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and Impairmen"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Hotel Disposition and Impairm_2" sheetId="31" state="visible" r:id="rId31"/>
    <sheet xmlns:r="http://schemas.openxmlformats.org/officeDocument/2006/relationships" name="Investment in Unconsolidated _2" sheetId="32" state="visible" r:id="rId32"/>
    <sheet xmlns:r="http://schemas.openxmlformats.org/officeDocument/2006/relationships" name="Indebtedness, net (Tables)" sheetId="33" state="visible" r:id="rId33"/>
    <sheet xmlns:r="http://schemas.openxmlformats.org/officeDocument/2006/relationships" name="Notes Receivable, net and Oth_2"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Summary of Fair Value of Fina_2" sheetId="37" state="visible" r:id="rId37"/>
    <sheet xmlns:r="http://schemas.openxmlformats.org/officeDocument/2006/relationships" name="Income (Loss) Per Share (Tables" sheetId="38" state="visible" r:id="rId38"/>
    <sheet xmlns:r="http://schemas.openxmlformats.org/officeDocument/2006/relationships" name="Redeemable Noncontrolling Int_2" sheetId="39" state="visible" r:id="rId39"/>
    <sheet xmlns:r="http://schemas.openxmlformats.org/officeDocument/2006/relationships" name="Equity and Equity-Based Compe_2"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Organization and Description _2" sheetId="43" state="visible" r:id="rId43"/>
    <sheet xmlns:r="http://schemas.openxmlformats.org/officeDocument/2006/relationships" name="Revenue (Details)" sheetId="44" state="visible" r:id="rId44"/>
    <sheet xmlns:r="http://schemas.openxmlformats.org/officeDocument/2006/relationships" name="Investments in Hotel Properti_3" sheetId="45" state="visible" r:id="rId45"/>
    <sheet xmlns:r="http://schemas.openxmlformats.org/officeDocument/2006/relationships" name="Hotel Disposition and Impairm_3" sheetId="46" state="visible" r:id="rId46"/>
    <sheet xmlns:r="http://schemas.openxmlformats.org/officeDocument/2006/relationships" name="Hotel Disposition and Impairm_4" sheetId="47" state="visible" r:id="rId47"/>
    <sheet xmlns:r="http://schemas.openxmlformats.org/officeDocument/2006/relationships" name="Investment in Unconsolidated _3" sheetId="48" state="visible" r:id="rId48"/>
    <sheet xmlns:r="http://schemas.openxmlformats.org/officeDocument/2006/relationships" name="Indebtedness, net - Schedule of" sheetId="49" state="visible" r:id="rId49"/>
    <sheet xmlns:r="http://schemas.openxmlformats.org/officeDocument/2006/relationships" name="Indebtedness, net - Schedule _2" sheetId="50" state="visible" r:id="rId50"/>
    <sheet xmlns:r="http://schemas.openxmlformats.org/officeDocument/2006/relationships" name="Indebtedness, net - Narrative (" sheetId="51" state="visible" r:id="rId51"/>
    <sheet xmlns:r="http://schemas.openxmlformats.org/officeDocument/2006/relationships" name="Notes Receivable, net and Oth_3" sheetId="52" state="visible" r:id="rId52"/>
    <sheet xmlns:r="http://schemas.openxmlformats.org/officeDocument/2006/relationships" name="Notes Receivable, net and Oth_4" sheetId="53" state="visible" r:id="rId53"/>
    <sheet xmlns:r="http://schemas.openxmlformats.org/officeDocument/2006/relationships" name="Notes Receivable, net and Oth_5" sheetId="54" state="visible" r:id="rId54"/>
    <sheet xmlns:r="http://schemas.openxmlformats.org/officeDocument/2006/relationships" name="Derivative Instruments and He_3" sheetId="55" state="visible" r:id="rId55"/>
    <sheet xmlns:r="http://schemas.openxmlformats.org/officeDocument/2006/relationships" name="Fair Value Measurements - Narra" sheetId="56" state="visible" r:id="rId56"/>
    <sheet xmlns:r="http://schemas.openxmlformats.org/officeDocument/2006/relationships" name="Fair Value Measurements - Summa" sheetId="57" state="visible" r:id="rId57"/>
    <sheet xmlns:r="http://schemas.openxmlformats.org/officeDocument/2006/relationships" name="Fair Value Measurements - Asset" sheetId="58" state="visible" r:id="rId58"/>
    <sheet xmlns:r="http://schemas.openxmlformats.org/officeDocument/2006/relationships" name="Fair Value Measurements - Effec" sheetId="59" state="visible" r:id="rId59"/>
    <sheet xmlns:r="http://schemas.openxmlformats.org/officeDocument/2006/relationships" name="Summary of Fair Value of Fina_3" sheetId="60" state="visible" r:id="rId60"/>
    <sheet xmlns:r="http://schemas.openxmlformats.org/officeDocument/2006/relationships" name="Summary of Fair Value of Fina_4" sheetId="61" state="visible" r:id="rId61"/>
    <sheet xmlns:r="http://schemas.openxmlformats.org/officeDocument/2006/relationships" name="Income (Loss) Per Share - Summa" sheetId="62" state="visible" r:id="rId62"/>
    <sheet xmlns:r="http://schemas.openxmlformats.org/officeDocument/2006/relationships" name="Income (Loss) Per Share - Sum_2" sheetId="63" state="visible" r:id="rId63"/>
    <sheet xmlns:r="http://schemas.openxmlformats.org/officeDocument/2006/relationships" name="Redeemable Noncontrolling Int_3" sheetId="64" state="visible" r:id="rId64"/>
    <sheet xmlns:r="http://schemas.openxmlformats.org/officeDocument/2006/relationships" name="Redeemable Noncontrolling Int_4" sheetId="65" state="visible" r:id="rId65"/>
    <sheet xmlns:r="http://schemas.openxmlformats.org/officeDocument/2006/relationships" name="Redeemable Noncontrolling Int_5" sheetId="66" state="visible" r:id="rId66"/>
    <sheet xmlns:r="http://schemas.openxmlformats.org/officeDocument/2006/relationships" name="Equity and Equity-Based Compe_3" sheetId="67" state="visible" r:id="rId67"/>
    <sheet xmlns:r="http://schemas.openxmlformats.org/officeDocument/2006/relationships" name="Equity and Equity-Based Compe_4" sheetId="68" state="visible" r:id="rId68"/>
    <sheet xmlns:r="http://schemas.openxmlformats.org/officeDocument/2006/relationships" name="Equity and Equity-Based Compe_5" sheetId="69" state="visible" r:id="rId69"/>
    <sheet xmlns:r="http://schemas.openxmlformats.org/officeDocument/2006/relationships" name="Related Party Transactions - Na" sheetId="70" state="visible" r:id="rId70"/>
    <sheet xmlns:r="http://schemas.openxmlformats.org/officeDocument/2006/relationships" name="Related Party Transactions - Ad" sheetId="71" state="visible" r:id="rId71"/>
    <sheet xmlns:r="http://schemas.openxmlformats.org/officeDocument/2006/relationships" name="Related Party Transactions - Fe" sheetId="72" state="visible" r:id="rId72"/>
    <sheet xmlns:r="http://schemas.openxmlformats.org/officeDocument/2006/relationships" name="Commitments and Contingencies_2" sheetId="73" state="visible" r:id="rId73"/>
    <sheet xmlns:r="http://schemas.openxmlformats.org/officeDocument/2006/relationships" name="Segment Reporting (Details)" sheetId="74" state="visible" r:id="rId74"/>
    <sheet xmlns:r="http://schemas.openxmlformats.org/officeDocument/2006/relationships" name="Uncategorized Items - aht-20220"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775</t>
        </is>
      </c>
    </row>
    <row r="9">
      <c r="A9" s="4" t="inlineStr">
        <is>
          <t>Entity Registrant Name</t>
        </is>
      </c>
      <c r="B9" s="4" t="inlineStr">
        <is>
          <t>ASHFORD HOSPITALITY TRUST, INC</t>
        </is>
      </c>
    </row>
    <row r="10">
      <c r="A10" s="4" t="inlineStr">
        <is>
          <t>Entity Incorporation, State or Country Code</t>
        </is>
      </c>
      <c r="B10" s="4" t="inlineStr">
        <is>
          <t>MD</t>
        </is>
      </c>
    </row>
    <row r="11">
      <c r="A11" s="4" t="inlineStr">
        <is>
          <t>Entity Tax Identification Number</t>
        </is>
      </c>
      <c r="B11" s="4" t="inlineStr">
        <is>
          <t>86-1062192</t>
        </is>
      </c>
    </row>
    <row r="12">
      <c r="A12" s="4" t="inlineStr">
        <is>
          <t>Entity Address, Address Line One</t>
        </is>
      </c>
      <c r="B12" s="4" t="inlineStr">
        <is>
          <t>14185 Dallas Parkway</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4479060</v>
      </c>
    </row>
    <row r="26">
      <c r="A26" s="4" t="inlineStr">
        <is>
          <t>Entity Central Index Key</t>
        </is>
      </c>
      <c r="B26" s="4" t="inlineStr">
        <is>
          <t>0001232582</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AHT</t>
        </is>
      </c>
    </row>
    <row r="35">
      <c r="A35" s="4" t="inlineStr">
        <is>
          <t>Security Exchange Name</t>
        </is>
      </c>
      <c r="B35" s="4" t="inlineStr">
        <is>
          <t>NYSE</t>
        </is>
      </c>
    </row>
    <row r="36">
      <c r="A36" s="4" t="inlineStr">
        <is>
          <t>Preferred Stock, Series D</t>
        </is>
      </c>
    </row>
    <row r="37">
      <c r="A37" s="3" t="inlineStr">
        <is>
          <t>Document Information [Line Items]</t>
        </is>
      </c>
    </row>
    <row r="38">
      <c r="A38" s="4" t="inlineStr">
        <is>
          <t>Title of 12(b) Security</t>
        </is>
      </c>
      <c r="B38" s="4" t="inlineStr">
        <is>
          <t>Preferred Stock, Series D</t>
        </is>
      </c>
    </row>
    <row r="39">
      <c r="A39" s="4" t="inlineStr">
        <is>
          <t>Trading Symbol</t>
        </is>
      </c>
      <c r="B39" s="4" t="inlineStr">
        <is>
          <t>AHT-PD</t>
        </is>
      </c>
    </row>
    <row r="40">
      <c r="A40" s="4" t="inlineStr">
        <is>
          <t>Security Exchange Name</t>
        </is>
      </c>
      <c r="B40" s="4" t="inlineStr">
        <is>
          <t>NYSE</t>
        </is>
      </c>
    </row>
    <row r="41">
      <c r="A41" s="4" t="inlineStr">
        <is>
          <t>Preferred Stock, Series F</t>
        </is>
      </c>
    </row>
    <row r="42">
      <c r="A42" s="3" t="inlineStr">
        <is>
          <t>Document Information [Line Items]</t>
        </is>
      </c>
    </row>
    <row r="43">
      <c r="A43" s="4" t="inlineStr">
        <is>
          <t>Title of 12(b) Security</t>
        </is>
      </c>
      <c r="B43" s="4" t="inlineStr">
        <is>
          <t>Preferred Stock, Series F</t>
        </is>
      </c>
    </row>
    <row r="44">
      <c r="A44" s="4" t="inlineStr">
        <is>
          <t>Trading Symbol</t>
        </is>
      </c>
      <c r="B44" s="4" t="inlineStr">
        <is>
          <t>AHT-PF</t>
        </is>
      </c>
    </row>
    <row r="45">
      <c r="A45" s="4" t="inlineStr">
        <is>
          <t>Security Exchange Name</t>
        </is>
      </c>
      <c r="B45" s="4" t="inlineStr">
        <is>
          <t>NYSE</t>
        </is>
      </c>
    </row>
    <row r="46">
      <c r="A46" s="4" t="inlineStr">
        <is>
          <t>Preferred Stock, Series G</t>
        </is>
      </c>
    </row>
    <row r="47">
      <c r="A47" s="3" t="inlineStr">
        <is>
          <t>Document Information [Line Items]</t>
        </is>
      </c>
    </row>
    <row r="48">
      <c r="A48" s="4" t="inlineStr">
        <is>
          <t>Title of 12(b) Security</t>
        </is>
      </c>
      <c r="B48" s="4" t="inlineStr">
        <is>
          <t>Preferred Stock, Series G</t>
        </is>
      </c>
    </row>
    <row r="49">
      <c r="A49" s="4" t="inlineStr">
        <is>
          <t>Trading Symbol</t>
        </is>
      </c>
      <c r="B49" s="4" t="inlineStr">
        <is>
          <t>AHT-PG</t>
        </is>
      </c>
    </row>
    <row r="50">
      <c r="A50" s="4" t="inlineStr">
        <is>
          <t>Security Exchange Name</t>
        </is>
      </c>
      <c r="B50" s="4" t="inlineStr">
        <is>
          <t>NYSE</t>
        </is>
      </c>
    </row>
    <row r="51">
      <c r="A51" s="4" t="inlineStr">
        <is>
          <t>Preferred Stock, Series H</t>
        </is>
      </c>
    </row>
    <row r="52">
      <c r="A52" s="3" t="inlineStr">
        <is>
          <t>Document Information [Line Items]</t>
        </is>
      </c>
    </row>
    <row r="53">
      <c r="A53" s="4" t="inlineStr">
        <is>
          <t>Title of 12(b) Security</t>
        </is>
      </c>
      <c r="B53" s="4" t="inlineStr">
        <is>
          <t>Preferred Stock, Series H</t>
        </is>
      </c>
    </row>
    <row r="54">
      <c r="A54" s="4" t="inlineStr">
        <is>
          <t>Trading Symbol</t>
        </is>
      </c>
      <c r="B54" s="4" t="inlineStr">
        <is>
          <t>AHT-PH</t>
        </is>
      </c>
    </row>
    <row r="55">
      <c r="A55" s="4" t="inlineStr">
        <is>
          <t>Security Exchange Name</t>
        </is>
      </c>
      <c r="B55" s="4" t="inlineStr">
        <is>
          <t>NYSE</t>
        </is>
      </c>
    </row>
    <row r="56">
      <c r="A56" s="4" t="inlineStr">
        <is>
          <t>Preferred Stock, Series I</t>
        </is>
      </c>
    </row>
    <row r="57">
      <c r="A57" s="3" t="inlineStr">
        <is>
          <t>Document Information [Line Items]</t>
        </is>
      </c>
    </row>
    <row r="58">
      <c r="A58" s="4" t="inlineStr">
        <is>
          <t>Title of 12(b) Security</t>
        </is>
      </c>
      <c r="B58" s="4" t="inlineStr">
        <is>
          <t>Preferred Stock, Series I</t>
        </is>
      </c>
    </row>
    <row r="59">
      <c r="A59" s="4" t="inlineStr">
        <is>
          <t>Trading Symbol</t>
        </is>
      </c>
      <c r="B59" s="4" t="inlineStr">
        <is>
          <t>AHT-PI</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1 Annual Report to Stockholders on Form 10-K filed with the Securities and Exchange Commission (“SEC”) on February 28, 2022.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Historical seasonality patterns at some of our hotel properties cause fluctuations in our overall operating results. Consequently, operating results for the three months ended March 31, 2022, are not necessarily indicative of the results that may be expected for the year ending December 31, 2022. The following dispositions affect reporting comparability of our consolidated financial statements: Hotel Property Location Type Date Le Meridien Minneapolis Minneapolis, MN Disposition January 20, 2021 SpringHill Suites Durham Durham, NC Disposition April 29, 2021 SpringHill Suites Charlotte Charlotte, NC Disposition April 29, 2021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the standard effective January 1, 2022,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The following tables present our revenue disaggregated by geographical area (dollars in thousands): Three Months Ended March 31, 2022 Primary Geographical Market Number of Hotels Rooms Food and Beverage Other Hotel Other Total Atlanta, GA Area 9 $ 13,646 $ 3,121 $ 1,166 $ — $ 17,933 Boston, MA Area 2 5,964 1,138 996 — 8,098 Dallas / Ft. Worth, TX Area 7 12,519 2,623 919 — 16,061 Houston, TX Area 3 5,567 1,558 190 — 7,315 Los Angeles, CA Metro Area 6 17,706 2,660 1,018 — 21,384 Miami, FL Metro Area 2 7,474 2,046 251 — 9,771 Minneapolis - St. Paul, MN 2 1,813 510 84 — 2,407 Nashville, TN Area 1 10,896 5,323 966 — 17,185 New York / New Jersey Metro Area 6 8,069 2,446 520 — 11,035 Orlando, FL Area 2 5,817 313 355 — 6,485 Philadelphia, PA Area 3 3,834 342 211 — 4,387 San Diego, CA Area 2 3,661 163 300 — 4,124 San Francisco - Oakland, CA Metro Area 7 10,357 973 615 — 11,945 Tampa, FL Area 2 7,623 1,375 295 — 9,293 Washington D.C. - MD - VA Area 9 16,719 2,850 1,312 — 20,881 Other Areas 37 62,513 9,271 4,901 — 76,685 Orlando WorldQuest — 1,152 48 337 — 1,537 Corporate — — — — 612 612 Total 100 $ 195,330 $ 36,760 $ 14,436 $ 612 $ 247,138 Three Months Ended March 31, 2021 Primary Geographical Market Number of Hotels Rooms Food and Beverage Other Hotel Other Total Atlanta, GA Area 9 $ 7,800 $ 1,213 $ 868 $ — $ 9,881 Boston, MA Area 2 1,639 56 664 — 2,359 Dallas / Ft. Worth, TX Area 7 6,156 603 561 — 7,320 Houston, TX Area 3 3,195 137 110 — 3,442 Los Angeles, CA Metro Area 6 8,571 681 797 — 10,049 Miami, FL Metro Area 2 3,465 321 140 — 3,926 Minneapolis - St. Paul, MN 2 778 145 49 — 972 Nashville, TN Area 1 2,065 695 723 — 3,483 New York / New Jersey Metro Area 6 2,557 323 408 — 3,288 Orlando, FL Area 2 2,665 119 331 — 3,115 Philadelphia, PA Area 3 2,126 65 110 — 2,301 San Diego, CA Area 2 1,794 51 207 — 2,052 San Francisco - Oakland, CA Metro Area 7 6,550 181 790 — 7,521 Tampa, FL Area 2 4,832 336 169 — 5,337 Washington D.C. - MD - VA Area 9 8,776 143 894 — 9,813 Other Areas 37 32,737 2,811 3,401 — 38,949 Orlando WorldQuest — 629 22 171 — 822 Disposed properties 3 779 1 35 — 815 Corporate — — — — 385 385 Total 103 $ 97,114 $ 7,903 $ 10,428 $ 385 $ 115,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3 Months Ended</t>
        </is>
      </c>
    </row>
    <row r="2">
      <c r="B2" s="2" t="inlineStr">
        <is>
          <t>Mar. 31, 2022</t>
        </is>
      </c>
    </row>
    <row r="3">
      <c r="A3" s="3" t="inlineStr">
        <is>
          <t>Property, Plant and Equipment [Abstract]</t>
        </is>
      </c>
    </row>
    <row r="4">
      <c r="A4" s="4" t="inlineStr">
        <is>
          <t>Investments in Hotel Properties, net</t>
        </is>
      </c>
      <c r="B4" s="4" t="inlineStr">
        <is>
          <t xml:space="preserve">Investments in Hotel Properties, net Investments in hotel properties, net consisted of the following (in thousands): March 31, 2022 December 31, 2021 Land $ 626,917 $ 626,917 Buildings and improvements 3,705,842 3,711,006 Furniture, fixtures and equipment 281,629 298,121 Construction in progress 15,772 16,370 Condominium properties 10,314 10,739 Total cost 4,640,474 4,663,153 Accumulated depreciation (1,440,512) (1,432,443) Investments in hotel properties, net $ 3,199,962 $ 3,230,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and Impairment Charges</t>
        </is>
      </c>
      <c r="B1" s="2" t="inlineStr">
        <is>
          <t>3 Months Ended</t>
        </is>
      </c>
    </row>
    <row r="2">
      <c r="B2" s="2" t="inlineStr">
        <is>
          <t>Mar. 31, 2022</t>
        </is>
      </c>
    </row>
    <row r="3">
      <c r="A3" s="3" t="inlineStr">
        <is>
          <t>Discontinued Operations and Disposal Groups [Abstract]</t>
        </is>
      </c>
    </row>
    <row r="4">
      <c r="A4" s="4" t="inlineStr">
        <is>
          <t>Hotel Disposition and Impairment Charges</t>
        </is>
      </c>
      <c r="B4" s="4" t="inlineStr">
        <is>
          <t>Hotel Disposition and Impairment ChargesHotel Dispositions The results of operations for disposed hotel properties are included in net income (loss) through the date of disposition. See note 2 for a list of fiscal year 2021 hotel property dispositions. There were no hotel dispositions for the three months ended March 31, 2022. The following table includes condensed financial information from hotel property dispositions that occurred in 2021 for the three months ended March 31, 2021 (in thousands): Three Months Ended March 31, 2021 Total hotel revenue $ 815 Total hotel operating expenses (971) Gain (loss) on disposition of assets and hotel properties (124) Property taxes, insurance and other (119) Depreciation and amortization (165) Operating income (loss) (564) Interest expense and amortization of discounts and loan costs (462) Income (loss) before income taxes (1,026) (Income) loss before income taxes attributable to redeemable noncontrolling interests in operating partnership 25 Net income (loss) before income taxes attributable to the Company $ (1,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2</t>
        </is>
      </c>
    </row>
    <row r="3">
      <c r="A3" s="3" t="inlineStr">
        <is>
          <t>Equity Method Investments and Joint Ventures [Abstract]</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March 31, 2022, the Company has made investments in OpenKey totaling approximately $5.5 million. As of March 31, 2022, the Company held an investment in 815 Commerce MM of approximately $8.5 million, which is developing the Le Meridien Fort Worth.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unconsolidated entities: March 31, 2022 December 31, 2021 Carrying value of the investment in OpenKey (in thousands) $ 2,618 $ 2,771 Ownership interest in OpenKey 16.7 % 16.7 % Carrying value of the investment in 815 Commerce MM (in thousands) $ 8,482 $ 8,482 Ownership interest in 815 Commerce MM 32.5 % 32.5 % The following table summarizes our equity in earnings (loss) of unconsolidated entities (in thousands): Three Months Ended March 31, 2022 2021 OpenKey $ (153) $ (1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3 Months Ended</t>
        </is>
      </c>
    </row>
    <row r="2">
      <c r="B2" s="2" t="inlineStr">
        <is>
          <t>Mar. 31, 2022</t>
        </is>
      </c>
    </row>
    <row r="3">
      <c r="A3" s="3" t="inlineStr">
        <is>
          <t>Debt Disclosure [Abstract]</t>
        </is>
      </c>
    </row>
    <row r="4">
      <c r="A4" s="4" t="inlineStr">
        <is>
          <t>Indebtedness, net</t>
        </is>
      </c>
      <c r="B4" s="4" t="inlineStr">
        <is>
          <t>Indebtedness, net Indebtedness consisted of the following (in thousands): March 31, 2022 December 31, 2021 Indebtedness Collateral Maturity Interest Rate (1) Default Rate (2) Debt Balance Debt Balance Mortgage loan (4) 7 hotels June 2022 LIBOR (3) + 3.65% n/a $ 180,720 $ 180,720 Mortgage loan (4) 7 hotels June 2022 LIBOR (3) + 3.39% n/a 174,400 174,400 Mortgage loan (4) 5 hotels June 2022 LIBOR (3) + 3.73% n/a 221,040 221,040 Mortgage loan (4) 5 hotels June 2022 LIBOR (3) + 4.02% n/a 262,640 262,640 Mortgage loan (4) 5 hotels June 2022 LIBOR (3) + 2.73% n/a 160,000 160,000 Mortgage loan (4) 5 hotels June 2022 LIBOR (3) + 3.68% n/a 215,120 215,120 Mortgage loan (5) 1 hotel July 2022 LIBOR (3) + 3.95% n/a 33,200 33,200 Mortgage loan (6) 17 hotels November 2022 LIBOR (3) + 3.00% n/a 415,000 419,000 Mortgage loan (7) 1 hotel November 2022 LIBOR (3) + 2.70% n/a 25,000 25,000 Mortgage loan (8) 1 hotel December 2022 LIBOR (3) + 2.25% n/a 16,100 16,100 Mortgage loan (9) 1 hotel January 2023 LIBOR (3) + 3.40% n/a 37,000 37,000 Mortgage loan (10) 8 hotels February 2023 LIBOR (3) + 3.07% n/a 395,000 395,000 Mortgage loan (11) 2 hotels March 2023 LIBOR (3) + 2.75% n/a 240,000 240,000 Mortgage loan (12) 19 hotels April 2023 LIBOR (3) + 3.20% n/a 910,475 910,694 Mortgage loan 1 hotel June 2023 LIBOR (3) + 2.45% n/a 73,450 73,450 Mortgage loan 1 hotel January 2024 5.49% n/a 6,454 6,492 Mortgage loan 1 hotel January 2024 5.49% n/a 9,420 9,474 Term loan (13) Equity January 2024 16.00% n/a 200,000 200,000 Mortgage loan 1 hotel May 2024 4.99% n/a 6,115 6,150 Mortgage loan 1 hotel June 2024 LIBOR (3) + 2.00% n/a 8,881 8,881 Mortgage loan 2 hotels August 2024 4.85% n/a 11,367 11,427 Mortgage loan 3 hotels August 2024 4.90% n/a 22,735 22,853 Mortgage loan (14) 1 hotel November 2024 LIBOR (3) + 4.65% n/a 84,000 84,000 Mortgage loan (15) 3 hotels February 2025 4.45% 4.00% 50,098 50,098 Mortgage loan 1 hotel March 2025 4.66% n/a 23,743 23,883 Mortgage loan (16) 1 hotel August 2025 LIBOR (3) + 3.80% n/a 98,000 98,000 3,879,958 3,884,622 Premiums (discounts), net (30,079) (32,777) Capitalized default interest and late charges 19,735 23,511 Deferred loan costs, net (13,576) (15,440) Embedded debt derivative 26,974 27,906 Indebtedness, net $ 3,883,012 $ 3,887,822 _____________________________ (1) Interest rates do not include default or late payment rates in effect on one mortgage loan. (2) Default rates are presented for mortgage loans which were in default, in accordance with the terms and conditions of the applicable mortgage agreement, as of March 31, 2022. The default rate is accrued in addition to the stated interest rate. (3) LIBOR rates were 0.452% and 0.101% at March 31, 2022 and December 31, 2021, respectively. (4) This mortgage loan has five one-year extension options, subject to satisfaction of certain conditions. The second one-year extension period began in June 2021. (5) This mortgage loan has one one-year extension option, subject to satisfaction of certain conditions. This mortgage loan has a LIBOR floor of 0.25%. (6) This mortgage loan has five one-year extension options, subject to satisfaction of certain conditions. The third one-year extension period began in November 2021. On March 2, 2022, we repaid $4.0 million of principal on this mortgage loan. (7) This mortgage loan has three one-year extension options, subject to satisfaction of certain conditions. The second one-year extension option began in November 2021. This mortgage loan has a LIBOR floor of 1.25%. (8) This mortgage loan has two one-year extension options, subject to satisfaction of certain conditions. This mortgage loan has a LIBOR floor of 0.25%. (9) This mortgage loan has two one-year extension options, subject to satisfaction of certain conditions. (10) This mortgage loan has five one-year extension options, subject to satisfaction of certain conditions. The third one-year extension period began in February 2022. (11) This mortgage loan has five one-year extension options, subject to satisfaction of certain conditions. The second one-year extension period began in March 2022. (12) This mortgage loan has five one-year extension options, subject to satisfaction of certain conditions. The third one-year extension period began in April 2022. (13) This term loan has two one-year extension options, subject to satisfaction of certain conditions. (14) This mortgage loan has two one-year extension options, subject to the satisfaction of certain conditions. This mortgage loan has a LIBOR floor of 0.10%. (15) As of March 31, 2022, this mortgage loan was in default under the terms and conditions of the mortgage loan agreement. Default interest has been accrued, in accordance with the terms of the mortgage loan agreement, and is reflected in the Company’s consolidated balance sheets and statements of operations. (16) This mortgage loan has one one-year extension option, subject to the satisfaction of certain conditions. We recognized net premium (discount) amortization as presented in the table below (in thousands): Three Months Ended March 31, Line Item 2022 2021 Interest expense, net of discount amortization $ (2,698) $ (2,465) The amortization of the net premium (discount) is computed using a method that approximates the effective interest method, which is included in “interest expense and amortization of discounts and loan costs” in the consolidated statements of operations. We have extension options relating to certain property 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target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As of March 31, 2022, we were in compliance with all covenants related to mortgage loans for which we entered into forbearance and other agreements. We were also in compliance with all covenants under the senior secured term loan facility with Oaktree Capital Management L.P. (“Oaktree”) (the “Oaktree Credit Agreement”).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3 Months Ended</t>
        </is>
      </c>
    </row>
    <row r="2">
      <c r="B2" s="2" t="inlineStr">
        <is>
          <t>Mar. 31, 2022</t>
        </is>
      </c>
    </row>
    <row r="3">
      <c r="A3" s="3" t="inlineStr">
        <is>
          <t>Receivables [Abstract]</t>
        </is>
      </c>
    </row>
    <row r="4">
      <c r="A4" s="4" t="inlineStr">
        <is>
          <t>Notes Receivable, net and Other</t>
        </is>
      </c>
      <c r="B4" s="4" t="inlineStr">
        <is>
          <t xml:space="preserve">Notes Receivable, net and Other Notes receivable, net are summarized in the table below (dollars in thousands): Interest Rate March 31, 2022 December 31, 2021 Construction Financing Note (1) (4) Face amount 7.0 % $ — $ 4,000 Certificate of Occupancy Note (2) (4) Face amount 7.0 % $ 5,250 $ 5,250 Discount (3) (445) (527) 4,805 4,723 Notes receivable, net $ 4,805 $ 8,723 ____________________________________ (1) The outstanding principal balance and all accrued and unpaid interest was due and payable on or before the earlier of (i) the buyer closing on third-party institutional financing for the construction of improvements on the property, (ii) three years after the development commencement date, or (iii) July 9, 2024. On March 4, 2022, the Construction Financing Note was paid in full in the amount of $4.0 million. (2) The outstanding principal balance and all accrued and unpaid interest is due and payable on or before July 9, 2025. (3) The discount represents the imputed interest during the interest-free period. Interest begins accruing on July 9, 2023. (4) The notes receivable are secured by the 1.65-acre land parcel adjacent to the Hilton St. Petersburg Bayfront. No cash interest income was recorded for the three months ended March 31, 2022 and 2021. We recognized discount amortization income as presented in the table below (in thousands): Three Months Ended March 31, Line Item 2022 2021 Other income (expense) $ 82 $ 145 As of March 31, 2022 and December 31, 2021, the expected credit loss associated with the notes receivables was immaterial. For the three March 31, 2022 and 2021, respectively, we recognized imputed interest income as presented in the table below (in thousands): Three Months Ended March 31, Line Item 2022 2021 Other income (expense) $ —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Three Months Ended March 31, 2022 2021 Interest rate caps: Notional amount (in thousands) $ 1,586,281 (1) $ 1,976,000 Strike rate low end of range 3.00 % 3.15 % Strike rate high end of range 4.00 % 4.00 % Effective date range January 2022 - March 2022 January 2021 - March 2021 Termination date range January 2023 - April 2024 November 2021 - April 2022 Total cost (in thousands) $ 857 $ 291 _______________ (1) These instruments were not designated as cash flow hedges. We held interest rate instruments as summarized in the table below: March 31, 2022 December 31, 2021 Interest rate caps: Notional amount (in thousands) $ 4,366,582 (1) $ 3,597,301 (1) Strike rate low end of range 2.00 % 2.00 % Strike rate high end of range 4.00 % 4.00 % Termination date range April 2022 - November 2024 February 2022 - November 2024 Aggregate principal balance on corresponding mortgage loans (in thousands) $ 3,434,495 $ 3,438,714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embedded debt derivative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March 31, 2022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remaining time period to maturity of the related note with embedded features subject to valuation (as of the respective valuation date); • the Company’s equity volatility estimate was based on the historical equity volatility of the Company, based on the remaining term of the respective loans; • the risk-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and • the probabilities and timing of a default-related acceleration event were estimated using an annualized probability of default which was implied from the debt issuance proceeds as of the issuance date, and updated utilizing relevant market data including market observed option-adjusted spreads as of March 31, 2022. The following table includes a summary of the compound embedded derivative liabilities measured at fair value using significant unobservable (Level 3) inputs (in thousands): Fair Value Balance at January 1, 2021 $ — Additions 43,680 Re-measurement of fair value (1,279) Balance at March 31, 2021 $ 42,401 Re-measurement of fair value 2,676 Balance at June 30, 2021 $ 45,077 Re-measurement of fair value (6,125) Balance at September 30, 2021 $ 38,952 Re-measurement of fair value (11,046) Balance at December 31, 2021 $ 27,906 Re-measurement of fair value (932) Balance at March 31, 2022 $ 26,974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22, the LIBOR interest rate forward curve (Level 2 inputs) assumed an uptrend from 0.452% to 2.790% for the remaining term of our derivatives. Credit spreads (Level 3 inputs) used in determining the fair values of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22: Assets Derivative assets: Interest rate derivatives - caps $ — $ 3,636 $ — $ 3,636 (1) Total $ — $ 3,636 $ — $ 3,636 Liabilities Embedded debt derivative $ — $ — $ (26,974) $ (26,974) (2) Net $ — $ 3,636 $ (26,974) $ (23,338) December 31, 2021: Assets Derivative assets: Interest rate derivatives - caps $ — $ 501 $ — $ 501 (1) Total $ — $ 501 $ — $ 501 Liabilities Embedded debt derivative $ — $ — $ (27,906) $ (27,906) Net $ — $ 501 $ (27,906) $ (27,405) (2) ____________________________________ (1) Reported net as “derivative assets” in our consolidated balance sheets. (2) Reported in “indebtedness, net” in our consolidated balance sheet.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Three Months Ended March 31, 2022 2021 Assets Derivative assets: Interest rate derivatives - floors $ — $ (71) Interest rate derivatives - caps 2,279 (289) Total 2,279 (360) Liabilities Derivative liabilities: Embedded debt derivative 932 1,279 Net $ 3,211 $ 919 Total combined Interest rate derivatives - floors $ — $ (71) Interest rate derivatives - caps 2,279 (289) Embedded debt derivative 932 1,279 Unrealized gain (loss) on derivatives 3,211 (1) 919 (1) Net $ 3,211 $ 919 ____________________________________ (1) Reported as “unrealized gain (loss) on derivatives”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3 Months Ended</t>
        </is>
      </c>
    </row>
    <row r="2">
      <c r="B2" s="2" t="inlineStr">
        <is>
          <t>Mar. 31, 2022</t>
        </is>
      </c>
    </row>
    <row r="3">
      <c r="A3" s="3" t="inlineStr">
        <is>
          <t>Investments, All Other Investments [Abstract]</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March 31, 2022 December 31, 2021 Carrying Value Estimated Fair Value Carrying Value Estimated Fair Value Financial assets measured at fair value: Derivative assets $ 3,636 $ 3,636 $ 501 $ 501 Financial liabilities measured at fair value: Embedded debt derivative $ 26,974 $ 26,974 $ 27,906 $ 27,906 Financial assets not measured at fair value: Cash and cash equivalents $ 548,592 $ 548,592 $ 592,110 $ 592,110 Restricted cash 102,312 102,312 99,534 99,534 Accounts receivable, net 51,692 51,692 37,720 37,720 Notes receivable, net 4,805 4,565 to 5,045 8,723 8,287 to 9,159 Due from Ashford Inc., net — — 25 25 Due from related parties, net 7,167 7,167 7,473 7,473 Due from third-party hotel managers 21,879 21,879 26,896 26,896 Financial liabilities not measured at fair value: Indebtedness $ 3,849,879 $3,400,671 to $3,758,639 $ 3,851,845 $3,407,210 to $3,765,858 Accounts payable and accrued expenses 122,281 122,281 117,650 117,650 Accrued interest payable 12,514 12,514 15,432 15,432 Dividends and distributions payable 3,103 3,103 3,104 3,104 Due to Ashford Inc., net 946 946 — — Due to related parties, net — — 728 728 Due to third-party hotel managers 1,606 1,606 1,204 1,204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4.8 million at March 31, 2022 and approximately 95.0% to 99.5% of the carrying value of $8.7 million as of December 31, 2021 .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88.3% to 97.6% of the carrying value of $3.8 billion at March 31, 2022 and approximately 88.5% to 97.8% of the carrying value of $3.9 billion at December 31, 2021. These fair value estimates are considered a Level 2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Investments in hotel properties, net</t>
        </is>
      </c>
      <c r="B3" s="6" t="n">
        <v>3199962</v>
      </c>
      <c r="C3" s="6" t="n">
        <v>3230710</v>
      </c>
    </row>
    <row r="4">
      <c r="A4" s="4" t="inlineStr">
        <is>
          <t>Cash and cash equivalents</t>
        </is>
      </c>
      <c r="B4" s="5" t="n">
        <v>548592</v>
      </c>
      <c r="C4" s="5" t="n">
        <v>592110</v>
      </c>
    </row>
    <row r="5">
      <c r="A5" s="4" t="inlineStr">
        <is>
          <t>Restricted cash</t>
        </is>
      </c>
      <c r="B5" s="5" t="n">
        <v>102312</v>
      </c>
      <c r="C5" s="5" t="n">
        <v>99534</v>
      </c>
    </row>
    <row r="6">
      <c r="A6" s="4" t="inlineStr">
        <is>
          <t>Accounts receivable, net of allowance of $470 and $455, respectively</t>
        </is>
      </c>
      <c r="B6" s="5" t="n">
        <v>51692</v>
      </c>
      <c r="C6" s="5" t="n">
        <v>37720</v>
      </c>
    </row>
    <row r="7">
      <c r="A7" s="4" t="inlineStr">
        <is>
          <t>Inventories</t>
        </is>
      </c>
      <c r="B7" s="5" t="n">
        <v>3255</v>
      </c>
      <c r="C7" s="5" t="n">
        <v>3291</v>
      </c>
    </row>
    <row r="8">
      <c r="A8" s="4" t="inlineStr">
        <is>
          <t>Notes receivable, net</t>
        </is>
      </c>
      <c r="B8" s="5" t="n">
        <v>4805</v>
      </c>
      <c r="C8" s="5" t="n">
        <v>8723</v>
      </c>
    </row>
    <row r="9">
      <c r="A9" s="4" t="inlineStr">
        <is>
          <t>Investments in unconsolidated entities</t>
        </is>
      </c>
      <c r="B9" s="5" t="n">
        <v>11100</v>
      </c>
      <c r="C9" s="5" t="n">
        <v>11253</v>
      </c>
    </row>
    <row r="10">
      <c r="A10" s="4" t="inlineStr">
        <is>
          <t>Deferred costs, net</t>
        </is>
      </c>
      <c r="B10" s="5" t="n">
        <v>4467</v>
      </c>
      <c r="C10" s="5" t="n">
        <v>5001</v>
      </c>
    </row>
    <row r="11">
      <c r="A11" s="4" t="inlineStr">
        <is>
          <t>Prepaid expenses</t>
        </is>
      </c>
      <c r="B11" s="5" t="n">
        <v>17591</v>
      </c>
      <c r="C11" s="5" t="n">
        <v>13384</v>
      </c>
    </row>
    <row r="12">
      <c r="A12" s="4" t="inlineStr">
        <is>
          <t>Derivative assets</t>
        </is>
      </c>
      <c r="B12" s="5" t="n">
        <v>3636</v>
      </c>
      <c r="C12" s="5" t="n">
        <v>501</v>
      </c>
    </row>
    <row r="13">
      <c r="A13" s="4" t="inlineStr">
        <is>
          <t>Operating lease right-of-use assets</t>
        </is>
      </c>
      <c r="B13" s="5" t="n">
        <v>44335</v>
      </c>
      <c r="C13" s="5" t="n">
        <v>44575</v>
      </c>
    </row>
    <row r="14">
      <c r="A14" s="4" t="inlineStr">
        <is>
          <t>Other assets</t>
        </is>
      </c>
      <c r="B14" s="5" t="n">
        <v>16604</v>
      </c>
      <c r="C14" s="5" t="n">
        <v>16150</v>
      </c>
    </row>
    <row r="15">
      <c r="A15" s="4" t="inlineStr">
        <is>
          <t>Intangible assets</t>
        </is>
      </c>
      <c r="B15" s="5" t="n">
        <v>797</v>
      </c>
      <c r="C15" s="5" t="n">
        <v>797</v>
      </c>
    </row>
    <row r="16">
      <c r="A16" s="4" t="inlineStr">
        <is>
          <t>Due from Ashford Inc., net</t>
        </is>
      </c>
      <c r="B16" s="5" t="n">
        <v>0</v>
      </c>
      <c r="C16" s="5" t="n">
        <v>25</v>
      </c>
    </row>
    <row r="17">
      <c r="A17" s="4" t="inlineStr">
        <is>
          <t>Due from related parties, net</t>
        </is>
      </c>
      <c r="B17" s="5" t="n">
        <v>7167</v>
      </c>
      <c r="C17" s="5" t="n">
        <v>7473</v>
      </c>
    </row>
    <row r="18">
      <c r="A18" s="4" t="inlineStr">
        <is>
          <t>Due from third-party hotel managers</t>
        </is>
      </c>
      <c r="B18" s="5" t="n">
        <v>21879</v>
      </c>
      <c r="C18" s="5" t="n">
        <v>26896</v>
      </c>
    </row>
    <row r="19">
      <c r="A19" s="4" t="inlineStr">
        <is>
          <t>Total assets</t>
        </is>
      </c>
      <c r="B19" s="5" t="n">
        <v>4038194</v>
      </c>
      <c r="C19" s="5" t="n">
        <v>4098143</v>
      </c>
    </row>
    <row r="20">
      <c r="A20" s="3" t="inlineStr">
        <is>
          <t>Liabilities:</t>
        </is>
      </c>
    </row>
    <row r="21">
      <c r="A21" s="4" t="inlineStr">
        <is>
          <t>Indebtedness, net</t>
        </is>
      </c>
      <c r="B21" s="5" t="n">
        <v>3883012</v>
      </c>
      <c r="C21" s="5" t="n">
        <v>3887822</v>
      </c>
    </row>
    <row r="22">
      <c r="A22" s="4" t="inlineStr">
        <is>
          <t>Accounts payable and accrued expenses</t>
        </is>
      </c>
      <c r="B22" s="5" t="n">
        <v>122281</v>
      </c>
      <c r="C22" s="5" t="n">
        <v>117650</v>
      </c>
    </row>
    <row r="23">
      <c r="A23" s="4" t="inlineStr">
        <is>
          <t>Accrued interest payable</t>
        </is>
      </c>
      <c r="B23" s="5" t="n">
        <v>12514</v>
      </c>
      <c r="C23" s="5" t="n">
        <v>15432</v>
      </c>
    </row>
    <row r="24">
      <c r="A24" s="4" t="inlineStr">
        <is>
          <t>Dividends and distributions payable</t>
        </is>
      </c>
      <c r="B24" s="5" t="n">
        <v>3103</v>
      </c>
      <c r="C24" s="5" t="n">
        <v>3104</v>
      </c>
    </row>
    <row r="25">
      <c r="A25" s="4" t="inlineStr">
        <is>
          <t>Due to Ashford Inc., net</t>
        </is>
      </c>
      <c r="B25" s="5" t="n">
        <v>946</v>
      </c>
      <c r="C25" s="5" t="n">
        <v>0</v>
      </c>
    </row>
    <row r="26">
      <c r="A26" s="4" t="inlineStr">
        <is>
          <t>Due to related parties, net</t>
        </is>
      </c>
      <c r="B26" s="5" t="n">
        <v>0</v>
      </c>
      <c r="C26" s="5" t="n">
        <v>728</v>
      </c>
    </row>
    <row r="27">
      <c r="A27" s="4" t="inlineStr">
        <is>
          <t>Due to third-party hotel managers</t>
        </is>
      </c>
      <c r="B27" s="5" t="n">
        <v>1606</v>
      </c>
      <c r="C27" s="5" t="n">
        <v>1204</v>
      </c>
    </row>
    <row r="28">
      <c r="A28" s="4" t="inlineStr">
        <is>
          <t>Intangible liabilities, net</t>
        </is>
      </c>
      <c r="B28" s="5" t="n">
        <v>2157</v>
      </c>
      <c r="C28" s="5" t="n">
        <v>2177</v>
      </c>
    </row>
    <row r="29">
      <c r="A29" s="4" t="inlineStr">
        <is>
          <t>Operating lease liabilities</t>
        </is>
      </c>
      <c r="B29" s="5" t="n">
        <v>44985</v>
      </c>
      <c r="C29" s="5" t="n">
        <v>45106</v>
      </c>
    </row>
    <row r="30">
      <c r="A30" s="4" t="inlineStr">
        <is>
          <t>Other liabilities</t>
        </is>
      </c>
      <c r="B30" s="5" t="n">
        <v>4704</v>
      </c>
      <c r="C30" s="5" t="n">
        <v>4832</v>
      </c>
    </row>
    <row r="31">
      <c r="A31" s="4" t="inlineStr">
        <is>
          <t>Total liabilities</t>
        </is>
      </c>
      <c r="B31" s="5" t="n">
        <v>4075308</v>
      </c>
      <c r="C31" s="5" t="n">
        <v>4078055</v>
      </c>
    </row>
    <row r="32">
      <c r="A32" s="4" t="inlineStr">
        <is>
          <t>Commitments and contingencies (note 16)</t>
        </is>
      </c>
      <c r="B32" s="4" t="inlineStr">
        <is>
          <t xml:space="preserve"> </t>
        </is>
      </c>
      <c r="C32" s="4" t="inlineStr">
        <is>
          <t xml:space="preserve"> </t>
        </is>
      </c>
    </row>
    <row r="33">
      <c r="A33" s="4" t="inlineStr">
        <is>
          <t>Redeemable noncontrolling interests in operating partnership</t>
        </is>
      </c>
      <c r="B33" s="5" t="n">
        <v>23249</v>
      </c>
      <c r="C33" s="5" t="n">
        <v>22742</v>
      </c>
    </row>
    <row r="34">
      <c r="A34" s="3" t="inlineStr">
        <is>
          <t>Equity (deficit):</t>
        </is>
      </c>
    </row>
    <row r="35">
      <c r="A35" s="4" t="inlineStr">
        <is>
          <t>Common stock, $0.01 par value, 400,000,000 shares authorized, 34,479,057 and 34,490,381 shares issued and outstanding at March 31, 2022 and December 31, 2021, respectively</t>
        </is>
      </c>
      <c r="B35" s="5" t="n">
        <v>345</v>
      </c>
      <c r="C35" s="5" t="n">
        <v>345</v>
      </c>
    </row>
    <row r="36">
      <c r="A36" s="4" t="inlineStr">
        <is>
          <t>Additional paid-in capital</t>
        </is>
      </c>
      <c r="B36" s="5" t="n">
        <v>2381191</v>
      </c>
      <c r="C36" s="5" t="n">
        <v>2379906</v>
      </c>
    </row>
    <row r="37">
      <c r="A37" s="4" t="inlineStr">
        <is>
          <t>Accumulated deficit</t>
        </is>
      </c>
      <c r="B37" s="5" t="n">
        <v>-2441964</v>
      </c>
      <c r="C37" s="5" t="n">
        <v>-2382970</v>
      </c>
    </row>
    <row r="38">
      <c r="A38" s="4" t="inlineStr">
        <is>
          <t>Total equity (deficit)</t>
        </is>
      </c>
      <c r="B38" s="5" t="n">
        <v>-60363</v>
      </c>
      <c r="C38" s="5" t="n">
        <v>-2654</v>
      </c>
    </row>
    <row r="39">
      <c r="A39" s="4" t="inlineStr">
        <is>
          <t>Total liabilities and equity/deficit</t>
        </is>
      </c>
      <c r="B39" s="5" t="n">
        <v>4038194</v>
      </c>
      <c r="C39" s="5" t="n">
        <v>4098143</v>
      </c>
    </row>
    <row r="40">
      <c r="A40" s="4" t="inlineStr">
        <is>
          <t>Preferred Stock, Series D</t>
        </is>
      </c>
    </row>
    <row r="41">
      <c r="A41" s="3" t="inlineStr">
        <is>
          <t>Equity (deficit):</t>
        </is>
      </c>
    </row>
    <row r="42">
      <c r="A42" s="4" t="inlineStr">
        <is>
          <t>Preferred stock, $0.01 par value, 50,000,000 shares authorized:</t>
        </is>
      </c>
      <c r="B42" s="5" t="n">
        <v>12</v>
      </c>
      <c r="C42" s="5" t="n">
        <v>12</v>
      </c>
    </row>
    <row r="43">
      <c r="A43" s="4" t="inlineStr">
        <is>
          <t>Preferred Stock, Series F</t>
        </is>
      </c>
    </row>
    <row r="44">
      <c r="A44" s="3" t="inlineStr">
        <is>
          <t>Equity (deficit):</t>
        </is>
      </c>
    </row>
    <row r="45">
      <c r="A45" s="4" t="inlineStr">
        <is>
          <t>Preferred stock, $0.01 par value, 50,000,000 shares authorized:</t>
        </is>
      </c>
      <c r="B45" s="5" t="n">
        <v>12</v>
      </c>
      <c r="C45" s="5" t="n">
        <v>12</v>
      </c>
    </row>
    <row r="46">
      <c r="A46" s="4" t="inlineStr">
        <is>
          <t>Preferred Stock, Series G</t>
        </is>
      </c>
    </row>
    <row r="47">
      <c r="A47" s="3" t="inlineStr">
        <is>
          <t>Equity (deficit):</t>
        </is>
      </c>
    </row>
    <row r="48">
      <c r="A48" s="4" t="inlineStr">
        <is>
          <t>Preferred stock, $0.01 par value, 50,000,000 shares authorized:</t>
        </is>
      </c>
      <c r="B48" s="5" t="n">
        <v>15</v>
      </c>
      <c r="C48" s="5" t="n">
        <v>15</v>
      </c>
    </row>
    <row r="49">
      <c r="A49" s="4" t="inlineStr">
        <is>
          <t>Preferred Stock, Series H</t>
        </is>
      </c>
    </row>
    <row r="50">
      <c r="A50" s="3" t="inlineStr">
        <is>
          <t>Equity (deficit):</t>
        </is>
      </c>
    </row>
    <row r="51">
      <c r="A51" s="4" t="inlineStr">
        <is>
          <t>Preferred stock, $0.01 par value, 50,000,000 shares authorized:</t>
        </is>
      </c>
      <c r="B51" s="5" t="n">
        <v>13</v>
      </c>
      <c r="C51" s="5" t="n">
        <v>13</v>
      </c>
    </row>
    <row r="52">
      <c r="A52" s="4" t="inlineStr">
        <is>
          <t>Preferred Stock, Series I</t>
        </is>
      </c>
    </row>
    <row r="53">
      <c r="A53" s="3" t="inlineStr">
        <is>
          <t>Equity (deficit):</t>
        </is>
      </c>
    </row>
    <row r="54">
      <c r="A54" s="4" t="inlineStr">
        <is>
          <t>Preferred stock, $0.01 par value, 50,000,000 shares authorized:</t>
        </is>
      </c>
      <c r="B54" s="6" t="n">
        <v>13</v>
      </c>
      <c r="C54"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2</t>
        </is>
      </c>
    </row>
    <row r="3">
      <c r="A3" s="3" t="inlineStr">
        <is>
          <t>Earnings Per Share [Abstract]</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Three Months Ended March 31, 2022 2021 Income (loss) allocated to common stockholders - basic and diluted: Income (loss) attributable to the Company $ (55,430) $ (103,038) Less: Dividends on preferred stock (3,103) — Add: Dividend reversal on preferred stock, net (1) — 818 (1) Add: Gain (loss) on extinguishment of preferred stock — 10,635 Add: Claw back of dividends on cancelled performance stock units — 178 Distributed and undistributed income (loss) allocated to common stockholders - basic and diluted $ (58,533) $ (91,407) Weighted average common shares outstanding: Weighted average shares outstanding - basic and diluted 34,269 8,305 Basic income (loss) per share: Net income (loss) allocated to common stockholders per share $ (1.71) $ (11.01) Diluted income (loss) per share: Net income (loss) allocated to common stockholders per share $ (1.71) $ (11.01) Due to their anti-dilutive effect, the computation of diluted income (loss) per share does not reflect adjustments for the following items (in thousands): Three Months Ended March 31, 2022 2021 Income (loss) allocated to common stockholders is not adjusted for: Income (loss) attributable to redeemable noncontrolling interests in operating partnership $ (372) $ (2,271) (1) Total $ (372) $ (2,271) Weighted average diluted shares are not adjusted for: Effect of unvested restricted stock — 1 Effect of assumed conversion of operating partnership units 236 202 Effect of assumed issuance of shares for term loan exit fee 1,745 1,453 Total 1,981 1,656 _______________ (1) Inclusive of preferred stock dividend of $20 for the three months ended March 31, 2021 allocated to redeemable noncontrolling interests in operating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3 Months Ended</t>
        </is>
      </c>
    </row>
    <row r="2">
      <c r="B2" s="2" t="inlineStr">
        <is>
          <t>Mar. 31, 2022</t>
        </is>
      </c>
    </row>
    <row r="3">
      <c r="A3" s="3" t="inlineStr">
        <is>
          <t>Noncontrolling Interest [Abstract]</t>
        </is>
      </c>
    </row>
    <row r="4">
      <c r="A4" s="4" t="inlineStr">
        <is>
          <t>Redeemable Noncontrolling Interests in Operating Partnership</t>
        </is>
      </c>
      <c r="B4" s="4" t="inlineStr">
        <is>
          <t>Redeemable Noncontrolling Interests in Operating Partnership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ranging from three years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In March 2022, the Company granted approximately 1.2 million Performance LTIP units, representing 250% of the target, with a grant date fair value $10.02 per share and a vesting period of three years. As of March 31, 2022 , the Company does not have sufficient shares of common stock available under its incentive stock plan to settle any future redemptions of the Performance LTIP units, upon reaching the conditions required for redemption. As a result, the 2022 awards are classified as liability awards on the consolidated balance sheet and are included in “due to Ashford Inc., net.” The 2022 awards are subject to remeasurement each reporting period. With respect to the 2020 award agreements, the number of Performance LTIP units actually earned may range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The corresponding compensation cost is recognized ratably over the service period for the award as the service is rendered, based on the grant date fair value of the award, regardless of the actual outcome of the market condition. With respect to the 2021 and 2022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March 31, 2022, there were approximately 1.3 million Performance LTIP units outstanding, representing 200% of the target number granted for the 2020 grants and 250% for the 2021 and 2022 grants. As of March 31, 2022, we have issued a total of approximately 1.5 million LTIP and Performance LTIP units, net of Performance LTIP cancellations. All LTIP and Performance LTIP units other than approximately 1.2 million units ( 1.2 million of which are Performance LTIP units) have reached full economic parity with, and are convertible into, common units upon vesting. The following table presents the redeemable noncontrolling interest in Ashford Trust and the corresponding approximate ownership percentage: March 31, 2022 December 31, 2021 Redeemable noncontrolling interests (in thousands) $ 23,249 $ 22,742 Cumulative adjustments to redeemable noncontrolling interests (1) (in thousands) 187,213 186,756 Ownership percentage of operating partnership 0.63 % 0.63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March 31, 2022 2021 Allocated net (income) loss to the redeemable noncontrolling interests $ 372 $ 2,271 Performance LTIP dividend claw back upon cancellation — (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3 Months Ended</t>
        </is>
      </c>
    </row>
    <row r="2">
      <c r="B2" s="2" t="inlineStr">
        <is>
          <t>Mar. 31, 2022</t>
        </is>
      </c>
    </row>
    <row r="3">
      <c r="A3" s="3" t="inlineStr">
        <is>
          <t>Equity [Abstract]</t>
        </is>
      </c>
    </row>
    <row r="4">
      <c r="A4" s="4" t="inlineStr">
        <is>
          <t>Equity and Equity-Based Compensation</t>
        </is>
      </c>
      <c r="B4" s="4" t="inlineStr">
        <is>
          <t>Equity and Equity-Based Compensation Common Stock Dividends —The board of directors did not declare a quarterly common stock dividend in 2022 or 2021. Restricted Stock —We incur stock-based compensation expense in connection with restricted stock awarded to certain employees of Ashford LLC and its affiliates. We also issue common stock to certain of our independent directors, which vests immediately upon issuanc e.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20 award agreements,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With respect to the 2021 and 2022 award agreements, the criteria for the PSU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Common Stock Resale Agreement — On September 9, 2021, the Company and M3A LP (“M3A”) entered into a purchase agreement (the “M3A Purchase Agreement”) pursuant to which the Company may issue or sell to M3A up to 6.0 million shares of the Company’s common stock from time to time during the term of the M3A Purchase Agreement. Meanwhile, both parties also entered into a registration rights agreement, pursuant to which the Company agreed to file a registration statement with the SEC covering the resale of shares of common stock that are issued to M3A under the M3A Purchase Agreement. The Company originally filed a registration statement on Form S-11 on September 10, 2021, which was declared effective by the SEC on September 29, 2021. In connection with the Company’s recent eligibility to use a Form S-3, the Company filed a registration statement on Form S-3, which was declared effective by the SEC on April 1, 2022, to replace the previous Form S-11 and to register for resale any future resales by M3A under the M3A Purchase Agreement. As of March 31, 2022, the Company had issued 900,000 shares. The Company did not issue any shares during the three months ended three months ended March 31, 2022 and 2021. Preferred Dividends —The board of directors declared quarterly dividends per share as presented below: Three Months Ended March 31, 2022 2021 8.45% Series D Cumulative Preferred Stock $ 0.5281 $ — 7.375% Series F Cumulative Preferred Stock 0.4609 — 7.375% Series G Cumulative Preferred Stock 0.4609 — 7.50% Series H Cumulative Preferred Stock 0.4688 — 7.50% Series I Cumulative Preferred Stock 0.4688 — From December 8, 2020 through December 31, 2021, Ashford Trust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of 1933, as amended (the “Securities Act”). The table below summarizes the activity (in thousands): Three Months Ended March 31, 2021 Preferred Shares Tendered Common Shares Initially Issued Common Shares Issued (1) 8.45% Series D Cumulative Preferred Stock 112 787 79 7.375% Series F Cumulative Preferred Stock 853 5,704 570 7.375% Series G Cumulative Preferred Stock 1,251 8,980 898 7.50% Series H Cumulative Preferred Stock 667 4,817 482 7.50% Series I Cumulative Preferred Stock 1,391 9,148 915 4,274 29,436 2,944 ____________________________________ (1) Reflects the number of shares issued after the adjustment for the reverse stock split. Stock Repurchases —On December 5, 2017, the board of directors reapproved a stock repurchase program (the “2017 Repurchase Program”) pursuant to which the board of directors granted a repurchase authorization to acquire shares of the Company’s common stock and preferred stock having an aggregate value of up to $200 million. The board of directors’ authorization replaced any previous repurchase authorizations. No shares of our common stock or preferred stock were repurchased under the 2017 Repurchase Program during the three months ended March 31, 2022 and 2021, respectively. On April 6, 2022 the board of directors approved a new stock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Prior to January 14, 2021, the base fee was paid monthly and ranged from 0.50% to 0.70% per annum of our total market capitalization, ranging from less than $6.0 billion to greater than $10.0 billion plus the Net Asset Fee Adjustment, as defined in the amended and restated advisory agreement, subject to certain minimums.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anuary 14, 2021, we entered into the Second Amended and Restated Advisory Agreement with Ashford LLC (the “Second Amended and Restated Advisory Agreemen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we maintain a minimum Consolidated Tangible Net Worth (as defined in the Second Amended and Restated Advisory Agreement) until the first fiscal quarter beginning after June 30, 2023; and (v) revise the criteria that would constitute a Company Change of Control (as defined in the Second Amended and Restated Advisory Agreement) in order to provide us additional flexibility to dispose of underperforming assets. In connection with the transactions contemplated by the Oaktree Credit Agreement on January 15, 2021, we entered into a Subordination and Non-Disturbance Agreement with Ashford Inc. and Oaktree pursuant to which we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2) any termination fee or liquidated damages amounts under the advisory agreement, or any amount owed under the enhanced return funding program in connection with the termination of the advisory agreement or sale or foreclosure of assets financed thereunder; and (3) any payments to Lismore in connection with the transactions contemplated by the Oaktree Credit Agreement. On March 15, 2022, we entered into a Limited Waiver Under Advisory Agreement (the “Limited Waiver”) with Ashford Trust OP, Ashford TRS Corporation (“TRS”), Ashford Inc. and Ashford Hospitality Advisors LLC (together with Ashford Inc., the “Advisor”). As previously disclosed, the Company, Ashford Trust OP, TRS and the Advisor are parties to a Second Amended and Restated Advisory Agreement, dated as of January 14, 2021 (the “Advisory Agreement”), which (i) allocates responsibility for certain employee costs between us and our advisor and (ii) permits our board of directors to issue annual equity awards in the Company or Ashford Trust OP to employees and other representatives of our advisor based on achievement by the Company of certain financial or other objectives or otherwise as our board of directors sees fit. Pursuant to the Limited Waiver the Company, Ashford Trust OP, TRS and the Advisor waived the operation of any provision in the advisory agreement that would otherwise limit our ability, in our discretion and at our cost and expense, to award during the first and second fiscal quarters of calendar year 2022 cash incentive compensation to employees and other representatives of our advisor; provided that such awarded cash incentive compensation does not exceed $8.5 million, in the aggregate, during the waiver period. The following table summarizes the advisory services fees incurred (in thousands): Three Months Ended March 31, 2022 2021 Advisory services fee Base advisory fee $ 8,735 $ 8,735 Reimbursable expenses (1) 2,571 1,591 Equity-based compensation (2) 1,929 1,835 Incentive fee 151 — Total advisory services fee $ 13,386 $ 12,161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Due from related parties, net as of March 31, 2022 and December 31, 2021 includes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Ashford Trust, Braemar Hotels &amp; Resorts Inc. (“Braemar”),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hotel management companies, to fund the casualty insurance program as needed, on an allocated basis. Lismore On March 20, 2020, Lismore Capital II LLC (formerly known as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12 months following the commencement date, or upon it being terminated by Ashford Trust on not less than 30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Lismore Agreement with an effective date of April 6, 2020. Pursuant to the amended and restated agreement, the term of the agreement was extended to 24 months following the commencement date. In connection with the services provided by Lismore under the amended and restated agreement, Lismore was entitled to receive a fee of approximately $2.6 million in three equal installments of approximately $857,000 per month beginning July 20, 2020, and ending on September 20, 2020. Lismore wa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Upon entering into the agreement with Lismore, the Company made a payment of $5.1 million. No amounts under this payment can be clawed back. As of March 31, 2022, the Company has paid $5.1 million related to periodic installments of which approximately $5.0 million has been expensed in accordance with the agreement. Additionally, the independent members of the board of directors of Ashford Inc. accelerated approximately $506,000 in claw back credit due to Ashford Trust which, absent a waiver, would occur after the expiration of the Lismore Agreement. Such claw back credit was due to Ashford Trust in connection with certain properties Ashford Trust no longer owns. This amount was offset against base advisory fees. Approximately $149,000 may be offset against fees under the agreement that are eligible for claw back under the agreement. As of March 31, 2022 approximately $149,000 of the payments are included in “other assets.” The $149,000 was offset against the April 2022 base advisory fee payment. Further, the Company has incurred approximately $8.7 million in success fees under the agreement in connection with each signed forbearance or other agreement, of which no amounts are available for claw back. For the three months ended March 31, 2022, the Company recognized expense of $643,000, which is included in “write-off of premiums, loan costs and exit fees.” For the three months ended March 31, 2021, the Company recognized expense of $3.7 million, respectively, which is included in “write-off of premiums, loan costs and exit fees.” The Lismore Agreement expired on April 6, 2022. Ashford Securities On September 25, 2019, Ashford Inc. announced the formation of Ashford Securities LLC (“Ashford Securities”) to raise retail capital in order to grow its existing and future platforms. In conjunction with the formation of Ashford Securities, Ashford Trust entered into a contribution agreement (the “Initial Contribution Agreement”) with Ashford Inc. pursuant to which Ashford Trust has agreed to contribute, with Braemar, up to $15 million to fund the operations of Ashford Securities.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Initial True-up Date”) between Ashford Trust and Braemar whereby the actual capital contributions contributed by each company will be based on the actual amount of capital raised by Ashford Trust and Braemar, respectively. After the True-up Date, the capital contributions would be allocated between Ashford Trust and Braemar quarterly based on the actual capital raised on their behalf, respectively, through Ashford Securities. Funding advances would be expensed as the expenses are incurred by Ashford Securities. On December 31, 2020, an Amended and Restated Contribution Agreement (the “Amended and Restated Contribution Agreement”) was entered into by Ashford Inc., Ashford Trust and Braemar with respect to expenses to be reimbursed to Ashford Securities. The Initial True-Up Date was not met prior to the Amended and restated Contribution was entered into.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through Ashford Securities. After the Amended and Restated True-Up Date, the expense reimbursements will be allocated among Ashford Inc., Ashford Trust and Braemar quarterly based on the actual capital raised on their behalf, respectively, through Ashford Securities.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As of March 31, 2022, Ashford Trust has funded approximately $4.0 million. As of March 31, 2022 and December 31, 2021, $642,000 and $632,000, respectively, of the pre-funded amounts were included in “other assets” on our consolidated balance sheets. The table below summarizes the amount Ashford Trust has expensed related to reimbursed operating expenses of Ashford Securities (in thousands): Three Months Ended March 31, Line Item 2022 2021 Corporate, general and administrative $ 527 $ 19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60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November 25, 2020, the independent members of the board of directors of Ashford Trust granted Ashford Inc., in its sole and absolute discretion, the right to set-off against the Embassy Suites New York ERFP balance, the fees pursuant to the advisory agreement and Lismore Agreement that have been or may be deferred by Ashford Inc. On April 20, 2021, the Company delivered written notice to Ashford LLC of its intention not to renew the ERFP Agreement. As a result, the ERFP Agreement terminated in accordance with its terms at the end of the current term on June 26, 2021. Design and Construction Services In connection with Ashford Inc.’s August 8, 2018 acquisition of Remington Lodging’s design and construction business, we entered into a design and construction services agreement with Ashford Inc.’s subsidiary, Premier Project Management LLC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design and construction services agreement to provide that Premier’s fees shall be paid by the Company to Premier upon the completion of any work provided by third-party vendors to the Company. Hotel Management Services At March 31, 2022, Remington Hotels managed 68 of our 100 hotel properties and the WorldQuest condominium properties. We pay monthly hotel management fees equal to the greater of approximately $15,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Braemar As of December 31, 2021, the Company had a $728,000 payable to Braemar, included in “due to related parties, net” on our consolidated balance sheet. The payable related to a legal settlement between Ashford Trust and the City of San Francisc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March 31, 2022,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March 31, 2022,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3 and 2047.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March 31, Line Item 2022 2021 Other hotel expenses $ 11,612 $ 5,738 Management Fees —Under hotel management agreements for our hotel properties existing at March 31, 2022, we pay monthly hotel management fees equal to the greater of approximately $15,000 per hotel (increased annually based on consumer price index adjustments) or 3% of gross revenues, or in some cases 2% to 7% of gross revenues, as well as annual incentive management fees, if applicable. These hotel management agreements expire from 2023 through 2038, with renewal options. If we terminate a hotel management agreement prior to its expiration, we may be liable for estimated management fees through the remaining term and liquidated damages or, in certain circumstances, we may substitute a new management agreement. Income Taxes —We and our subsidiaries file income tax returns in the federal jurisdiction and various states. Tax years 2017 through 2021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March 31, 2022,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20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This litigation was resolved in 2017 with the determination and reimbursement of attorney’s fees being the only remaining dispute. On July 26, 2018, we paid $544,000 as part of a settlement on certain legal fees. The negotiations relating to the potential payment of the remaining attorneys’ fees are still ongoing, pending the appeal of a contempt order against the Maraist Law Firm for failing to produce their fee records. As of March 31, 2022,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Index No. 607828/2015 (Sup. Ct. Nassau Cty.).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The Second Department heard oral arguments in this matter on April 20, 2021, and on July 14, 2021, affirmed in part, and modified in part, the trial court’s summary judgement in favor of the plaintiffs. Based on the Second Department’s holding, all information produced during discovery, and the continuing cost and risk, to both sides, a settlement was reached in principle and signed by the parties, but remains subject to Court approval. The settlement requires the Company to establish a settlement fund. As a result, the Company has recorded an accrual of approximately $4.2 million as of March 31, 2022.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March 31, 2022,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March 31, 2022 and December 31, 2021, all of our hotel properties were domestically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April 15, 2022, Ashford Inc. and Ashford Hospitality Services, LLC, a subsidiary of Ashford Inc. (“Ashford Services”), agreed with Jeremy Welter, the Chief Operating Officer of Ashford Inc., that, effective July 15, 2022 (the “Resignation Date”), Mr. Welter would terminate employment with and service to Ashford Inc., Ashford Services and their affiliates. Mr. Welter is also the Chief Operating Officer of the Company and Braemar and accordingly his service as Chief Operating Officer of each of the Company and Braemar will also end effective as of the Resigna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1 Annual Report to Stockholders on Form 10-K filed with the Securities and Exchange Commission (“SEC”) on February 28, 2022.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Historical seasonality patterns at some of our hotel properties cause fluctuations in our overall operating results. Consequently, operating results for the three months ended March 31, 2022, are not necessarily indicative of the results that may be expected for the year ending December 31, 2022.</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 xml:space="preserve">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the standard effective January 1, 2022,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Acquisitions and Dispositions that Affect Comparability</t>
        </is>
      </c>
      <c r="B4" s="4" t="inlineStr">
        <is>
          <t>The following dispositions affect reporting comparability of our consolidated financial statements: Hotel Property Location Type Date Le Meridien Minneapolis Minneapolis, MN Disposition January 20, 2021 SpringHill Suites Durham Durham, NC Disposition April 29, 2021 SpringHill Suites Charlotte Charlotte, NC Disposition April 2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our revenue disaggregated by geographical area (dollars in thousands): Three Months Ended March 31, 2022 Primary Geographical Market Number of Hotels Rooms Food and Beverage Other Hotel Other Total Atlanta, GA Area 9 $ 13,646 $ 3,121 $ 1,166 $ — $ 17,933 Boston, MA Area 2 5,964 1,138 996 — 8,098 Dallas / Ft. Worth, TX Area 7 12,519 2,623 919 — 16,061 Houston, TX Area 3 5,567 1,558 190 — 7,315 Los Angeles, CA Metro Area 6 17,706 2,660 1,018 — 21,384 Miami, FL Metro Area 2 7,474 2,046 251 — 9,771 Minneapolis - St. Paul, MN 2 1,813 510 84 — 2,407 Nashville, TN Area 1 10,896 5,323 966 — 17,185 New York / New Jersey Metro Area 6 8,069 2,446 520 — 11,035 Orlando, FL Area 2 5,817 313 355 — 6,485 Philadelphia, PA Area 3 3,834 342 211 — 4,387 San Diego, CA Area 2 3,661 163 300 — 4,124 San Francisco - Oakland, CA Metro Area 7 10,357 973 615 — 11,945 Tampa, FL Area 2 7,623 1,375 295 — 9,293 Washington D.C. - MD - VA Area 9 16,719 2,850 1,312 — 20,881 Other Areas 37 62,513 9,271 4,901 — 76,685 Orlando WorldQuest — 1,152 48 337 — 1,537 Corporate — — — — 612 612 Total 100 $ 195,330 $ 36,760 $ 14,436 $ 612 $ 247,138 Three Months Ended March 31, 2021 Primary Geographical Market Number of Hotels Rooms Food and Beverage Other Hotel Other Total Atlanta, GA Area 9 $ 7,800 $ 1,213 $ 868 $ — $ 9,881 Boston, MA Area 2 1,639 56 664 — 2,359 Dallas / Ft. Worth, TX Area 7 6,156 603 561 — 7,320 Houston, TX Area 3 3,195 137 110 — 3,442 Los Angeles, CA Metro Area 6 8,571 681 797 — 10,049 Miami, FL Metro Area 2 3,465 321 140 — 3,926 Minneapolis - St. Paul, MN 2 778 145 49 — 972 Nashville, TN Area 1 2,065 695 723 — 3,483 New York / New Jersey Metro Area 6 2,557 323 408 — 3,288 Orlando, FL Area 2 2,665 119 331 — 3,115 Philadelphia, PA Area 3 2,126 65 110 — 2,301 San Diego, CA Area 2 1,794 51 207 — 2,052 San Francisco - Oakland, CA Metro Area 7 6,550 181 790 — 7,521 Tampa, FL Area 2 4,832 336 169 — 5,337 Washington D.C. - MD - VA Area 9 8,776 143 894 — 9,813 Other Areas 37 32,737 2,811 3,401 — 38,949 Orlando WorldQuest — 629 22 171 — 822 Disposed properties 3 779 1 35 — 815 Corporate — — — — 385 385 Total 103 $ 97,114 $ 7,903 $ 10,428 $ 385 $ 115,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SSETS</t>
        </is>
      </c>
    </row>
    <row r="3">
      <c r="A3" s="4" t="inlineStr">
        <is>
          <t>Allowance for doubtful accounts receivable</t>
        </is>
      </c>
      <c r="B3" s="6" t="n">
        <v>470</v>
      </c>
      <c r="C3" s="6" t="n">
        <v>455</v>
      </c>
    </row>
    <row r="4">
      <c r="A4" s="3" t="inlineStr">
        <is>
          <t>Equity (deficit):</t>
        </is>
      </c>
    </row>
    <row r="5">
      <c r="A5" s="4" t="inlineStr">
        <is>
          <t>Preferred stock, par value (in dollars per shares)</t>
        </is>
      </c>
      <c r="B5" s="7" t="n">
        <v>0.01</v>
      </c>
      <c r="C5" s="7" t="n">
        <v>0.01</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34479057</v>
      </c>
      <c r="C9" s="5" t="n">
        <v>34490381</v>
      </c>
    </row>
    <row r="10">
      <c r="A10" s="4" t="inlineStr">
        <is>
          <t>Common stock, shares outstanding (in shares)</t>
        </is>
      </c>
      <c r="B10" s="5" t="n">
        <v>34479057</v>
      </c>
      <c r="C10" s="5" t="n">
        <v>34490381</v>
      </c>
    </row>
    <row r="11">
      <c r="A11" s="4" t="inlineStr">
        <is>
          <t>Preferred Stock, Series D</t>
        </is>
      </c>
    </row>
    <row r="12">
      <c r="A12" s="3" t="inlineStr">
        <is>
          <t>Equity (deficit):</t>
        </is>
      </c>
    </row>
    <row r="13">
      <c r="A13" s="4" t="inlineStr">
        <is>
          <t>Preferred stock, shares issued (in shares)</t>
        </is>
      </c>
      <c r="B13" s="5" t="n">
        <v>1174427</v>
      </c>
      <c r="C13" s="5" t="n">
        <v>1174427</v>
      </c>
    </row>
    <row r="14">
      <c r="A14" s="4" t="inlineStr">
        <is>
          <t>Preferred stock, shares outstanding (in shares)</t>
        </is>
      </c>
      <c r="B14" s="5" t="n">
        <v>1174427</v>
      </c>
      <c r="C14" s="5" t="n">
        <v>1174427</v>
      </c>
    </row>
    <row r="15">
      <c r="A15" s="4" t="inlineStr">
        <is>
          <t>Preferred Stock, Series F</t>
        </is>
      </c>
    </row>
    <row r="16">
      <c r="A16" s="3" t="inlineStr">
        <is>
          <t>Equity (deficit):</t>
        </is>
      </c>
    </row>
    <row r="17">
      <c r="A17" s="4" t="inlineStr">
        <is>
          <t>Preferred stock, shares issued (in shares)</t>
        </is>
      </c>
      <c r="B17" s="5" t="n">
        <v>1251044</v>
      </c>
      <c r="C17" s="5" t="n">
        <v>1251044</v>
      </c>
    </row>
    <row r="18">
      <c r="A18" s="4" t="inlineStr">
        <is>
          <t>Preferred stock, shares outstanding (in shares)</t>
        </is>
      </c>
      <c r="B18" s="5" t="n">
        <v>1251044</v>
      </c>
      <c r="C18" s="5" t="n">
        <v>1251044</v>
      </c>
    </row>
    <row r="19">
      <c r="A19" s="4" t="inlineStr">
        <is>
          <t>Preferred Stock, Series G</t>
        </is>
      </c>
    </row>
    <row r="20">
      <c r="A20" s="3" t="inlineStr">
        <is>
          <t>Equity (deficit):</t>
        </is>
      </c>
    </row>
    <row r="21">
      <c r="A21" s="4" t="inlineStr">
        <is>
          <t>Preferred stock, shares issued (in shares)</t>
        </is>
      </c>
      <c r="B21" s="5" t="n">
        <v>1531996</v>
      </c>
      <c r="C21" s="5" t="n">
        <v>1531996</v>
      </c>
    </row>
    <row r="22">
      <c r="A22" s="4" t="inlineStr">
        <is>
          <t>Preferred stock, shares outstanding (in shares)</t>
        </is>
      </c>
      <c r="B22" s="5" t="n">
        <v>1531996</v>
      </c>
      <c r="C22" s="5" t="n">
        <v>1531996</v>
      </c>
    </row>
    <row r="23">
      <c r="A23" s="4" t="inlineStr">
        <is>
          <t>Preferred Stock, Series H</t>
        </is>
      </c>
    </row>
    <row r="24">
      <c r="A24" s="3" t="inlineStr">
        <is>
          <t>Equity (deficit):</t>
        </is>
      </c>
    </row>
    <row r="25">
      <c r="A25" s="4" t="inlineStr">
        <is>
          <t>Preferred stock, shares issued (in shares)</t>
        </is>
      </c>
      <c r="B25" s="5" t="n">
        <v>1308415</v>
      </c>
      <c r="C25" s="5" t="n">
        <v>1308415</v>
      </c>
    </row>
    <row r="26">
      <c r="A26" s="4" t="inlineStr">
        <is>
          <t>Preferred stock, shares outstanding (in shares)</t>
        </is>
      </c>
      <c r="B26" s="5" t="n">
        <v>1308415</v>
      </c>
      <c r="C26" s="5" t="n">
        <v>1308415</v>
      </c>
    </row>
    <row r="27">
      <c r="A27" s="4" t="inlineStr">
        <is>
          <t>Preferred Stock, Series I</t>
        </is>
      </c>
    </row>
    <row r="28">
      <c r="A28" s="3" t="inlineStr">
        <is>
          <t>Equity (deficit):</t>
        </is>
      </c>
    </row>
    <row r="29">
      <c r="A29" s="4" t="inlineStr">
        <is>
          <t>Preferred stock, shares issued (in shares)</t>
        </is>
      </c>
      <c r="B29" s="5" t="n">
        <v>1252923</v>
      </c>
      <c r="C29" s="5" t="n">
        <v>1252923</v>
      </c>
    </row>
    <row r="30">
      <c r="A30" s="4" t="inlineStr">
        <is>
          <t>Preferred stock, shares outstanding (in shares)</t>
        </is>
      </c>
      <c r="B30" s="5" t="n">
        <v>1252923</v>
      </c>
      <c r="C30" s="5" t="n">
        <v>125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3 Months Ended</t>
        </is>
      </c>
    </row>
    <row r="2">
      <c r="B2" s="2" t="inlineStr">
        <is>
          <t>Mar. 31, 2022</t>
        </is>
      </c>
    </row>
    <row r="3">
      <c r="A3" s="3" t="inlineStr">
        <is>
          <t>Property, Plant and Equipment [Abstract]</t>
        </is>
      </c>
    </row>
    <row r="4">
      <c r="A4" s="4" t="inlineStr">
        <is>
          <t>Schedule of Investments in Hotel Properties, net</t>
        </is>
      </c>
      <c r="B4" s="4" t="inlineStr">
        <is>
          <t xml:space="preserve">Investments in hotel properties, net consisted of the following (in thousands): March 31, 2022 December 31, 2021 Land $ 626,917 $ 626,917 Buildings and improvements 3,705,842 3,711,006 Furniture, fixtures and equipment 281,629 298,121 Construction in progress 15,772 16,370 Condominium properties 10,314 10,739 Total cost 4,640,474 4,663,153 Accumulated depreciation (1,440,512) (1,432,443) Investments in hotel properties, net $ 3,199,962 $ 3,230,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tel Disposition and Impairment Charges (Tables)</t>
        </is>
      </c>
      <c r="B1" s="2" t="inlineStr">
        <is>
          <t>3 Months Ended</t>
        </is>
      </c>
    </row>
    <row r="2">
      <c r="B2" s="2" t="inlineStr">
        <is>
          <t>Mar. 31, 2022</t>
        </is>
      </c>
    </row>
    <row r="3">
      <c r="A3" s="3" t="inlineStr">
        <is>
          <t>Discontinued Operations and Disposal Groups [Abstract]</t>
        </is>
      </c>
    </row>
    <row r="4">
      <c r="A4" s="4" t="inlineStr">
        <is>
          <t>Schedule of Hotel Dispositions and Assets Held for Sale</t>
        </is>
      </c>
      <c r="B4" s="4" t="inlineStr">
        <is>
          <t>The following table includes condensed financial information from hotel property dispositions that occurred in 2021 for the three months ended March 31, 2021 (in thousands): Three Months Ended March 31, 2021 Total hotel revenue $ 815 Total hotel operating expenses (971) Gain (loss) on disposition of assets and hotel properties (124) Property taxes, insurance and other (119) Depreciation and amortization (165) Operating income (loss) (564) Interest expense and amortization of discounts and loan costs (462) Income (loss) before income taxes (1,026) (Income) loss before income taxes attributable to redeemable noncontrolling interests in operating partnership 25 Net income (loss) before income taxes attributable to the Company $ (1,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The following table summarizes our carrying value and ownership interest in unconsolidated entities: March 31, 2022 December 31, 2021 Carrying value of the investment in OpenKey (in thousands) $ 2,618 $ 2,771 Ownership interest in OpenKey 16.7 % 16.7 % Carrying value of the investment in 815 Commerce MM (in thousands) $ 8,482 $ 8,482 Ownership interest in 815 Commerce MM 32.5 % 32.5 % The following table summarizes our equity in earnings (loss) of unconsolidated entities (in thousands): Three Months Ended March 31, 2022 2021 OpenKey $ (153) $ (1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3 Months Ended</t>
        </is>
      </c>
    </row>
    <row r="2">
      <c r="B2" s="2" t="inlineStr">
        <is>
          <t>Mar. 31, 2022</t>
        </is>
      </c>
    </row>
    <row r="3">
      <c r="A3" s="3" t="inlineStr">
        <is>
          <t>Debt Disclosure [Abstract]</t>
        </is>
      </c>
    </row>
    <row r="4">
      <c r="A4" s="4" t="inlineStr">
        <is>
          <t>Summary of Indebtedness</t>
        </is>
      </c>
      <c r="B4" s="4" t="inlineStr">
        <is>
          <t>Indebtedness consisted of the following (in thousands): March 31, 2022 December 31, 2021 Indebtedness Collateral Maturity Interest Rate (1) Default Rate (2) Debt Balance Debt Balance Mortgage loan (4) 7 hotels June 2022 LIBOR (3) + 3.65% n/a $ 180,720 $ 180,720 Mortgage loan (4) 7 hotels June 2022 LIBOR (3) + 3.39% n/a 174,400 174,400 Mortgage loan (4) 5 hotels June 2022 LIBOR (3) + 3.73% n/a 221,040 221,040 Mortgage loan (4) 5 hotels June 2022 LIBOR (3) + 4.02% n/a 262,640 262,640 Mortgage loan (4) 5 hotels June 2022 LIBOR (3) + 2.73% n/a 160,000 160,000 Mortgage loan (4) 5 hotels June 2022 LIBOR (3) + 3.68% n/a 215,120 215,120 Mortgage loan (5) 1 hotel July 2022 LIBOR (3) + 3.95% n/a 33,200 33,200 Mortgage loan (6) 17 hotels November 2022 LIBOR (3) + 3.00% n/a 415,000 419,000 Mortgage loan (7) 1 hotel November 2022 LIBOR (3) + 2.70% n/a 25,000 25,000 Mortgage loan (8) 1 hotel December 2022 LIBOR (3) + 2.25% n/a 16,100 16,100 Mortgage loan (9) 1 hotel January 2023 LIBOR (3) + 3.40% n/a 37,000 37,000 Mortgage loan (10) 8 hotels February 2023 LIBOR (3) + 3.07% n/a 395,000 395,000 Mortgage loan (11) 2 hotels March 2023 LIBOR (3) + 2.75% n/a 240,000 240,000 Mortgage loan (12) 19 hotels April 2023 LIBOR (3) + 3.20% n/a 910,475 910,694 Mortgage loan 1 hotel June 2023 LIBOR (3) + 2.45% n/a 73,450 73,450 Mortgage loan 1 hotel January 2024 5.49% n/a 6,454 6,492 Mortgage loan 1 hotel January 2024 5.49% n/a 9,420 9,474 Term loan (13) Equity January 2024 16.00% n/a 200,000 200,000 Mortgage loan 1 hotel May 2024 4.99% n/a 6,115 6,150 Mortgage loan 1 hotel June 2024 LIBOR (3) + 2.00% n/a 8,881 8,881 Mortgage loan 2 hotels August 2024 4.85% n/a 11,367 11,427 Mortgage loan 3 hotels August 2024 4.90% n/a 22,735 22,853 Mortgage loan (14) 1 hotel November 2024 LIBOR (3) + 4.65% n/a 84,000 84,000 Mortgage loan (15) 3 hotels February 2025 4.45% 4.00% 50,098 50,098 Mortgage loan 1 hotel March 2025 4.66% n/a 23,743 23,883 Mortgage loan (16) 1 hotel August 2025 LIBOR (3) + 3.80% n/a 98,000 98,000 3,879,958 3,884,622 Premiums (discounts), net (30,079) (32,777) Capitalized default interest and late charges 19,735 23,511 Deferred loan costs, net (13,576) (15,440) Embedded debt derivative 26,974 27,906 Indebtedness, net $ 3,883,012 $ 3,887,822 _____________________________ (1) Interest rates do not include default or late payment rates in effect on one mortgage loan. (2) Default rates are presented for mortgage loans which were in default, in accordance with the terms and conditions of the applicable mortgage agreement, as of March 31, 2022. The default rate is accrued in addition to the stated interest rate. (3) LIBOR rates were 0.452% and 0.101% at March 31, 2022 and December 31, 2021, respectively. (4) This mortgage loan has five one-year extension options, subject to satisfaction of certain conditions. The second one-year extension period began in June 2021. (5) This mortgage loan has one one-year extension option, subject to satisfaction of certain conditions. This mortgage loan has a LIBOR floor of 0.25%. (6) This mortgage loan has five one-year extension options, subject to satisfaction of certain conditions. The third one-year extension period began in November 2021. On March 2, 2022, we repaid $4.0 million of principal on this mortgage loan. (7) This mortgage loan has three one-year extension options, subject to satisfaction of certain conditions. The second one-year extension option began in November 2021. This mortgage loan has a LIBOR floor of 1.25%. (8) This mortgage loan has two one-year extension options, subject to satisfaction of certain conditions. This mortgage loan has a LIBOR floor of 0.25%. (9) This mortgage loan has two one-year extension options, subject to satisfaction of certain conditions. (10) This mortgage loan has five one-year extension options, subject to satisfaction of certain conditions. The third one-year extension period began in February 2022. (11) This mortgage loan has five one-year extension options, subject to satisfaction of certain conditions. The second one-year extension period began in March 2022. (12) This mortgage loan has five one-year extension options, subject to satisfaction of certain conditions. The third one-year extension period began in April 2022. (13) This term loan has two one-year extension options, subject to satisfaction of certain conditions. (14) This mortgage loan has two one-year extension options, subject to the satisfaction of certain conditions. This mortgage loan has a LIBOR floor of 0.10%. (15) As of March 31, 2022, this mortgage loan was in default under the terms and conditions of the mortgage loan agreement. Default interest has been accrued, in accordance with the terms of the mortgage loan agreement, and is reflected in the Company’s consolidated balance sheets and statements of operations. (16) This mortgage loan has one one-year extension option, subject to the satisfaction of certain conditions.</t>
        </is>
      </c>
    </row>
    <row r="5">
      <c r="A5" s="4" t="inlineStr">
        <is>
          <t>Schedule of Net Premium (Discount) Amortization Recognized</t>
        </is>
      </c>
      <c r="B5" s="4" t="inlineStr">
        <is>
          <t>We recognized net premium (discount) amortization as presented in the table below (in thousands): Three Months Ended March 31, Line Item 2022 2021 Interest expense, net of discount amortization $ (2,698) $ (2,4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3 Months Ended</t>
        </is>
      </c>
    </row>
    <row r="2">
      <c r="B2" s="2" t="inlineStr">
        <is>
          <t>Mar. 31, 2022</t>
        </is>
      </c>
    </row>
    <row r="3">
      <c r="A3" s="3" t="inlineStr">
        <is>
          <t>Receivables [Abstract]</t>
        </is>
      </c>
    </row>
    <row r="4">
      <c r="A4" s="4" t="inlineStr">
        <is>
          <t>Schedule of Notes Receivable and Other</t>
        </is>
      </c>
      <c r="B4" s="4" t="inlineStr">
        <is>
          <t>Notes receivable, net are summarized in the table below (dollars in thousands): Interest Rate March 31, 2022 December 31, 2021 Construction Financing Note (1) (4) Face amount 7.0 % $ — $ 4,000 Certificate of Occupancy Note (2) (4) Face amount 7.0 % $ 5,250 $ 5,250 Discount (3) (445) (527) 4,805 4,723 Notes receivable, net $ 4,805 $ 8,723 ____________________________________ (1) The outstanding principal balance and all accrued and unpaid interest was due and payable on or before the earlier of (i) the buyer closing on third-party institutional financing for the construction of improvements on the property, (ii) three years after the development commencement date, or (iii) July 9, 2024. On March 4, 2022, the Construction Financing Note was paid in full in the amount of $4.0 million. (2) The outstanding principal balance and all accrued and unpaid interest is due and payable on or before July 9, 2025. (3) The discount represents the imputed interest during the interest-free period. Interest begins accruing on July 9, 2023. (4) The notes receivable are secured by the 1.65-acre land parcel adjacent to the Hilton St. Petersburg Bayfront.</t>
        </is>
      </c>
    </row>
    <row r="5">
      <c r="A5" s="4" t="inlineStr">
        <is>
          <t>Schedule of Other Income (Expense)</t>
        </is>
      </c>
      <c r="B5" s="4" t="inlineStr">
        <is>
          <t xml:space="preserve">We recognized discount amortization income as presented in the table below (in thousands): Three Months Ended March 31, Line Item 2022 2021 Other income (expense) $ 82 $ 145 For the three March 31, 2022 and 2021, respectively, we recognized imputed interest income as presented in the table below (in thousands): Three Months Ended March 31, Line Item 2022 2021 Other income (expense) $ —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presents a summary of our interest rate derivatives entered into over each applicable period: Three Months Ended March 31, 2022 2021 Interest rate caps: Notional amount (in thousands) $ 1,586,281 (1) $ 1,976,000 Strike rate low end of range 3.00 % 3.15 % Strike rate high end of range 4.00 % 4.00 % Effective date range January 2022 - March 2022 January 2021 - March 2021 Termination date range January 2023 - April 2024 November 2021 - April 2022 Total cost (in thousands) $ 857 $ 291 _______________ (1) These instruments were not designated as cash flow hedges. We held interest rate instruments as summarized in the table below: March 31, 2022 December 31, 2021 Interest rate caps: Notional amount (in thousands) $ 4,366,582 (1) $ 3,597,301 (1) Strike rate low end of range 2.00 % 2.00 % Strike rate high end of range 4.00 % 4.00 % Termination date range April 2022 - November 2024 February 2022 - November 2024 Aggregate principal balance on corresponding mortgage loans (in thousands) $ 3,434,495 $ 3,438,714 _______________ (1) These instruments were not designated as cash flow hed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January 1, 2021 $ — Additions 43,680 Re-measurement of fair value (1,279) Balance at March 31, 2021 $ 42,401 Re-measurement of fair value 2,676 Balance at June 30, 2021 $ 45,077 Re-measurement of fair value (6,125) Balance at September 30, 2021 $ 38,952 Re-measurement of fair value (11,046) Balance at December 31, 2021 $ 27,906 Re-measurement of fair value (932) Balance at March 31, 2022 $ 26,974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22: Assets Derivative assets: Interest rate derivatives - caps $ — $ 3,636 $ — $ 3,636 (1) Total $ — $ 3,636 $ — $ 3,636 Liabilities Embedded debt derivative $ — $ — $ (26,974) $ (26,974) (2) Net $ — $ 3,636 $ (26,974) $ (23,338) December 31, 2021: Assets Derivative assets: Interest rate derivatives - caps $ — $ 501 $ — $ 501 (1) Total $ — $ 501 $ — $ 501 Liabilities Embedded debt derivative $ — $ — $ (27,906) $ (27,906) Net $ — $ 501 $ (27,906) $ (27,405) (2) ____________________________________ (1) Reported net as “derivative assets” in our consolidated balance sheets. (2) Reported in “indebtedness, net” in our consolidated balance sheet.</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Three Months Ended March 31, 2022 2021 Assets Derivative assets: Interest rate derivatives - floors $ — $ (71) Interest rate derivatives - caps 2,279 (289) Total 2,279 (360) Liabilities Derivative liabilities: Embedded debt derivative 932 1,279 Net $ 3,211 $ 919 Total combined Interest rate derivatives - floors $ — $ (71) Interest rate derivatives - caps 2,279 (289) Embedded debt derivative 932 1,279 Unrealized gain (loss) on derivatives 3,211 (1) 919 (1) Net $ 3,211 $ 919 ____________________________________ (1) Reported as “unrealized gain (loss) on derivatives” in our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3 Months Ended</t>
        </is>
      </c>
    </row>
    <row r="2">
      <c r="B2" s="2" t="inlineStr">
        <is>
          <t>Mar. 31, 2022</t>
        </is>
      </c>
    </row>
    <row r="3">
      <c r="A3" s="3" t="inlineStr">
        <is>
          <t>Investments, All Other Investments [Abstract]</t>
        </is>
      </c>
    </row>
    <row r="4">
      <c r="A4" s="4" t="inlineStr">
        <is>
          <t>Schedule of Carrying Amounts and Estimated Fair Values of Financial Instruments</t>
        </is>
      </c>
      <c r="B4" s="4" t="inlineStr">
        <is>
          <t xml:space="preserve">Carrying amounts and estimated fair values of financial instruments, for periods indicated, were as follows (in thousands): March 31, 2022 December 31, 2021 Carrying Value Estimated Fair Value Carrying Value Estimated Fair Value Financial assets measured at fair value: Derivative assets $ 3,636 $ 3,636 $ 501 $ 501 Financial liabilities measured at fair value: Embedded debt derivative $ 26,974 $ 26,974 $ 27,906 $ 27,906 Financial assets not measured at fair value: Cash and cash equivalents $ 548,592 $ 548,592 $ 592,110 $ 592,110 Restricted cash 102,312 102,312 99,534 99,534 Accounts receivable, net 51,692 51,692 37,720 37,720 Notes receivable, net 4,805 4,565 to 5,045 8,723 8,287 to 9,159 Due from Ashford Inc., net — — 25 25 Due from related parties, net 7,167 7,167 7,473 7,473 Due from third-party hotel managers 21,879 21,879 26,896 26,896 Financial liabilities not measured at fair value: Indebtedness $ 3,849,879 $3,400,671 to $3,758,639 $ 3,851,845 $3,407,210 to $3,765,858 Accounts payable and accrued expenses 122,281 122,281 117,650 117,650 Accrued interest payable 12,514 12,514 15,432 15,432 Dividends and distributions payable 3,103 3,103 3,104 3,104 Due to Ashford Inc., net 946 946 — — Due to related parties, net — — 728 728 Due to third-party hotel managers 1,606 1,606 1,204 1,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2</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Three Months Ended March 31, 2022 2021 Income (loss) allocated to common stockholders - basic and diluted: Income (loss) attributable to the Company $ (55,430) $ (103,038) Less: Dividends on preferred stock (3,103) — Add: Dividend reversal on preferred stock, net (1) — 818 (1) Add: Gain (loss) on extinguishment of preferred stock — 10,635 Add: Claw back of dividends on cancelled performance stock units — 178 Distributed and undistributed income (loss) allocated to common stockholders - basic and diluted $ (58,533) $ (91,407) Weighted average common shares outstanding: Weighted average shares outstanding - basic and diluted 34,269 8,305 Basic income (loss) per share: Net income (loss) allocated to common stockholders per share $ (1.71) $ (11.01) Diluted income (loss) per share: Net income (loss) allocated to common stockholders per share $ (1.71) $ (11.01)</t>
        </is>
      </c>
    </row>
    <row r="5">
      <c r="A5" s="4" t="inlineStr">
        <is>
          <t>Summary of Computation of Diluted Income Per Share</t>
        </is>
      </c>
      <c r="B5" s="4" t="inlineStr">
        <is>
          <t>Due to their anti-dilutive effect, the computation of diluted income (loss) per share does not reflect adjustments for the following items (in thousands): Three Months Ended March 31, 2022 2021 Income (loss) allocated to common stockholders is not adjusted for: Income (loss) attributable to redeemable noncontrolling interests in operating partnership $ (372) $ (2,271) (1) Total $ (372) $ (2,271) Weighted average diluted shares are not adjusted for: Effect of unvested restricted stock — 1 Effect of assumed conversion of operating partnership units 236 202 Effect of assumed issuance of shares for term loan exit fee 1,745 1,453 Total 1,981 1,656 _______________ (1) Inclusive of preferred stock dividend of $20 for the three months ended March 31, 2021 allocated to redeemable noncontrolling interests in operating partnersh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3 Months Ended</t>
        </is>
      </c>
    </row>
    <row r="2">
      <c r="B2" s="2" t="inlineStr">
        <is>
          <t>Mar. 31, 2022</t>
        </is>
      </c>
    </row>
    <row r="3">
      <c r="A3" s="3" t="inlineStr">
        <is>
          <t>Noncontrolling Interest [Abstract]</t>
        </is>
      </c>
    </row>
    <row r="4">
      <c r="A4" s="4" t="inlineStr">
        <is>
          <t>Schedules of Redeemable Noncontrolling Interest</t>
        </is>
      </c>
      <c r="B4" s="4" t="inlineStr">
        <is>
          <t>The following table presents the redeemable noncontrolling interest in Ashford Trust and the corresponding approximate ownership percentage: March 31, 2022 December 31, 2021 Redeemable noncontrolling interests (in thousands) $ 23,249 $ 22,742 Cumulative adjustments to redeemable noncontrolling interests (1) (in thousands) 187,213 186,756 Ownership percentage of operating partnership 0.63 % 0.63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March 31, 2022 2021 Allocated net (income) loss to the redeemable noncontrolling interests $ 372 $ 2,271 Performance LTIP dividend claw back upon cancellation — (4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247138</v>
      </c>
      <c r="C4" s="6" t="n">
        <v>115830</v>
      </c>
    </row>
    <row r="5">
      <c r="A5" s="3" t="inlineStr">
        <is>
          <t>Hotel operating expenses:</t>
        </is>
      </c>
    </row>
    <row r="6">
      <c r="A6" s="4" t="inlineStr">
        <is>
          <t>Total hotel expenses</t>
        </is>
      </c>
      <c r="B6" s="5" t="n">
        <v>176778</v>
      </c>
      <c r="C6" s="5" t="n">
        <v>91547</v>
      </c>
    </row>
    <row r="7">
      <c r="A7" s="4" t="inlineStr">
        <is>
          <t>Property taxes, insurance and other</t>
        </is>
      </c>
      <c r="B7" s="5" t="n">
        <v>16459</v>
      </c>
      <c r="C7" s="5" t="n">
        <v>17471</v>
      </c>
    </row>
    <row r="8">
      <c r="A8" s="4" t="inlineStr">
        <is>
          <t>Depreciation and amortization</t>
        </is>
      </c>
      <c r="B8" s="5" t="n">
        <v>52120</v>
      </c>
      <c r="C8" s="5" t="n">
        <v>57627</v>
      </c>
    </row>
    <row r="9">
      <c r="A9" s="4" t="inlineStr">
        <is>
          <t>Advisory services fee</t>
        </is>
      </c>
      <c r="B9" s="5" t="n">
        <v>13386</v>
      </c>
      <c r="C9" s="5" t="n">
        <v>12161</v>
      </c>
    </row>
    <row r="10">
      <c r="A10" s="4" t="inlineStr">
        <is>
          <t>Corporate, general and administrative</t>
        </is>
      </c>
      <c r="B10" s="5" t="n">
        <v>3104</v>
      </c>
      <c r="C10" s="5" t="n">
        <v>6997</v>
      </c>
    </row>
    <row r="11">
      <c r="A11" s="4" t="inlineStr">
        <is>
          <t>Total expenses</t>
        </is>
      </c>
      <c r="B11" s="5" t="n">
        <v>261847</v>
      </c>
      <c r="C11" s="5" t="n">
        <v>185803</v>
      </c>
    </row>
    <row r="12">
      <c r="A12" s="4" t="inlineStr">
        <is>
          <t>Gain (loss) on disposition of assets and hotel properties</t>
        </is>
      </c>
      <c r="B12" s="5" t="n">
        <v>103</v>
      </c>
      <c r="C12" s="5" t="n">
        <v>-69</v>
      </c>
    </row>
    <row r="13">
      <c r="A13" s="4" t="inlineStr">
        <is>
          <t>OPERATING INCOME (LOSS)</t>
        </is>
      </c>
      <c r="B13" s="5" t="n">
        <v>-14606</v>
      </c>
      <c r="C13" s="5" t="n">
        <v>-70042</v>
      </c>
    </row>
    <row r="14">
      <c r="A14" s="4" t="inlineStr">
        <is>
          <t>Equity in earnings (loss) of unconsolidated entities</t>
        </is>
      </c>
      <c r="B14" s="5" t="n">
        <v>-153</v>
      </c>
      <c r="C14" s="5" t="n">
        <v>-137</v>
      </c>
    </row>
    <row r="15">
      <c r="A15" s="4" t="inlineStr">
        <is>
          <t>Interest income</t>
        </is>
      </c>
      <c r="B15" s="5" t="n">
        <v>51</v>
      </c>
      <c r="C15" s="5" t="n">
        <v>13</v>
      </c>
    </row>
    <row r="16">
      <c r="A16" s="4" t="inlineStr">
        <is>
          <t>Other income (expense)</t>
        </is>
      </c>
      <c r="B16" s="5" t="n">
        <v>101</v>
      </c>
      <c r="C16" s="5" t="n">
        <v>229</v>
      </c>
    </row>
    <row r="17">
      <c r="A17" s="4" t="inlineStr">
        <is>
          <t>Interest expense and amortization of discounts and loan costs</t>
        </is>
      </c>
      <c r="B17" s="5" t="n">
        <v>-43559</v>
      </c>
      <c r="C17" s="5" t="n">
        <v>-33264</v>
      </c>
    </row>
    <row r="18">
      <c r="A18" s="4" t="inlineStr">
        <is>
          <t>Write-off of premiums, loan costs and exit fees</t>
        </is>
      </c>
      <c r="B18" s="5" t="n">
        <v>-727</v>
      </c>
      <c r="C18" s="5" t="n">
        <v>-3379</v>
      </c>
    </row>
    <row r="19">
      <c r="A19" s="4" t="inlineStr">
        <is>
          <t>Unrealized gain (loss) on derivatives</t>
        </is>
      </c>
      <c r="B19" s="5" t="n">
        <v>3211</v>
      </c>
      <c r="C19" s="5" t="n">
        <v>919</v>
      </c>
    </row>
    <row r="20">
      <c r="A20" s="4" t="inlineStr">
        <is>
          <t>INCOME (LOSS) BEFORE INCOME TAXES</t>
        </is>
      </c>
      <c r="B20" s="5" t="n">
        <v>-55682</v>
      </c>
      <c r="C20" s="5" t="n">
        <v>-105661</v>
      </c>
    </row>
    <row r="21">
      <c r="A21" s="4" t="inlineStr">
        <is>
          <t>Income tax (expense) benefit</t>
        </is>
      </c>
      <c r="B21" s="5" t="n">
        <v>-120</v>
      </c>
      <c r="C21" s="5" t="n">
        <v>271</v>
      </c>
    </row>
    <row r="22">
      <c r="A22" s="4" t="inlineStr">
        <is>
          <t>NET INCOME (LOSS)</t>
        </is>
      </c>
      <c r="B22" s="5" t="n">
        <v>-55802</v>
      </c>
      <c r="C22" s="5" t="n">
        <v>-105390</v>
      </c>
    </row>
    <row r="23">
      <c r="A23" s="4" t="inlineStr">
        <is>
          <t>(Income) loss attributable to noncontrolling interest in consolidated entities</t>
        </is>
      </c>
      <c r="B23" s="5" t="n">
        <v>0</v>
      </c>
      <c r="C23" s="5" t="n">
        <v>81</v>
      </c>
    </row>
    <row r="24">
      <c r="A24" s="4" t="inlineStr">
        <is>
          <t>Net (income) loss attributable to redeemable noncontrolling interests in operating partnership</t>
        </is>
      </c>
      <c r="B24" s="5" t="n">
        <v>372</v>
      </c>
      <c r="C24" s="5" t="n">
        <v>2271</v>
      </c>
    </row>
    <row r="25">
      <c r="A25" s="4" t="inlineStr">
        <is>
          <t>NET INCOME (LOSS) ATTRIBUTABLE TO THE COMPANY</t>
        </is>
      </c>
      <c r="B25" s="5" t="n">
        <v>-55430</v>
      </c>
      <c r="C25" s="5" t="n">
        <v>-103038</v>
      </c>
    </row>
    <row r="26">
      <c r="A26" s="4" t="inlineStr">
        <is>
          <t>Preferred dividends</t>
        </is>
      </c>
      <c r="B26" s="5" t="n">
        <v>-3103</v>
      </c>
      <c r="C26" s="5" t="n">
        <v>818</v>
      </c>
    </row>
    <row r="27">
      <c r="A27" s="4" t="inlineStr">
        <is>
          <t>Gain (loss) on extinguishment of preferred stock</t>
        </is>
      </c>
      <c r="B27" s="5" t="n">
        <v>0</v>
      </c>
      <c r="C27" s="5" t="n">
        <v>10635</v>
      </c>
    </row>
    <row r="28">
      <c r="A28" s="4" t="inlineStr">
        <is>
          <t>NET INCOME (LOSS) ATTRIBUTABLE TO COMMON STOCKHOLDERS</t>
        </is>
      </c>
      <c r="B28" s="6" t="n">
        <v>-58533</v>
      </c>
      <c r="C28" s="6" t="n">
        <v>-91585</v>
      </c>
    </row>
    <row r="29">
      <c r="A29" s="3" t="inlineStr">
        <is>
          <t>Basic:</t>
        </is>
      </c>
    </row>
    <row r="30">
      <c r="A30" s="4" t="inlineStr">
        <is>
          <t>Net income (loss) attributable to common stockholders (in dollars per share)</t>
        </is>
      </c>
      <c r="B30" s="7" t="n">
        <v>-1.71</v>
      </c>
      <c r="C30" s="7" t="n">
        <v>-11.01</v>
      </c>
    </row>
    <row r="31">
      <c r="A31" s="4" t="inlineStr">
        <is>
          <t>Weighted average common shares outstanding (in shares)</t>
        </is>
      </c>
      <c r="B31" s="5" t="n">
        <v>34269</v>
      </c>
      <c r="C31" s="5" t="n">
        <v>8305</v>
      </c>
    </row>
    <row r="32">
      <c r="A32" s="3" t="inlineStr">
        <is>
          <t>Diluted:</t>
        </is>
      </c>
    </row>
    <row r="33">
      <c r="A33" s="4" t="inlineStr">
        <is>
          <t>Net income (loss) attributable to common stockholders (in dollars per share)</t>
        </is>
      </c>
      <c r="B33" s="7" t="n">
        <v>-1.71</v>
      </c>
      <c r="C33" s="7" t="n">
        <v>-11.01</v>
      </c>
    </row>
    <row r="34">
      <c r="A34" s="4" t="inlineStr">
        <is>
          <t>Weighted average common shares outstanding (in shares)</t>
        </is>
      </c>
      <c r="B34" s="5" t="n">
        <v>34269</v>
      </c>
      <c r="C34" s="5" t="n">
        <v>8305</v>
      </c>
    </row>
    <row r="35">
      <c r="A35" s="4" t="inlineStr">
        <is>
          <t>Total hotel revenue</t>
        </is>
      </c>
    </row>
    <row r="36">
      <c r="A36" s="3" t="inlineStr">
        <is>
          <t>REVENUE</t>
        </is>
      </c>
    </row>
    <row r="37">
      <c r="A37" s="4" t="inlineStr">
        <is>
          <t>Total revenue</t>
        </is>
      </c>
      <c r="B37" s="6" t="n">
        <v>246526</v>
      </c>
      <c r="C37" s="6" t="n">
        <v>115445</v>
      </c>
    </row>
    <row r="38">
      <c r="A38" s="4" t="inlineStr">
        <is>
          <t>Rooms</t>
        </is>
      </c>
    </row>
    <row r="39">
      <c r="A39" s="3" t="inlineStr">
        <is>
          <t>REVENUE</t>
        </is>
      </c>
    </row>
    <row r="40">
      <c r="A40" s="4" t="inlineStr">
        <is>
          <t>Total revenue</t>
        </is>
      </c>
      <c r="B40" s="5" t="n">
        <v>195330</v>
      </c>
      <c r="C40" s="5" t="n">
        <v>97114</v>
      </c>
    </row>
    <row r="41">
      <c r="A41" s="3" t="inlineStr">
        <is>
          <t>Hotel operating expenses:</t>
        </is>
      </c>
    </row>
    <row r="42">
      <c r="A42" s="4" t="inlineStr">
        <is>
          <t>Total hotel expenses</t>
        </is>
      </c>
      <c r="B42" s="5" t="n">
        <v>47406</v>
      </c>
      <c r="C42" s="5" t="n">
        <v>23724</v>
      </c>
    </row>
    <row r="43">
      <c r="A43" s="4" t="inlineStr">
        <is>
          <t>Food and beverage</t>
        </is>
      </c>
    </row>
    <row r="44">
      <c r="A44" s="3" t="inlineStr">
        <is>
          <t>REVENUE</t>
        </is>
      </c>
    </row>
    <row r="45">
      <c r="A45" s="4" t="inlineStr">
        <is>
          <t>Total revenue</t>
        </is>
      </c>
      <c r="B45" s="5" t="n">
        <v>36760</v>
      </c>
      <c r="C45" s="5" t="n">
        <v>7903</v>
      </c>
    </row>
    <row r="46">
      <c r="A46" s="3" t="inlineStr">
        <is>
          <t>Hotel operating expenses:</t>
        </is>
      </c>
    </row>
    <row r="47">
      <c r="A47" s="4" t="inlineStr">
        <is>
          <t>Total hotel expenses</t>
        </is>
      </c>
      <c r="B47" s="5" t="n">
        <v>27770</v>
      </c>
      <c r="C47" s="5" t="n">
        <v>6527</v>
      </c>
    </row>
    <row r="48">
      <c r="A48" s="4" t="inlineStr">
        <is>
          <t>Other hotel</t>
        </is>
      </c>
    </row>
    <row r="49">
      <c r="A49" s="3" t="inlineStr">
        <is>
          <t>REVENUE</t>
        </is>
      </c>
    </row>
    <row r="50">
      <c r="A50" s="4" t="inlineStr">
        <is>
          <t>Total revenue</t>
        </is>
      </c>
      <c r="B50" s="5" t="n">
        <v>14436</v>
      </c>
      <c r="C50" s="5" t="n">
        <v>10428</v>
      </c>
    </row>
    <row r="51">
      <c r="A51" s="3" t="inlineStr">
        <is>
          <t>Hotel operating expenses:</t>
        </is>
      </c>
    </row>
    <row r="52">
      <c r="A52" s="4" t="inlineStr">
        <is>
          <t>Total hotel expenses</t>
        </is>
      </c>
      <c r="B52" s="5" t="n">
        <v>92048</v>
      </c>
      <c r="C52" s="5" t="n">
        <v>55769</v>
      </c>
    </row>
    <row r="53">
      <c r="A53" s="4" t="inlineStr">
        <is>
          <t>Other</t>
        </is>
      </c>
    </row>
    <row r="54">
      <c r="A54" s="3" t="inlineStr">
        <is>
          <t>REVENUE</t>
        </is>
      </c>
    </row>
    <row r="55">
      <c r="A55" s="4" t="inlineStr">
        <is>
          <t>Total revenue</t>
        </is>
      </c>
      <c r="B55" s="5" t="n">
        <v>612</v>
      </c>
      <c r="C55" s="5" t="n">
        <v>385</v>
      </c>
    </row>
    <row r="56">
      <c r="A56" s="4" t="inlineStr">
        <is>
          <t>Management fees</t>
        </is>
      </c>
    </row>
    <row r="57">
      <c r="A57" s="3" t="inlineStr">
        <is>
          <t>Hotel operating expenses:</t>
        </is>
      </c>
    </row>
    <row r="58">
      <c r="A58" s="4" t="inlineStr">
        <is>
          <t>Total hotel expenses</t>
        </is>
      </c>
      <c r="B58" s="6" t="n">
        <v>9554</v>
      </c>
      <c r="C58" s="6" t="n">
        <v>5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3 Months Ended</t>
        </is>
      </c>
    </row>
    <row r="2">
      <c r="B2" s="2" t="inlineStr">
        <is>
          <t>Mar. 31, 2022</t>
        </is>
      </c>
    </row>
    <row r="3">
      <c r="A3" s="3" t="inlineStr">
        <is>
          <t>Equity [Abstract]</t>
        </is>
      </c>
    </row>
    <row r="4">
      <c r="A4" s="4" t="inlineStr">
        <is>
          <t>Dividends Declared</t>
        </is>
      </c>
      <c r="B4" s="4" t="inlineStr">
        <is>
          <t xml:space="preserve">Preferred Dividends —The board of directors declared quarterly dividends per share as presented below: Three Months Ended March 31, 2022 2021 8.45% Series D Cumulative Preferred Stock $ 0.5281 $ — 7.375% Series F Cumulative Preferred Stock 0.4609 — 7.375% Series G Cumulative Preferred Stock 0.4609 — 7.50% Series H Cumulative Preferred Stock 0.4688 — 7.50% Series I Cumulative Preferred Stock 0.4688 — </t>
        </is>
      </c>
    </row>
    <row r="5">
      <c r="A5" s="4" t="inlineStr">
        <is>
          <t>Schedule of Shares Issued and Tendered</t>
        </is>
      </c>
      <c r="B5" s="4" t="inlineStr">
        <is>
          <t>The table below summarizes the activity (in thousands): Three Months Ended March 31, 2021 Preferred Shares Tendered Common Shares Initially Issued Common Shares Issued (1) 8.45% Series D Cumulative Preferred Stock 112 787 79 7.375% Series F Cumulative Preferred Stock 853 5,704 570 7.375% Series G Cumulative Preferred Stock 1,251 8,980 898 7.50% Series H Cumulative Preferred Stock 667 4,817 482 7.50% Series I Cumulative Preferred Stock 1,391 9,148 915 4,274 29,436 2,944 ____________________________________ (1) Reflects the number of shares issued after the adjustment for the reverse stock spl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Three Months Ended March 31, 2022 2021 Advisory services fee Base advisory fee $ 8,735 $ 8,735 Reimbursable expenses (1) 2,571 1,591 Equity-based compensation (2) 1,929 1,835 Incentive fee 151 — Total advisory services fee $ 13,386 $ 12,161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table below summarizes the amount Ashford Trust has expensed related to reimbursed operating expenses of Ashford Securities (in thousands): Three Months Ended March 31, Line Item 2022 2021 Corporate, general and administrative $ 527 $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ranchise Fees</t>
        </is>
      </c>
      <c r="B4" s="4" t="inlineStr">
        <is>
          <t xml:space="preserve">The table below summarizes the franchise fees incurred (in thousands): Three Months Ended March 31, Line Item 2022 2021 Other hotel expenses $ 11,612 $ 5,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40" customWidth="1" min="3" max="3"/>
    <col width="19" customWidth="1" min="4" max="4"/>
    <col width="27" customWidth="1" min="5" max="5"/>
    <col width="20" customWidth="1" min="6" max="6"/>
    <col width="20" customWidth="1" min="7" max="7"/>
  </cols>
  <sheetData>
    <row r="1">
      <c r="A1" s="1" t="inlineStr">
        <is>
          <t>Organization and Description of Business (Details) $ in Thousands</t>
        </is>
      </c>
      <c r="B1" s="2" t="inlineStr">
        <is>
          <t>Jun. 28, 2021</t>
        </is>
      </c>
      <c r="C1" s="2" t="inlineStr">
        <is>
          <t>Mar. 31, 2022USD ($)hotelroomunitshares</t>
        </is>
      </c>
      <c r="D1" s="2" t="inlineStr">
        <is>
          <t>Mar. 31, 2021hotel</t>
        </is>
      </c>
      <c r="E1" s="2" t="inlineStr">
        <is>
          <t>Dec. 31, 2021USD ($)shares</t>
        </is>
      </c>
      <c r="F1" s="2" t="inlineStr">
        <is>
          <t>Jul. 16, 2021shares</t>
        </is>
      </c>
      <c r="G1" s="2" t="inlineStr">
        <is>
          <t>Jul. 15, 2021shares</t>
        </is>
      </c>
    </row>
    <row r="2">
      <c r="A2" s="3" t="inlineStr">
        <is>
          <t>Real Estate Properties [Line Items]</t>
        </is>
      </c>
    </row>
    <row r="3">
      <c r="A3" s="4" t="inlineStr">
        <is>
          <t>Number of hotels | hotel</t>
        </is>
      </c>
      <c r="C3" s="5" t="n">
        <v>100</v>
      </c>
      <c r="D3" s="5" t="n">
        <v>103</v>
      </c>
    </row>
    <row r="4">
      <c r="A4" s="4" t="inlineStr">
        <is>
          <t>Number of rooms | room</t>
        </is>
      </c>
      <c r="C4" s="5" t="n">
        <v>22313</v>
      </c>
    </row>
    <row r="5">
      <c r="A5" s="4" t="inlineStr">
        <is>
          <t>Investments in unconsolidated entities | $</t>
        </is>
      </c>
      <c r="C5" s="6" t="n">
        <v>11100</v>
      </c>
      <c r="E5" s="6" t="n">
        <v>11253</v>
      </c>
    </row>
    <row r="6">
      <c r="A6" s="4" t="inlineStr">
        <is>
          <t>Stock split ratio</t>
        </is>
      </c>
      <c r="B6" s="11" t="n">
        <v>0.1</v>
      </c>
    </row>
    <row r="7">
      <c r="A7" s="4" t="inlineStr">
        <is>
          <t>Number of shares of common stock (in shares) | shares</t>
        </is>
      </c>
      <c r="C7" s="5" t="n">
        <v>34479057</v>
      </c>
      <c r="E7" s="5" t="n">
        <v>34490381</v>
      </c>
      <c r="F7" s="5" t="n">
        <v>26500000</v>
      </c>
      <c r="G7" s="5" t="n">
        <v>265100000</v>
      </c>
    </row>
    <row r="8">
      <c r="A8" s="4" t="inlineStr">
        <is>
          <t>Number of outstanding units (in shares) | shares</t>
        </is>
      </c>
      <c r="F8" s="5" t="n">
        <v>402000</v>
      </c>
      <c r="G8" s="5" t="n">
        <v>4000000</v>
      </c>
    </row>
    <row r="9">
      <c r="A9" s="4" t="inlineStr">
        <is>
          <t>World Quest Resort</t>
        </is>
      </c>
    </row>
    <row r="10">
      <c r="A10" s="3" t="inlineStr">
        <is>
          <t>Real Estate Properties [Line Items]</t>
        </is>
      </c>
    </row>
    <row r="11">
      <c r="A11" s="4" t="inlineStr">
        <is>
          <t>Number of rooms | unit</t>
        </is>
      </c>
      <c r="C11" s="5" t="n">
        <v>82</v>
      </c>
    </row>
    <row r="12">
      <c r="A12" s="4" t="inlineStr">
        <is>
          <t>OpenKey</t>
        </is>
      </c>
    </row>
    <row r="13">
      <c r="A13" s="3" t="inlineStr">
        <is>
          <t>Real Estate Properties [Line Items]</t>
        </is>
      </c>
    </row>
    <row r="14">
      <c r="A14" s="4" t="inlineStr">
        <is>
          <t>Ownership percentage</t>
        </is>
      </c>
      <c r="C14" s="4" t="inlineStr">
        <is>
          <t>16.70%</t>
        </is>
      </c>
      <c r="E14" s="4" t="inlineStr">
        <is>
          <t>16.70%</t>
        </is>
      </c>
    </row>
    <row r="15">
      <c r="A15" s="4" t="inlineStr">
        <is>
          <t>Investments in unconsolidated entities | $</t>
        </is>
      </c>
      <c r="C15" s="6" t="n">
        <v>2618</v>
      </c>
      <c r="E15" s="6" t="n">
        <v>2771</v>
      </c>
    </row>
    <row r="16">
      <c r="A16" s="4" t="inlineStr">
        <is>
          <t>815 Commerce MM</t>
        </is>
      </c>
    </row>
    <row r="17">
      <c r="A17" s="3" t="inlineStr">
        <is>
          <t>Real Estate Properties [Line Items]</t>
        </is>
      </c>
    </row>
    <row r="18">
      <c r="A18" s="4" t="inlineStr">
        <is>
          <t>Ownership percentage</t>
        </is>
      </c>
      <c r="C18" s="4" t="inlineStr">
        <is>
          <t>32.50%</t>
        </is>
      </c>
      <c r="E18" s="4" t="inlineStr">
        <is>
          <t>32.50%</t>
        </is>
      </c>
    </row>
    <row r="19">
      <c r="A19" s="4" t="inlineStr">
        <is>
          <t>Investments in unconsolidated entities | $</t>
        </is>
      </c>
      <c r="C19" s="6" t="n">
        <v>8482</v>
      </c>
      <c r="E19" s="6" t="n">
        <v>8482</v>
      </c>
    </row>
    <row r="20">
      <c r="A20" s="4" t="inlineStr">
        <is>
          <t>Subsidiaries</t>
        </is>
      </c>
    </row>
    <row r="21">
      <c r="A21" s="3" t="inlineStr">
        <is>
          <t>Real Estate Properties [Line Items]</t>
        </is>
      </c>
    </row>
    <row r="22">
      <c r="A22" s="4" t="inlineStr">
        <is>
          <t>Number of hotels | hotel</t>
        </is>
      </c>
      <c r="C22" s="5" t="n">
        <v>100</v>
      </c>
    </row>
    <row r="23">
      <c r="A23" s="4" t="inlineStr">
        <is>
          <t>Number of hotel properties managed by affiliates | hotel</t>
        </is>
      </c>
      <c r="C23" s="5"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Revenue (Details) $ in Thousands</t>
        </is>
      </c>
      <c r="B1" s="2" t="inlineStr">
        <is>
          <t>3 Months Ended</t>
        </is>
      </c>
    </row>
    <row r="2">
      <c r="B2" s="2" t="inlineStr">
        <is>
          <t>Mar. 31, 2022USD ($)hotel</t>
        </is>
      </c>
      <c r="C2" s="2" t="inlineStr">
        <is>
          <t>Mar. 31, 2021USD ($)hotel</t>
        </is>
      </c>
    </row>
    <row r="3">
      <c r="A3" s="3" t="inlineStr">
        <is>
          <t>Disaggregation of Revenue [Line Items]</t>
        </is>
      </c>
    </row>
    <row r="4">
      <c r="A4" s="4" t="inlineStr">
        <is>
          <t>Number of Hotels | hotel</t>
        </is>
      </c>
      <c r="B4" s="5" t="n">
        <v>100</v>
      </c>
      <c r="C4" s="5" t="n">
        <v>103</v>
      </c>
    </row>
    <row r="5">
      <c r="A5" s="4" t="inlineStr">
        <is>
          <t>Revenue</t>
        </is>
      </c>
      <c r="B5" s="6" t="n">
        <v>247138</v>
      </c>
      <c r="C5" s="6" t="n">
        <v>115830</v>
      </c>
    </row>
    <row r="6">
      <c r="A6" s="4" t="inlineStr">
        <is>
          <t>Atlanta, GA Area</t>
        </is>
      </c>
    </row>
    <row r="7">
      <c r="A7" s="3" t="inlineStr">
        <is>
          <t>Disaggregation of Revenue [Line Items]</t>
        </is>
      </c>
    </row>
    <row r="8">
      <c r="A8" s="4" t="inlineStr">
        <is>
          <t>Number of Hotels | hotel</t>
        </is>
      </c>
      <c r="B8" s="5" t="n">
        <v>9</v>
      </c>
      <c r="C8" s="5" t="n">
        <v>9</v>
      </c>
    </row>
    <row r="9">
      <c r="A9" s="4" t="inlineStr">
        <is>
          <t>Revenue</t>
        </is>
      </c>
      <c r="B9" s="6" t="n">
        <v>17933</v>
      </c>
      <c r="C9" s="6" t="n">
        <v>9881</v>
      </c>
    </row>
    <row r="10">
      <c r="A10" s="4" t="inlineStr">
        <is>
          <t>Boston, MA Area</t>
        </is>
      </c>
    </row>
    <row r="11">
      <c r="A11" s="3" t="inlineStr">
        <is>
          <t>Disaggregation of Revenue [Line Items]</t>
        </is>
      </c>
    </row>
    <row r="12">
      <c r="A12" s="4" t="inlineStr">
        <is>
          <t>Number of Hotels | hotel</t>
        </is>
      </c>
      <c r="B12" s="5" t="n">
        <v>2</v>
      </c>
      <c r="C12" s="5" t="n">
        <v>2</v>
      </c>
    </row>
    <row r="13">
      <c r="A13" s="4" t="inlineStr">
        <is>
          <t>Revenue</t>
        </is>
      </c>
      <c r="B13" s="6" t="n">
        <v>8098</v>
      </c>
      <c r="C13" s="6" t="n">
        <v>2359</v>
      </c>
    </row>
    <row r="14">
      <c r="A14" s="4" t="inlineStr">
        <is>
          <t>Dallas / Ft. Worth, TX Area</t>
        </is>
      </c>
    </row>
    <row r="15">
      <c r="A15" s="3" t="inlineStr">
        <is>
          <t>Disaggregation of Revenue [Line Items]</t>
        </is>
      </c>
    </row>
    <row r="16">
      <c r="A16" s="4" t="inlineStr">
        <is>
          <t>Number of Hotels | hotel</t>
        </is>
      </c>
      <c r="B16" s="5" t="n">
        <v>7</v>
      </c>
      <c r="C16" s="5" t="n">
        <v>7</v>
      </c>
    </row>
    <row r="17">
      <c r="A17" s="4" t="inlineStr">
        <is>
          <t>Revenue</t>
        </is>
      </c>
      <c r="B17" s="6" t="n">
        <v>16061</v>
      </c>
      <c r="C17" s="6" t="n">
        <v>7320</v>
      </c>
    </row>
    <row r="18">
      <c r="A18" s="4" t="inlineStr">
        <is>
          <t>Houston, TX Area</t>
        </is>
      </c>
    </row>
    <row r="19">
      <c r="A19" s="3" t="inlineStr">
        <is>
          <t>Disaggregation of Revenue [Line Items]</t>
        </is>
      </c>
    </row>
    <row r="20">
      <c r="A20" s="4" t="inlineStr">
        <is>
          <t>Number of Hotels | hotel</t>
        </is>
      </c>
      <c r="B20" s="5" t="n">
        <v>3</v>
      </c>
      <c r="C20" s="5" t="n">
        <v>3</v>
      </c>
    </row>
    <row r="21">
      <c r="A21" s="4" t="inlineStr">
        <is>
          <t>Revenue</t>
        </is>
      </c>
      <c r="B21" s="6" t="n">
        <v>7315</v>
      </c>
      <c r="C21" s="6" t="n">
        <v>3442</v>
      </c>
    </row>
    <row r="22">
      <c r="A22" s="4" t="inlineStr">
        <is>
          <t>Los Angeles, CA Metro Area</t>
        </is>
      </c>
    </row>
    <row r="23">
      <c r="A23" s="3" t="inlineStr">
        <is>
          <t>Disaggregation of Revenue [Line Items]</t>
        </is>
      </c>
    </row>
    <row r="24">
      <c r="A24" s="4" t="inlineStr">
        <is>
          <t>Number of Hotels | hotel</t>
        </is>
      </c>
      <c r="B24" s="5" t="n">
        <v>6</v>
      </c>
      <c r="C24" s="5" t="n">
        <v>6</v>
      </c>
    </row>
    <row r="25">
      <c r="A25" s="4" t="inlineStr">
        <is>
          <t>Revenue</t>
        </is>
      </c>
      <c r="B25" s="6" t="n">
        <v>21384</v>
      </c>
      <c r="C25" s="6" t="n">
        <v>10049</v>
      </c>
    </row>
    <row r="26">
      <c r="A26" s="4" t="inlineStr">
        <is>
          <t>Miami, FL Metro Area</t>
        </is>
      </c>
    </row>
    <row r="27">
      <c r="A27" s="3" t="inlineStr">
        <is>
          <t>Disaggregation of Revenue [Line Items]</t>
        </is>
      </c>
    </row>
    <row r="28">
      <c r="A28" s="4" t="inlineStr">
        <is>
          <t>Number of Hotels | hotel</t>
        </is>
      </c>
      <c r="B28" s="5" t="n">
        <v>2</v>
      </c>
      <c r="C28" s="5" t="n">
        <v>2</v>
      </c>
    </row>
    <row r="29">
      <c r="A29" s="4" t="inlineStr">
        <is>
          <t>Revenue</t>
        </is>
      </c>
      <c r="B29" s="6" t="n">
        <v>9771</v>
      </c>
      <c r="C29" s="6" t="n">
        <v>3926</v>
      </c>
    </row>
    <row r="30">
      <c r="A30" s="4" t="inlineStr">
        <is>
          <t>Minneapolis - St. Paul, MN</t>
        </is>
      </c>
    </row>
    <row r="31">
      <c r="A31" s="3" t="inlineStr">
        <is>
          <t>Disaggregation of Revenue [Line Items]</t>
        </is>
      </c>
    </row>
    <row r="32">
      <c r="A32" s="4" t="inlineStr">
        <is>
          <t>Number of Hotels | hotel</t>
        </is>
      </c>
      <c r="B32" s="5" t="n">
        <v>2</v>
      </c>
      <c r="C32" s="5" t="n">
        <v>2</v>
      </c>
    </row>
    <row r="33">
      <c r="A33" s="4" t="inlineStr">
        <is>
          <t>Revenue</t>
        </is>
      </c>
      <c r="B33" s="6" t="n">
        <v>2407</v>
      </c>
      <c r="C33" s="6" t="n">
        <v>972</v>
      </c>
    </row>
    <row r="34">
      <c r="A34" s="4" t="inlineStr">
        <is>
          <t>Nashville, TN Area</t>
        </is>
      </c>
    </row>
    <row r="35">
      <c r="A35" s="3" t="inlineStr">
        <is>
          <t>Disaggregation of Revenue [Line Items]</t>
        </is>
      </c>
    </row>
    <row r="36">
      <c r="A36" s="4" t="inlineStr">
        <is>
          <t>Number of Hotels | hotel</t>
        </is>
      </c>
      <c r="B36" s="5" t="n">
        <v>1</v>
      </c>
      <c r="C36" s="5" t="n">
        <v>1</v>
      </c>
    </row>
    <row r="37">
      <c r="A37" s="4" t="inlineStr">
        <is>
          <t>Revenue</t>
        </is>
      </c>
      <c r="B37" s="6" t="n">
        <v>17185</v>
      </c>
      <c r="C37" s="6" t="n">
        <v>3483</v>
      </c>
    </row>
    <row r="38">
      <c r="A38" s="4" t="inlineStr">
        <is>
          <t>New York / New Jersey Metro Area</t>
        </is>
      </c>
    </row>
    <row r="39">
      <c r="A39" s="3" t="inlineStr">
        <is>
          <t>Disaggregation of Revenue [Line Items]</t>
        </is>
      </c>
    </row>
    <row r="40">
      <c r="A40" s="4" t="inlineStr">
        <is>
          <t>Number of Hotels | hotel</t>
        </is>
      </c>
      <c r="B40" s="5" t="n">
        <v>6</v>
      </c>
      <c r="C40" s="5" t="n">
        <v>6</v>
      </c>
    </row>
    <row r="41">
      <c r="A41" s="4" t="inlineStr">
        <is>
          <t>Revenue</t>
        </is>
      </c>
      <c r="B41" s="6" t="n">
        <v>11035</v>
      </c>
      <c r="C41" s="6" t="n">
        <v>3288</v>
      </c>
    </row>
    <row r="42">
      <c r="A42" s="4" t="inlineStr">
        <is>
          <t>Orlando, FL Area</t>
        </is>
      </c>
    </row>
    <row r="43">
      <c r="A43" s="3" t="inlineStr">
        <is>
          <t>Disaggregation of Revenue [Line Items]</t>
        </is>
      </c>
    </row>
    <row r="44">
      <c r="A44" s="4" t="inlineStr">
        <is>
          <t>Number of Hotels | hotel</t>
        </is>
      </c>
      <c r="B44" s="5" t="n">
        <v>2</v>
      </c>
      <c r="C44" s="5" t="n">
        <v>2</v>
      </c>
    </row>
    <row r="45">
      <c r="A45" s="4" t="inlineStr">
        <is>
          <t>Revenue</t>
        </is>
      </c>
      <c r="B45" s="6" t="n">
        <v>6485</v>
      </c>
      <c r="C45" s="6" t="n">
        <v>3115</v>
      </c>
    </row>
    <row r="46">
      <c r="A46" s="4" t="inlineStr">
        <is>
          <t>Philadelphia, PA Area</t>
        </is>
      </c>
    </row>
    <row r="47">
      <c r="A47" s="3" t="inlineStr">
        <is>
          <t>Disaggregation of Revenue [Line Items]</t>
        </is>
      </c>
    </row>
    <row r="48">
      <c r="A48" s="4" t="inlineStr">
        <is>
          <t>Number of Hotels | hotel</t>
        </is>
      </c>
      <c r="B48" s="5" t="n">
        <v>3</v>
      </c>
      <c r="C48" s="5" t="n">
        <v>3</v>
      </c>
    </row>
    <row r="49">
      <c r="A49" s="4" t="inlineStr">
        <is>
          <t>Revenue</t>
        </is>
      </c>
      <c r="B49" s="6" t="n">
        <v>4387</v>
      </c>
      <c r="C49" s="6" t="n">
        <v>2301</v>
      </c>
    </row>
    <row r="50">
      <c r="A50" s="4" t="inlineStr">
        <is>
          <t>San Diego, CA Area</t>
        </is>
      </c>
    </row>
    <row r="51">
      <c r="A51" s="3" t="inlineStr">
        <is>
          <t>Disaggregation of Revenue [Line Items]</t>
        </is>
      </c>
    </row>
    <row r="52">
      <c r="A52" s="4" t="inlineStr">
        <is>
          <t>Number of Hotels | hotel</t>
        </is>
      </c>
      <c r="B52" s="5" t="n">
        <v>2</v>
      </c>
      <c r="C52" s="5" t="n">
        <v>2</v>
      </c>
    </row>
    <row r="53">
      <c r="A53" s="4" t="inlineStr">
        <is>
          <t>Revenue</t>
        </is>
      </c>
      <c r="B53" s="6" t="n">
        <v>4124</v>
      </c>
      <c r="C53" s="6" t="n">
        <v>2052</v>
      </c>
    </row>
    <row r="54">
      <c r="A54" s="4" t="inlineStr">
        <is>
          <t>San Francisco - Oakland, CA Metro Area</t>
        </is>
      </c>
    </row>
    <row r="55">
      <c r="A55" s="3" t="inlineStr">
        <is>
          <t>Disaggregation of Revenue [Line Items]</t>
        </is>
      </c>
    </row>
    <row r="56">
      <c r="A56" s="4" t="inlineStr">
        <is>
          <t>Number of Hotels | hotel</t>
        </is>
      </c>
      <c r="B56" s="5" t="n">
        <v>7</v>
      </c>
      <c r="C56" s="5" t="n">
        <v>7</v>
      </c>
    </row>
    <row r="57">
      <c r="A57" s="4" t="inlineStr">
        <is>
          <t>Revenue</t>
        </is>
      </c>
      <c r="B57" s="6" t="n">
        <v>11945</v>
      </c>
      <c r="C57" s="6" t="n">
        <v>7521</v>
      </c>
    </row>
    <row r="58">
      <c r="A58" s="4" t="inlineStr">
        <is>
          <t>Tampa, FL Area</t>
        </is>
      </c>
    </row>
    <row r="59">
      <c r="A59" s="3" t="inlineStr">
        <is>
          <t>Disaggregation of Revenue [Line Items]</t>
        </is>
      </c>
    </row>
    <row r="60">
      <c r="A60" s="4" t="inlineStr">
        <is>
          <t>Number of Hotels | hotel</t>
        </is>
      </c>
      <c r="B60" s="5" t="n">
        <v>2</v>
      </c>
      <c r="C60" s="5" t="n">
        <v>2</v>
      </c>
    </row>
    <row r="61">
      <c r="A61" s="4" t="inlineStr">
        <is>
          <t>Revenue</t>
        </is>
      </c>
      <c r="B61" s="6" t="n">
        <v>9293</v>
      </c>
      <c r="C61" s="6" t="n">
        <v>5337</v>
      </c>
    </row>
    <row r="62">
      <c r="A62" s="4" t="inlineStr">
        <is>
          <t>Washington D.C. - MD - VA Area</t>
        </is>
      </c>
    </row>
    <row r="63">
      <c r="A63" s="3" t="inlineStr">
        <is>
          <t>Disaggregation of Revenue [Line Items]</t>
        </is>
      </c>
    </row>
    <row r="64">
      <c r="A64" s="4" t="inlineStr">
        <is>
          <t>Number of Hotels | hotel</t>
        </is>
      </c>
      <c r="B64" s="5" t="n">
        <v>9</v>
      </c>
      <c r="C64" s="5" t="n">
        <v>9</v>
      </c>
    </row>
    <row r="65">
      <c r="A65" s="4" t="inlineStr">
        <is>
          <t>Revenue</t>
        </is>
      </c>
      <c r="B65" s="6" t="n">
        <v>20881</v>
      </c>
      <c r="C65" s="6" t="n">
        <v>9813</v>
      </c>
    </row>
    <row r="66">
      <c r="A66" s="4" t="inlineStr">
        <is>
          <t>Other Areas</t>
        </is>
      </c>
    </row>
    <row r="67">
      <c r="A67" s="3" t="inlineStr">
        <is>
          <t>Disaggregation of Revenue [Line Items]</t>
        </is>
      </c>
    </row>
    <row r="68">
      <c r="A68" s="4" t="inlineStr">
        <is>
          <t>Number of Hotels | hotel</t>
        </is>
      </c>
      <c r="B68" s="5" t="n">
        <v>37</v>
      </c>
      <c r="C68" s="5" t="n">
        <v>37</v>
      </c>
    </row>
    <row r="69">
      <c r="A69" s="4" t="inlineStr">
        <is>
          <t>Revenue</t>
        </is>
      </c>
      <c r="B69" s="6" t="n">
        <v>76685</v>
      </c>
      <c r="C69" s="6" t="n">
        <v>38949</v>
      </c>
    </row>
    <row r="70">
      <c r="A70" s="4" t="inlineStr">
        <is>
          <t>Orlando WorldQuest</t>
        </is>
      </c>
    </row>
    <row r="71">
      <c r="A71" s="3" t="inlineStr">
        <is>
          <t>Disaggregation of Revenue [Line Items]</t>
        </is>
      </c>
    </row>
    <row r="72">
      <c r="A72" s="4" t="inlineStr">
        <is>
          <t>Number of Hotels | hotel</t>
        </is>
      </c>
      <c r="B72" s="5" t="n">
        <v>0</v>
      </c>
      <c r="C72" s="5" t="n">
        <v>0</v>
      </c>
    </row>
    <row r="73">
      <c r="A73" s="4" t="inlineStr">
        <is>
          <t>Revenue</t>
        </is>
      </c>
      <c r="B73" s="6" t="n">
        <v>1537</v>
      </c>
      <c r="C73" s="6" t="n">
        <v>822</v>
      </c>
    </row>
    <row r="74">
      <c r="A74" s="4" t="inlineStr">
        <is>
          <t>Disposed properties</t>
        </is>
      </c>
    </row>
    <row r="75">
      <c r="A75" s="3" t="inlineStr">
        <is>
          <t>Disaggregation of Revenue [Line Items]</t>
        </is>
      </c>
    </row>
    <row r="76">
      <c r="A76" s="4" t="inlineStr">
        <is>
          <t>Number of Hotels | hotel</t>
        </is>
      </c>
      <c r="C76" s="5" t="n">
        <v>3</v>
      </c>
    </row>
    <row r="77">
      <c r="A77" s="4" t="inlineStr">
        <is>
          <t>Revenue</t>
        </is>
      </c>
      <c r="C77" s="6" t="n">
        <v>815</v>
      </c>
    </row>
    <row r="78">
      <c r="A78" s="4" t="inlineStr">
        <is>
          <t>Corporate</t>
        </is>
      </c>
    </row>
    <row r="79">
      <c r="A79" s="3" t="inlineStr">
        <is>
          <t>Disaggregation of Revenue [Line Items]</t>
        </is>
      </c>
    </row>
    <row r="80">
      <c r="A80" s="4" t="inlineStr">
        <is>
          <t>Number of Hotels | hotel</t>
        </is>
      </c>
      <c r="B80" s="5" t="n">
        <v>0</v>
      </c>
      <c r="C80" s="5" t="n">
        <v>0</v>
      </c>
    </row>
    <row r="81">
      <c r="A81" s="4" t="inlineStr">
        <is>
          <t>Revenue</t>
        </is>
      </c>
      <c r="B81" s="6" t="n">
        <v>612</v>
      </c>
      <c r="C81" s="6" t="n">
        <v>385</v>
      </c>
    </row>
    <row r="82">
      <c r="A82" s="4" t="inlineStr">
        <is>
          <t>Rooms</t>
        </is>
      </c>
    </row>
    <row r="83">
      <c r="A83" s="3" t="inlineStr">
        <is>
          <t>Disaggregation of Revenue [Line Items]</t>
        </is>
      </c>
    </row>
    <row r="84">
      <c r="A84" s="4" t="inlineStr">
        <is>
          <t>Revenue</t>
        </is>
      </c>
      <c r="B84" s="5" t="n">
        <v>195330</v>
      </c>
      <c r="C84" s="5" t="n">
        <v>97114</v>
      </c>
    </row>
    <row r="85">
      <c r="A85" s="4" t="inlineStr">
        <is>
          <t>Rooms | Atlanta, GA Area</t>
        </is>
      </c>
    </row>
    <row r="86">
      <c r="A86" s="3" t="inlineStr">
        <is>
          <t>Disaggregation of Revenue [Line Items]</t>
        </is>
      </c>
    </row>
    <row r="87">
      <c r="A87" s="4" t="inlineStr">
        <is>
          <t>Revenue</t>
        </is>
      </c>
      <c r="B87" s="5" t="n">
        <v>13646</v>
      </c>
      <c r="C87" s="5" t="n">
        <v>7800</v>
      </c>
    </row>
    <row r="88">
      <c r="A88" s="4" t="inlineStr">
        <is>
          <t>Rooms | Boston, MA Area</t>
        </is>
      </c>
    </row>
    <row r="89">
      <c r="A89" s="3" t="inlineStr">
        <is>
          <t>Disaggregation of Revenue [Line Items]</t>
        </is>
      </c>
    </row>
    <row r="90">
      <c r="A90" s="4" t="inlineStr">
        <is>
          <t>Revenue</t>
        </is>
      </c>
      <c r="B90" s="5" t="n">
        <v>5964</v>
      </c>
      <c r="C90" s="5" t="n">
        <v>1639</v>
      </c>
    </row>
    <row r="91">
      <c r="A91" s="4" t="inlineStr">
        <is>
          <t>Rooms | Dallas / Ft. Worth, TX Area</t>
        </is>
      </c>
    </row>
    <row r="92">
      <c r="A92" s="3" t="inlineStr">
        <is>
          <t>Disaggregation of Revenue [Line Items]</t>
        </is>
      </c>
    </row>
    <row r="93">
      <c r="A93" s="4" t="inlineStr">
        <is>
          <t>Revenue</t>
        </is>
      </c>
      <c r="B93" s="5" t="n">
        <v>12519</v>
      </c>
      <c r="C93" s="5" t="n">
        <v>6156</v>
      </c>
    </row>
    <row r="94">
      <c r="A94" s="4" t="inlineStr">
        <is>
          <t>Rooms | Houston, TX Area</t>
        </is>
      </c>
    </row>
    <row r="95">
      <c r="A95" s="3" t="inlineStr">
        <is>
          <t>Disaggregation of Revenue [Line Items]</t>
        </is>
      </c>
    </row>
    <row r="96">
      <c r="A96" s="4" t="inlineStr">
        <is>
          <t>Revenue</t>
        </is>
      </c>
      <c r="B96" s="5" t="n">
        <v>5567</v>
      </c>
      <c r="C96" s="5" t="n">
        <v>3195</v>
      </c>
    </row>
    <row r="97">
      <c r="A97" s="4" t="inlineStr">
        <is>
          <t>Rooms | Los Angeles, CA Metro Area</t>
        </is>
      </c>
    </row>
    <row r="98">
      <c r="A98" s="3" t="inlineStr">
        <is>
          <t>Disaggregation of Revenue [Line Items]</t>
        </is>
      </c>
    </row>
    <row r="99">
      <c r="A99" s="4" t="inlineStr">
        <is>
          <t>Revenue</t>
        </is>
      </c>
      <c r="B99" s="5" t="n">
        <v>17706</v>
      </c>
      <c r="C99" s="5" t="n">
        <v>8571</v>
      </c>
    </row>
    <row r="100">
      <c r="A100" s="4" t="inlineStr">
        <is>
          <t>Rooms | Miami, FL Metro Area</t>
        </is>
      </c>
    </row>
    <row r="101">
      <c r="A101" s="3" t="inlineStr">
        <is>
          <t>Disaggregation of Revenue [Line Items]</t>
        </is>
      </c>
    </row>
    <row r="102">
      <c r="A102" s="4" t="inlineStr">
        <is>
          <t>Revenue</t>
        </is>
      </c>
      <c r="B102" s="5" t="n">
        <v>7474</v>
      </c>
      <c r="C102" s="5" t="n">
        <v>3465</v>
      </c>
    </row>
    <row r="103">
      <c r="A103" s="4" t="inlineStr">
        <is>
          <t>Rooms | Minneapolis - St. Paul, MN</t>
        </is>
      </c>
    </row>
    <row r="104">
      <c r="A104" s="3" t="inlineStr">
        <is>
          <t>Disaggregation of Revenue [Line Items]</t>
        </is>
      </c>
    </row>
    <row r="105">
      <c r="A105" s="4" t="inlineStr">
        <is>
          <t>Revenue</t>
        </is>
      </c>
      <c r="B105" s="5" t="n">
        <v>1813</v>
      </c>
      <c r="C105" s="5" t="n">
        <v>778</v>
      </c>
    </row>
    <row r="106">
      <c r="A106" s="4" t="inlineStr">
        <is>
          <t>Rooms | Nashville, TN Area</t>
        </is>
      </c>
    </row>
    <row r="107">
      <c r="A107" s="3" t="inlineStr">
        <is>
          <t>Disaggregation of Revenue [Line Items]</t>
        </is>
      </c>
    </row>
    <row r="108">
      <c r="A108" s="4" t="inlineStr">
        <is>
          <t>Revenue</t>
        </is>
      </c>
      <c r="B108" s="5" t="n">
        <v>10896</v>
      </c>
      <c r="C108" s="5" t="n">
        <v>2065</v>
      </c>
    </row>
    <row r="109">
      <c r="A109" s="4" t="inlineStr">
        <is>
          <t>Rooms | New York / New Jersey Metro Area</t>
        </is>
      </c>
    </row>
    <row r="110">
      <c r="A110" s="3" t="inlineStr">
        <is>
          <t>Disaggregation of Revenue [Line Items]</t>
        </is>
      </c>
    </row>
    <row r="111">
      <c r="A111" s="4" t="inlineStr">
        <is>
          <t>Revenue</t>
        </is>
      </c>
      <c r="B111" s="5" t="n">
        <v>8069</v>
      </c>
      <c r="C111" s="5" t="n">
        <v>2557</v>
      </c>
    </row>
    <row r="112">
      <c r="A112" s="4" t="inlineStr">
        <is>
          <t>Rooms | Orlando, FL Area</t>
        </is>
      </c>
    </row>
    <row r="113">
      <c r="A113" s="3" t="inlineStr">
        <is>
          <t>Disaggregation of Revenue [Line Items]</t>
        </is>
      </c>
    </row>
    <row r="114">
      <c r="A114" s="4" t="inlineStr">
        <is>
          <t>Revenue</t>
        </is>
      </c>
      <c r="B114" s="5" t="n">
        <v>5817</v>
      </c>
      <c r="C114" s="5" t="n">
        <v>2665</v>
      </c>
    </row>
    <row r="115">
      <c r="A115" s="4" t="inlineStr">
        <is>
          <t>Rooms | Philadelphia, PA Area</t>
        </is>
      </c>
    </row>
    <row r="116">
      <c r="A116" s="3" t="inlineStr">
        <is>
          <t>Disaggregation of Revenue [Line Items]</t>
        </is>
      </c>
    </row>
    <row r="117">
      <c r="A117" s="4" t="inlineStr">
        <is>
          <t>Revenue</t>
        </is>
      </c>
      <c r="B117" s="5" t="n">
        <v>3834</v>
      </c>
      <c r="C117" s="5" t="n">
        <v>2126</v>
      </c>
    </row>
    <row r="118">
      <c r="A118" s="4" t="inlineStr">
        <is>
          <t>Rooms | San Diego, CA Area</t>
        </is>
      </c>
    </row>
    <row r="119">
      <c r="A119" s="3" t="inlineStr">
        <is>
          <t>Disaggregation of Revenue [Line Items]</t>
        </is>
      </c>
    </row>
    <row r="120">
      <c r="A120" s="4" t="inlineStr">
        <is>
          <t>Revenue</t>
        </is>
      </c>
      <c r="B120" s="5" t="n">
        <v>3661</v>
      </c>
      <c r="C120" s="5" t="n">
        <v>1794</v>
      </c>
    </row>
    <row r="121">
      <c r="A121" s="4" t="inlineStr">
        <is>
          <t>Rooms | San Francisco - Oakland, CA Metro Area</t>
        </is>
      </c>
    </row>
    <row r="122">
      <c r="A122" s="3" t="inlineStr">
        <is>
          <t>Disaggregation of Revenue [Line Items]</t>
        </is>
      </c>
    </row>
    <row r="123">
      <c r="A123" s="4" t="inlineStr">
        <is>
          <t>Revenue</t>
        </is>
      </c>
      <c r="B123" s="5" t="n">
        <v>10357</v>
      </c>
      <c r="C123" s="5" t="n">
        <v>6550</v>
      </c>
    </row>
    <row r="124">
      <c r="A124" s="4" t="inlineStr">
        <is>
          <t>Rooms | Tampa, FL Area</t>
        </is>
      </c>
    </row>
    <row r="125">
      <c r="A125" s="3" t="inlineStr">
        <is>
          <t>Disaggregation of Revenue [Line Items]</t>
        </is>
      </c>
    </row>
    <row r="126">
      <c r="A126" s="4" t="inlineStr">
        <is>
          <t>Revenue</t>
        </is>
      </c>
      <c r="B126" s="5" t="n">
        <v>7623</v>
      </c>
      <c r="C126" s="5" t="n">
        <v>4832</v>
      </c>
    </row>
    <row r="127">
      <c r="A127" s="4" t="inlineStr">
        <is>
          <t>Rooms | Washington D.C. - MD - VA Area</t>
        </is>
      </c>
    </row>
    <row r="128">
      <c r="A128" s="3" t="inlineStr">
        <is>
          <t>Disaggregation of Revenue [Line Items]</t>
        </is>
      </c>
    </row>
    <row r="129">
      <c r="A129" s="4" t="inlineStr">
        <is>
          <t>Revenue</t>
        </is>
      </c>
      <c r="B129" s="5" t="n">
        <v>16719</v>
      </c>
      <c r="C129" s="5" t="n">
        <v>8776</v>
      </c>
    </row>
    <row r="130">
      <c r="A130" s="4" t="inlineStr">
        <is>
          <t>Rooms | Other Areas</t>
        </is>
      </c>
    </row>
    <row r="131">
      <c r="A131" s="3" t="inlineStr">
        <is>
          <t>Disaggregation of Revenue [Line Items]</t>
        </is>
      </c>
    </row>
    <row r="132">
      <c r="A132" s="4" t="inlineStr">
        <is>
          <t>Revenue</t>
        </is>
      </c>
      <c r="B132" s="5" t="n">
        <v>62513</v>
      </c>
      <c r="C132" s="5" t="n">
        <v>32737</v>
      </c>
    </row>
    <row r="133">
      <c r="A133" s="4" t="inlineStr">
        <is>
          <t>Rooms | Orlando WorldQuest</t>
        </is>
      </c>
    </row>
    <row r="134">
      <c r="A134" s="3" t="inlineStr">
        <is>
          <t>Disaggregation of Revenue [Line Items]</t>
        </is>
      </c>
    </row>
    <row r="135">
      <c r="A135" s="4" t="inlineStr">
        <is>
          <t>Revenue</t>
        </is>
      </c>
      <c r="B135" s="5" t="n">
        <v>1152</v>
      </c>
      <c r="C135" s="5" t="n">
        <v>629</v>
      </c>
    </row>
    <row r="136">
      <c r="A136" s="4" t="inlineStr">
        <is>
          <t>Rooms | Disposed properties</t>
        </is>
      </c>
    </row>
    <row r="137">
      <c r="A137" s="3" t="inlineStr">
        <is>
          <t>Disaggregation of Revenue [Line Items]</t>
        </is>
      </c>
    </row>
    <row r="138">
      <c r="A138" s="4" t="inlineStr">
        <is>
          <t>Revenue</t>
        </is>
      </c>
      <c r="C138" s="5" t="n">
        <v>779</v>
      </c>
    </row>
    <row r="139">
      <c r="A139" s="4" t="inlineStr">
        <is>
          <t>Rooms | Corporate</t>
        </is>
      </c>
    </row>
    <row r="140">
      <c r="A140" s="3" t="inlineStr">
        <is>
          <t>Disaggregation of Revenue [Line Items]</t>
        </is>
      </c>
    </row>
    <row r="141">
      <c r="A141" s="4" t="inlineStr">
        <is>
          <t>Revenue</t>
        </is>
      </c>
      <c r="B141" s="5" t="n">
        <v>0</v>
      </c>
      <c r="C141" s="5" t="n">
        <v>0</v>
      </c>
    </row>
    <row r="142">
      <c r="A142" s="4" t="inlineStr">
        <is>
          <t>Food and Beverage</t>
        </is>
      </c>
    </row>
    <row r="143">
      <c r="A143" s="3" t="inlineStr">
        <is>
          <t>Disaggregation of Revenue [Line Items]</t>
        </is>
      </c>
    </row>
    <row r="144">
      <c r="A144" s="4" t="inlineStr">
        <is>
          <t>Revenue</t>
        </is>
      </c>
      <c r="B144" s="5" t="n">
        <v>36760</v>
      </c>
      <c r="C144" s="5" t="n">
        <v>7903</v>
      </c>
    </row>
    <row r="145">
      <c r="A145" s="4" t="inlineStr">
        <is>
          <t>Food and Beverage | Atlanta, GA Area</t>
        </is>
      </c>
    </row>
    <row r="146">
      <c r="A146" s="3" t="inlineStr">
        <is>
          <t>Disaggregation of Revenue [Line Items]</t>
        </is>
      </c>
    </row>
    <row r="147">
      <c r="A147" s="4" t="inlineStr">
        <is>
          <t>Revenue</t>
        </is>
      </c>
      <c r="B147" s="5" t="n">
        <v>3121</v>
      </c>
      <c r="C147" s="5" t="n">
        <v>1213</v>
      </c>
    </row>
    <row r="148">
      <c r="A148" s="4" t="inlineStr">
        <is>
          <t>Food and Beverage | Boston, MA Area</t>
        </is>
      </c>
    </row>
    <row r="149">
      <c r="A149" s="3" t="inlineStr">
        <is>
          <t>Disaggregation of Revenue [Line Items]</t>
        </is>
      </c>
    </row>
    <row r="150">
      <c r="A150" s="4" t="inlineStr">
        <is>
          <t>Revenue</t>
        </is>
      </c>
      <c r="B150" s="5" t="n">
        <v>1138</v>
      </c>
      <c r="C150" s="5" t="n">
        <v>56</v>
      </c>
    </row>
    <row r="151">
      <c r="A151" s="4" t="inlineStr">
        <is>
          <t>Food and Beverage | Dallas / Ft. Worth, TX Area</t>
        </is>
      </c>
    </row>
    <row r="152">
      <c r="A152" s="3" t="inlineStr">
        <is>
          <t>Disaggregation of Revenue [Line Items]</t>
        </is>
      </c>
    </row>
    <row r="153">
      <c r="A153" s="4" t="inlineStr">
        <is>
          <t>Revenue</t>
        </is>
      </c>
      <c r="B153" s="5" t="n">
        <v>2623</v>
      </c>
      <c r="C153" s="5" t="n">
        <v>603</v>
      </c>
    </row>
    <row r="154">
      <c r="A154" s="4" t="inlineStr">
        <is>
          <t>Food and Beverage | Houston, TX Area</t>
        </is>
      </c>
    </row>
    <row r="155">
      <c r="A155" s="3" t="inlineStr">
        <is>
          <t>Disaggregation of Revenue [Line Items]</t>
        </is>
      </c>
    </row>
    <row r="156">
      <c r="A156" s="4" t="inlineStr">
        <is>
          <t>Revenue</t>
        </is>
      </c>
      <c r="B156" s="5" t="n">
        <v>1558</v>
      </c>
      <c r="C156" s="5" t="n">
        <v>137</v>
      </c>
    </row>
    <row r="157">
      <c r="A157" s="4" t="inlineStr">
        <is>
          <t>Food and Beverage | Los Angeles, CA Metro Area</t>
        </is>
      </c>
    </row>
    <row r="158">
      <c r="A158" s="3" t="inlineStr">
        <is>
          <t>Disaggregation of Revenue [Line Items]</t>
        </is>
      </c>
    </row>
    <row r="159">
      <c r="A159" s="4" t="inlineStr">
        <is>
          <t>Revenue</t>
        </is>
      </c>
      <c r="B159" s="5" t="n">
        <v>2660</v>
      </c>
      <c r="C159" s="5" t="n">
        <v>681</v>
      </c>
    </row>
    <row r="160">
      <c r="A160" s="4" t="inlineStr">
        <is>
          <t>Food and Beverage | Miami, FL Metro Area</t>
        </is>
      </c>
    </row>
    <row r="161">
      <c r="A161" s="3" t="inlineStr">
        <is>
          <t>Disaggregation of Revenue [Line Items]</t>
        </is>
      </c>
    </row>
    <row r="162">
      <c r="A162" s="4" t="inlineStr">
        <is>
          <t>Revenue</t>
        </is>
      </c>
      <c r="B162" s="5" t="n">
        <v>2046</v>
      </c>
      <c r="C162" s="5" t="n">
        <v>321</v>
      </c>
    </row>
    <row r="163">
      <c r="A163" s="4" t="inlineStr">
        <is>
          <t>Food and Beverage | Minneapolis - St. Paul, MN</t>
        </is>
      </c>
    </row>
    <row r="164">
      <c r="A164" s="3" t="inlineStr">
        <is>
          <t>Disaggregation of Revenue [Line Items]</t>
        </is>
      </c>
    </row>
    <row r="165">
      <c r="A165" s="4" t="inlineStr">
        <is>
          <t>Revenue</t>
        </is>
      </c>
      <c r="B165" s="5" t="n">
        <v>510</v>
      </c>
      <c r="C165" s="5" t="n">
        <v>145</v>
      </c>
    </row>
    <row r="166">
      <c r="A166" s="4" t="inlineStr">
        <is>
          <t>Food and Beverage | Nashville, TN Area</t>
        </is>
      </c>
    </row>
    <row r="167">
      <c r="A167" s="3" t="inlineStr">
        <is>
          <t>Disaggregation of Revenue [Line Items]</t>
        </is>
      </c>
    </row>
    <row r="168">
      <c r="A168" s="4" t="inlineStr">
        <is>
          <t>Revenue</t>
        </is>
      </c>
      <c r="B168" s="5" t="n">
        <v>5323</v>
      </c>
      <c r="C168" s="5" t="n">
        <v>695</v>
      </c>
    </row>
    <row r="169">
      <c r="A169" s="4" t="inlineStr">
        <is>
          <t>Food and Beverage | New York / New Jersey Metro Area</t>
        </is>
      </c>
    </row>
    <row r="170">
      <c r="A170" s="3" t="inlineStr">
        <is>
          <t>Disaggregation of Revenue [Line Items]</t>
        </is>
      </c>
    </row>
    <row r="171">
      <c r="A171" s="4" t="inlineStr">
        <is>
          <t>Revenue</t>
        </is>
      </c>
      <c r="B171" s="5" t="n">
        <v>2446</v>
      </c>
      <c r="C171" s="5" t="n">
        <v>323</v>
      </c>
    </row>
    <row r="172">
      <c r="A172" s="4" t="inlineStr">
        <is>
          <t>Food and Beverage | Orlando, FL Area</t>
        </is>
      </c>
    </row>
    <row r="173">
      <c r="A173" s="3" t="inlineStr">
        <is>
          <t>Disaggregation of Revenue [Line Items]</t>
        </is>
      </c>
    </row>
    <row r="174">
      <c r="A174" s="4" t="inlineStr">
        <is>
          <t>Revenue</t>
        </is>
      </c>
      <c r="B174" s="5" t="n">
        <v>313</v>
      </c>
      <c r="C174" s="5" t="n">
        <v>119</v>
      </c>
    </row>
    <row r="175">
      <c r="A175" s="4" t="inlineStr">
        <is>
          <t>Food and Beverage | Philadelphia, PA Area</t>
        </is>
      </c>
    </row>
    <row r="176">
      <c r="A176" s="3" t="inlineStr">
        <is>
          <t>Disaggregation of Revenue [Line Items]</t>
        </is>
      </c>
    </row>
    <row r="177">
      <c r="A177" s="4" t="inlineStr">
        <is>
          <t>Revenue</t>
        </is>
      </c>
      <c r="B177" s="5" t="n">
        <v>342</v>
      </c>
      <c r="C177" s="5" t="n">
        <v>65</v>
      </c>
    </row>
    <row r="178">
      <c r="A178" s="4" t="inlineStr">
        <is>
          <t>Food and Beverage | San Diego, CA Area</t>
        </is>
      </c>
    </row>
    <row r="179">
      <c r="A179" s="3" t="inlineStr">
        <is>
          <t>Disaggregation of Revenue [Line Items]</t>
        </is>
      </c>
    </row>
    <row r="180">
      <c r="A180" s="4" t="inlineStr">
        <is>
          <t>Revenue</t>
        </is>
      </c>
      <c r="B180" s="5" t="n">
        <v>163</v>
      </c>
      <c r="C180" s="5" t="n">
        <v>51</v>
      </c>
    </row>
    <row r="181">
      <c r="A181" s="4" t="inlineStr">
        <is>
          <t>Food and Beverage | San Francisco - Oakland, CA Metro Area</t>
        </is>
      </c>
    </row>
    <row r="182">
      <c r="A182" s="3" t="inlineStr">
        <is>
          <t>Disaggregation of Revenue [Line Items]</t>
        </is>
      </c>
    </row>
    <row r="183">
      <c r="A183" s="4" t="inlineStr">
        <is>
          <t>Revenue</t>
        </is>
      </c>
      <c r="B183" s="5" t="n">
        <v>973</v>
      </c>
      <c r="C183" s="5" t="n">
        <v>181</v>
      </c>
    </row>
    <row r="184">
      <c r="A184" s="4" t="inlineStr">
        <is>
          <t>Food and Beverage | Tampa, FL Area</t>
        </is>
      </c>
    </row>
    <row r="185">
      <c r="A185" s="3" t="inlineStr">
        <is>
          <t>Disaggregation of Revenue [Line Items]</t>
        </is>
      </c>
    </row>
    <row r="186">
      <c r="A186" s="4" t="inlineStr">
        <is>
          <t>Revenue</t>
        </is>
      </c>
      <c r="B186" s="5" t="n">
        <v>1375</v>
      </c>
      <c r="C186" s="5" t="n">
        <v>336</v>
      </c>
    </row>
    <row r="187">
      <c r="A187" s="4" t="inlineStr">
        <is>
          <t>Food and Beverage | Washington D.C. - MD - VA Area</t>
        </is>
      </c>
    </row>
    <row r="188">
      <c r="A188" s="3" t="inlineStr">
        <is>
          <t>Disaggregation of Revenue [Line Items]</t>
        </is>
      </c>
    </row>
    <row r="189">
      <c r="A189" s="4" t="inlineStr">
        <is>
          <t>Revenue</t>
        </is>
      </c>
      <c r="B189" s="5" t="n">
        <v>2850</v>
      </c>
      <c r="C189" s="5" t="n">
        <v>143</v>
      </c>
    </row>
    <row r="190">
      <c r="A190" s="4" t="inlineStr">
        <is>
          <t>Food and Beverage | Other Areas</t>
        </is>
      </c>
    </row>
    <row r="191">
      <c r="A191" s="3" t="inlineStr">
        <is>
          <t>Disaggregation of Revenue [Line Items]</t>
        </is>
      </c>
    </row>
    <row r="192">
      <c r="A192" s="4" t="inlineStr">
        <is>
          <t>Revenue</t>
        </is>
      </c>
      <c r="B192" s="5" t="n">
        <v>9271</v>
      </c>
      <c r="C192" s="5" t="n">
        <v>2811</v>
      </c>
    </row>
    <row r="193">
      <c r="A193" s="4" t="inlineStr">
        <is>
          <t>Food and Beverage | Orlando WorldQuest</t>
        </is>
      </c>
    </row>
    <row r="194">
      <c r="A194" s="3" t="inlineStr">
        <is>
          <t>Disaggregation of Revenue [Line Items]</t>
        </is>
      </c>
    </row>
    <row r="195">
      <c r="A195" s="4" t="inlineStr">
        <is>
          <t>Revenue</t>
        </is>
      </c>
      <c r="B195" s="5" t="n">
        <v>48</v>
      </c>
      <c r="C195" s="5" t="n">
        <v>22</v>
      </c>
    </row>
    <row r="196">
      <c r="A196" s="4" t="inlineStr">
        <is>
          <t>Food and Beverage | Disposed properties</t>
        </is>
      </c>
    </row>
    <row r="197">
      <c r="A197" s="3" t="inlineStr">
        <is>
          <t>Disaggregation of Revenue [Line Items]</t>
        </is>
      </c>
    </row>
    <row r="198">
      <c r="A198" s="4" t="inlineStr">
        <is>
          <t>Revenue</t>
        </is>
      </c>
      <c r="C198" s="5" t="n">
        <v>1</v>
      </c>
    </row>
    <row r="199">
      <c r="A199" s="4" t="inlineStr">
        <is>
          <t>Food and Beverage | Corporate</t>
        </is>
      </c>
    </row>
    <row r="200">
      <c r="A200" s="3" t="inlineStr">
        <is>
          <t>Disaggregation of Revenue [Line Items]</t>
        </is>
      </c>
    </row>
    <row r="201">
      <c r="A201" s="4" t="inlineStr">
        <is>
          <t>Revenue</t>
        </is>
      </c>
      <c r="B201" s="5" t="n">
        <v>0</v>
      </c>
      <c r="C201" s="5" t="n">
        <v>0</v>
      </c>
    </row>
    <row r="202">
      <c r="A202" s="4" t="inlineStr">
        <is>
          <t>Other Hotel</t>
        </is>
      </c>
    </row>
    <row r="203">
      <c r="A203" s="3" t="inlineStr">
        <is>
          <t>Disaggregation of Revenue [Line Items]</t>
        </is>
      </c>
    </row>
    <row r="204">
      <c r="A204" s="4" t="inlineStr">
        <is>
          <t>Revenue</t>
        </is>
      </c>
      <c r="B204" s="5" t="n">
        <v>14436</v>
      </c>
      <c r="C204" s="5" t="n">
        <v>10428</v>
      </c>
    </row>
    <row r="205">
      <c r="A205" s="4" t="inlineStr">
        <is>
          <t>Other Hotel | Atlanta, GA Area</t>
        </is>
      </c>
    </row>
    <row r="206">
      <c r="A206" s="3" t="inlineStr">
        <is>
          <t>Disaggregation of Revenue [Line Items]</t>
        </is>
      </c>
    </row>
    <row r="207">
      <c r="A207" s="4" t="inlineStr">
        <is>
          <t>Revenue</t>
        </is>
      </c>
      <c r="B207" s="5" t="n">
        <v>1166</v>
      </c>
      <c r="C207" s="5" t="n">
        <v>868</v>
      </c>
    </row>
    <row r="208">
      <c r="A208" s="4" t="inlineStr">
        <is>
          <t>Other Hotel | Boston, MA Area</t>
        </is>
      </c>
    </row>
    <row r="209">
      <c r="A209" s="3" t="inlineStr">
        <is>
          <t>Disaggregation of Revenue [Line Items]</t>
        </is>
      </c>
    </row>
    <row r="210">
      <c r="A210" s="4" t="inlineStr">
        <is>
          <t>Revenue</t>
        </is>
      </c>
      <c r="B210" s="5" t="n">
        <v>996</v>
      </c>
      <c r="C210" s="5" t="n">
        <v>664</v>
      </c>
    </row>
    <row r="211">
      <c r="A211" s="4" t="inlineStr">
        <is>
          <t>Other Hotel | Dallas / Ft. Worth, TX Area</t>
        </is>
      </c>
    </row>
    <row r="212">
      <c r="A212" s="3" t="inlineStr">
        <is>
          <t>Disaggregation of Revenue [Line Items]</t>
        </is>
      </c>
    </row>
    <row r="213">
      <c r="A213" s="4" t="inlineStr">
        <is>
          <t>Revenue</t>
        </is>
      </c>
      <c r="B213" s="5" t="n">
        <v>919</v>
      </c>
      <c r="C213" s="5" t="n">
        <v>561</v>
      </c>
    </row>
    <row r="214">
      <c r="A214" s="4" t="inlineStr">
        <is>
          <t>Other Hotel | Houston, TX Area</t>
        </is>
      </c>
    </row>
    <row r="215">
      <c r="A215" s="3" t="inlineStr">
        <is>
          <t>Disaggregation of Revenue [Line Items]</t>
        </is>
      </c>
    </row>
    <row r="216">
      <c r="A216" s="4" t="inlineStr">
        <is>
          <t>Revenue</t>
        </is>
      </c>
      <c r="B216" s="5" t="n">
        <v>190</v>
      </c>
      <c r="C216" s="5" t="n">
        <v>110</v>
      </c>
    </row>
    <row r="217">
      <c r="A217" s="4" t="inlineStr">
        <is>
          <t>Other Hotel | Los Angeles, CA Metro Area</t>
        </is>
      </c>
    </row>
    <row r="218">
      <c r="A218" s="3" t="inlineStr">
        <is>
          <t>Disaggregation of Revenue [Line Items]</t>
        </is>
      </c>
    </row>
    <row r="219">
      <c r="A219" s="4" t="inlineStr">
        <is>
          <t>Revenue</t>
        </is>
      </c>
      <c r="B219" s="5" t="n">
        <v>1018</v>
      </c>
      <c r="C219" s="5" t="n">
        <v>797</v>
      </c>
    </row>
    <row r="220">
      <c r="A220" s="4" t="inlineStr">
        <is>
          <t>Other Hotel | Miami, FL Metro Area</t>
        </is>
      </c>
    </row>
    <row r="221">
      <c r="A221" s="3" t="inlineStr">
        <is>
          <t>Disaggregation of Revenue [Line Items]</t>
        </is>
      </c>
    </row>
    <row r="222">
      <c r="A222" s="4" t="inlineStr">
        <is>
          <t>Revenue</t>
        </is>
      </c>
      <c r="B222" s="5" t="n">
        <v>251</v>
      </c>
      <c r="C222" s="5" t="n">
        <v>140</v>
      </c>
    </row>
    <row r="223">
      <c r="A223" s="4" t="inlineStr">
        <is>
          <t>Other Hotel | Minneapolis - St. Paul, MN</t>
        </is>
      </c>
    </row>
    <row r="224">
      <c r="A224" s="3" t="inlineStr">
        <is>
          <t>Disaggregation of Revenue [Line Items]</t>
        </is>
      </c>
    </row>
    <row r="225">
      <c r="A225" s="4" t="inlineStr">
        <is>
          <t>Revenue</t>
        </is>
      </c>
      <c r="B225" s="5" t="n">
        <v>84</v>
      </c>
      <c r="C225" s="5" t="n">
        <v>49</v>
      </c>
    </row>
    <row r="226">
      <c r="A226" s="4" t="inlineStr">
        <is>
          <t>Other Hotel | Nashville, TN Area</t>
        </is>
      </c>
    </row>
    <row r="227">
      <c r="A227" s="3" t="inlineStr">
        <is>
          <t>Disaggregation of Revenue [Line Items]</t>
        </is>
      </c>
    </row>
    <row r="228">
      <c r="A228" s="4" t="inlineStr">
        <is>
          <t>Revenue</t>
        </is>
      </c>
      <c r="B228" s="5" t="n">
        <v>966</v>
      </c>
      <c r="C228" s="5" t="n">
        <v>723</v>
      </c>
    </row>
    <row r="229">
      <c r="A229" s="4" t="inlineStr">
        <is>
          <t>Other Hotel | New York / New Jersey Metro Area</t>
        </is>
      </c>
    </row>
    <row r="230">
      <c r="A230" s="3" t="inlineStr">
        <is>
          <t>Disaggregation of Revenue [Line Items]</t>
        </is>
      </c>
    </row>
    <row r="231">
      <c r="A231" s="4" t="inlineStr">
        <is>
          <t>Revenue</t>
        </is>
      </c>
      <c r="B231" s="5" t="n">
        <v>520</v>
      </c>
      <c r="C231" s="5" t="n">
        <v>408</v>
      </c>
    </row>
    <row r="232">
      <c r="A232" s="4" t="inlineStr">
        <is>
          <t>Other Hotel | Orlando, FL Area</t>
        </is>
      </c>
    </row>
    <row r="233">
      <c r="A233" s="3" t="inlineStr">
        <is>
          <t>Disaggregation of Revenue [Line Items]</t>
        </is>
      </c>
    </row>
    <row r="234">
      <c r="A234" s="4" t="inlineStr">
        <is>
          <t>Revenue</t>
        </is>
      </c>
      <c r="B234" s="5" t="n">
        <v>355</v>
      </c>
      <c r="C234" s="5" t="n">
        <v>331</v>
      </c>
    </row>
    <row r="235">
      <c r="A235" s="4" t="inlineStr">
        <is>
          <t>Other Hotel | Philadelphia, PA Area</t>
        </is>
      </c>
    </row>
    <row r="236">
      <c r="A236" s="3" t="inlineStr">
        <is>
          <t>Disaggregation of Revenue [Line Items]</t>
        </is>
      </c>
    </row>
    <row r="237">
      <c r="A237" s="4" t="inlineStr">
        <is>
          <t>Revenue</t>
        </is>
      </c>
      <c r="B237" s="5" t="n">
        <v>211</v>
      </c>
      <c r="C237" s="5" t="n">
        <v>110</v>
      </c>
    </row>
    <row r="238">
      <c r="A238" s="4" t="inlineStr">
        <is>
          <t>Other Hotel | San Diego, CA Area</t>
        </is>
      </c>
    </row>
    <row r="239">
      <c r="A239" s="3" t="inlineStr">
        <is>
          <t>Disaggregation of Revenue [Line Items]</t>
        </is>
      </c>
    </row>
    <row r="240">
      <c r="A240" s="4" t="inlineStr">
        <is>
          <t>Revenue</t>
        </is>
      </c>
      <c r="B240" s="5" t="n">
        <v>300</v>
      </c>
      <c r="C240" s="5" t="n">
        <v>207</v>
      </c>
    </row>
    <row r="241">
      <c r="A241" s="4" t="inlineStr">
        <is>
          <t>Other Hotel | San Francisco - Oakland, CA Metro Area</t>
        </is>
      </c>
    </row>
    <row r="242">
      <c r="A242" s="3" t="inlineStr">
        <is>
          <t>Disaggregation of Revenue [Line Items]</t>
        </is>
      </c>
    </row>
    <row r="243">
      <c r="A243" s="4" t="inlineStr">
        <is>
          <t>Revenue</t>
        </is>
      </c>
      <c r="B243" s="5" t="n">
        <v>615</v>
      </c>
      <c r="C243" s="5" t="n">
        <v>790</v>
      </c>
    </row>
    <row r="244">
      <c r="A244" s="4" t="inlineStr">
        <is>
          <t>Other Hotel | Tampa, FL Area</t>
        </is>
      </c>
    </row>
    <row r="245">
      <c r="A245" s="3" t="inlineStr">
        <is>
          <t>Disaggregation of Revenue [Line Items]</t>
        </is>
      </c>
    </row>
    <row r="246">
      <c r="A246" s="4" t="inlineStr">
        <is>
          <t>Revenue</t>
        </is>
      </c>
      <c r="B246" s="5" t="n">
        <v>295</v>
      </c>
      <c r="C246" s="5" t="n">
        <v>169</v>
      </c>
    </row>
    <row r="247">
      <c r="A247" s="4" t="inlineStr">
        <is>
          <t>Other Hotel | Washington D.C. - MD - VA Area</t>
        </is>
      </c>
    </row>
    <row r="248">
      <c r="A248" s="3" t="inlineStr">
        <is>
          <t>Disaggregation of Revenue [Line Items]</t>
        </is>
      </c>
    </row>
    <row r="249">
      <c r="A249" s="4" t="inlineStr">
        <is>
          <t>Revenue</t>
        </is>
      </c>
      <c r="B249" s="5" t="n">
        <v>1312</v>
      </c>
      <c r="C249" s="5" t="n">
        <v>894</v>
      </c>
    </row>
    <row r="250">
      <c r="A250" s="4" t="inlineStr">
        <is>
          <t>Other Hotel | Other Areas</t>
        </is>
      </c>
    </row>
    <row r="251">
      <c r="A251" s="3" t="inlineStr">
        <is>
          <t>Disaggregation of Revenue [Line Items]</t>
        </is>
      </c>
    </row>
    <row r="252">
      <c r="A252" s="4" t="inlineStr">
        <is>
          <t>Revenue</t>
        </is>
      </c>
      <c r="B252" s="5" t="n">
        <v>4901</v>
      </c>
      <c r="C252" s="5" t="n">
        <v>3401</v>
      </c>
    </row>
    <row r="253">
      <c r="A253" s="4" t="inlineStr">
        <is>
          <t>Other Hotel | Orlando WorldQuest</t>
        </is>
      </c>
    </row>
    <row r="254">
      <c r="A254" s="3" t="inlineStr">
        <is>
          <t>Disaggregation of Revenue [Line Items]</t>
        </is>
      </c>
    </row>
    <row r="255">
      <c r="A255" s="4" t="inlineStr">
        <is>
          <t>Revenue</t>
        </is>
      </c>
      <c r="B255" s="5" t="n">
        <v>337</v>
      </c>
      <c r="C255" s="5" t="n">
        <v>171</v>
      </c>
    </row>
    <row r="256">
      <c r="A256" s="4" t="inlineStr">
        <is>
          <t>Other Hotel | Disposed properties</t>
        </is>
      </c>
    </row>
    <row r="257">
      <c r="A257" s="3" t="inlineStr">
        <is>
          <t>Disaggregation of Revenue [Line Items]</t>
        </is>
      </c>
    </row>
    <row r="258">
      <c r="A258" s="4" t="inlineStr">
        <is>
          <t>Revenue</t>
        </is>
      </c>
      <c r="C258" s="5" t="n">
        <v>35</v>
      </c>
    </row>
    <row r="259">
      <c r="A259" s="4" t="inlineStr">
        <is>
          <t>Other Hotel | Corporate</t>
        </is>
      </c>
    </row>
    <row r="260">
      <c r="A260" s="3" t="inlineStr">
        <is>
          <t>Disaggregation of Revenue [Line Items]</t>
        </is>
      </c>
    </row>
    <row r="261">
      <c r="A261" s="4" t="inlineStr">
        <is>
          <t>Revenue</t>
        </is>
      </c>
      <c r="B261" s="5" t="n">
        <v>0</v>
      </c>
      <c r="C261" s="5" t="n">
        <v>0</v>
      </c>
    </row>
    <row r="262">
      <c r="A262" s="4" t="inlineStr">
        <is>
          <t>Other</t>
        </is>
      </c>
    </row>
    <row r="263">
      <c r="A263" s="3" t="inlineStr">
        <is>
          <t>Disaggregation of Revenue [Line Items]</t>
        </is>
      </c>
    </row>
    <row r="264">
      <c r="A264" s="4" t="inlineStr">
        <is>
          <t>Revenue</t>
        </is>
      </c>
      <c r="B264" s="5" t="n">
        <v>612</v>
      </c>
      <c r="C264" s="5" t="n">
        <v>385</v>
      </c>
    </row>
    <row r="265">
      <c r="A265" s="4" t="inlineStr">
        <is>
          <t>Other | Atlanta, GA Area</t>
        </is>
      </c>
    </row>
    <row r="266">
      <c r="A266" s="3" t="inlineStr">
        <is>
          <t>Disaggregation of Revenue [Line Items]</t>
        </is>
      </c>
    </row>
    <row r="267">
      <c r="A267" s="4" t="inlineStr">
        <is>
          <t>Revenue</t>
        </is>
      </c>
      <c r="B267" s="5" t="n">
        <v>0</v>
      </c>
      <c r="C267" s="5" t="n">
        <v>0</v>
      </c>
    </row>
    <row r="268">
      <c r="A268" s="4" t="inlineStr">
        <is>
          <t>Other | Boston, MA Area</t>
        </is>
      </c>
    </row>
    <row r="269">
      <c r="A269" s="3" t="inlineStr">
        <is>
          <t>Disaggregation of Revenue [Line Items]</t>
        </is>
      </c>
    </row>
    <row r="270">
      <c r="A270" s="4" t="inlineStr">
        <is>
          <t>Revenue</t>
        </is>
      </c>
      <c r="B270" s="5" t="n">
        <v>0</v>
      </c>
      <c r="C270" s="5" t="n">
        <v>0</v>
      </c>
    </row>
    <row r="271">
      <c r="A271" s="4" t="inlineStr">
        <is>
          <t>Other | Dallas / Ft. Worth, TX Area</t>
        </is>
      </c>
    </row>
    <row r="272">
      <c r="A272" s="3" t="inlineStr">
        <is>
          <t>Disaggregation of Revenue [Line Items]</t>
        </is>
      </c>
    </row>
    <row r="273">
      <c r="A273" s="4" t="inlineStr">
        <is>
          <t>Revenue</t>
        </is>
      </c>
      <c r="B273" s="5" t="n">
        <v>0</v>
      </c>
      <c r="C273" s="5" t="n">
        <v>0</v>
      </c>
    </row>
    <row r="274">
      <c r="A274" s="4" t="inlineStr">
        <is>
          <t>Other | Houston, TX Area</t>
        </is>
      </c>
    </row>
    <row r="275">
      <c r="A275" s="3" t="inlineStr">
        <is>
          <t>Disaggregation of Revenue [Line Items]</t>
        </is>
      </c>
    </row>
    <row r="276">
      <c r="A276" s="4" t="inlineStr">
        <is>
          <t>Revenue</t>
        </is>
      </c>
      <c r="B276" s="5" t="n">
        <v>0</v>
      </c>
      <c r="C276" s="5" t="n">
        <v>0</v>
      </c>
    </row>
    <row r="277">
      <c r="A277" s="4" t="inlineStr">
        <is>
          <t>Other | Los Angeles, CA Metro Area</t>
        </is>
      </c>
    </row>
    <row r="278">
      <c r="A278" s="3" t="inlineStr">
        <is>
          <t>Disaggregation of Revenue [Line Items]</t>
        </is>
      </c>
    </row>
    <row r="279">
      <c r="A279" s="4" t="inlineStr">
        <is>
          <t>Revenue</t>
        </is>
      </c>
      <c r="B279" s="5" t="n">
        <v>0</v>
      </c>
      <c r="C279" s="5" t="n">
        <v>0</v>
      </c>
    </row>
    <row r="280">
      <c r="A280" s="4" t="inlineStr">
        <is>
          <t>Other | Miami, FL Metro Area</t>
        </is>
      </c>
    </row>
    <row r="281">
      <c r="A281" s="3" t="inlineStr">
        <is>
          <t>Disaggregation of Revenue [Line Items]</t>
        </is>
      </c>
    </row>
    <row r="282">
      <c r="A282" s="4" t="inlineStr">
        <is>
          <t>Revenue</t>
        </is>
      </c>
      <c r="B282" s="5" t="n">
        <v>0</v>
      </c>
      <c r="C282" s="5" t="n">
        <v>0</v>
      </c>
    </row>
    <row r="283">
      <c r="A283" s="4" t="inlineStr">
        <is>
          <t>Other | Minneapolis - St. Paul, MN</t>
        </is>
      </c>
    </row>
    <row r="284">
      <c r="A284" s="3" t="inlineStr">
        <is>
          <t>Disaggregation of Revenue [Line Items]</t>
        </is>
      </c>
    </row>
    <row r="285">
      <c r="A285" s="4" t="inlineStr">
        <is>
          <t>Revenue</t>
        </is>
      </c>
      <c r="B285" s="5" t="n">
        <v>0</v>
      </c>
      <c r="C285" s="5" t="n">
        <v>0</v>
      </c>
    </row>
    <row r="286">
      <c r="A286" s="4" t="inlineStr">
        <is>
          <t>Other | Nashville, TN Area</t>
        </is>
      </c>
    </row>
    <row r="287">
      <c r="A287" s="3" t="inlineStr">
        <is>
          <t>Disaggregation of Revenue [Line Items]</t>
        </is>
      </c>
    </row>
    <row r="288">
      <c r="A288" s="4" t="inlineStr">
        <is>
          <t>Revenue</t>
        </is>
      </c>
      <c r="B288" s="5" t="n">
        <v>0</v>
      </c>
      <c r="C288" s="5" t="n">
        <v>0</v>
      </c>
    </row>
    <row r="289">
      <c r="A289" s="4" t="inlineStr">
        <is>
          <t>Other | New York / New Jersey Metro Area</t>
        </is>
      </c>
    </row>
    <row r="290">
      <c r="A290" s="3" t="inlineStr">
        <is>
          <t>Disaggregation of Revenue [Line Items]</t>
        </is>
      </c>
    </row>
    <row r="291">
      <c r="A291" s="4" t="inlineStr">
        <is>
          <t>Revenue</t>
        </is>
      </c>
      <c r="B291" s="5" t="n">
        <v>0</v>
      </c>
      <c r="C291" s="5" t="n">
        <v>0</v>
      </c>
    </row>
    <row r="292">
      <c r="A292" s="4" t="inlineStr">
        <is>
          <t>Other | Orlando, FL Area</t>
        </is>
      </c>
    </row>
    <row r="293">
      <c r="A293" s="3" t="inlineStr">
        <is>
          <t>Disaggregation of Revenue [Line Items]</t>
        </is>
      </c>
    </row>
    <row r="294">
      <c r="A294" s="4" t="inlineStr">
        <is>
          <t>Revenue</t>
        </is>
      </c>
      <c r="B294" s="5" t="n">
        <v>0</v>
      </c>
      <c r="C294" s="5" t="n">
        <v>0</v>
      </c>
    </row>
    <row r="295">
      <c r="A295" s="4" t="inlineStr">
        <is>
          <t>Other | Philadelphia, PA Area</t>
        </is>
      </c>
    </row>
    <row r="296">
      <c r="A296" s="3" t="inlineStr">
        <is>
          <t>Disaggregation of Revenue [Line Items]</t>
        </is>
      </c>
    </row>
    <row r="297">
      <c r="A297" s="4" t="inlineStr">
        <is>
          <t>Revenue</t>
        </is>
      </c>
      <c r="B297" s="5" t="n">
        <v>0</v>
      </c>
      <c r="C297" s="5" t="n">
        <v>0</v>
      </c>
    </row>
    <row r="298">
      <c r="A298" s="4" t="inlineStr">
        <is>
          <t>Other | San Diego, CA Area</t>
        </is>
      </c>
    </row>
    <row r="299">
      <c r="A299" s="3" t="inlineStr">
        <is>
          <t>Disaggregation of Revenue [Line Items]</t>
        </is>
      </c>
    </row>
    <row r="300">
      <c r="A300" s="4" t="inlineStr">
        <is>
          <t>Revenue</t>
        </is>
      </c>
      <c r="B300" s="5" t="n">
        <v>0</v>
      </c>
      <c r="C300" s="5" t="n">
        <v>0</v>
      </c>
    </row>
    <row r="301">
      <c r="A301" s="4" t="inlineStr">
        <is>
          <t>Other | San Francisco - Oakland, CA Metro Area</t>
        </is>
      </c>
    </row>
    <row r="302">
      <c r="A302" s="3" t="inlineStr">
        <is>
          <t>Disaggregation of Revenue [Line Items]</t>
        </is>
      </c>
    </row>
    <row r="303">
      <c r="A303" s="4" t="inlineStr">
        <is>
          <t>Revenue</t>
        </is>
      </c>
      <c r="B303" s="5" t="n">
        <v>0</v>
      </c>
      <c r="C303" s="5" t="n">
        <v>0</v>
      </c>
    </row>
    <row r="304">
      <c r="A304" s="4" t="inlineStr">
        <is>
          <t>Other | Tampa, FL Area</t>
        </is>
      </c>
    </row>
    <row r="305">
      <c r="A305" s="3" t="inlineStr">
        <is>
          <t>Disaggregation of Revenue [Line Items]</t>
        </is>
      </c>
    </row>
    <row r="306">
      <c r="A306" s="4" t="inlineStr">
        <is>
          <t>Revenue</t>
        </is>
      </c>
      <c r="B306" s="5" t="n">
        <v>0</v>
      </c>
      <c r="C306" s="5" t="n">
        <v>0</v>
      </c>
    </row>
    <row r="307">
      <c r="A307" s="4" t="inlineStr">
        <is>
          <t>Other | Washington D.C. - MD - VA Area</t>
        </is>
      </c>
    </row>
    <row r="308">
      <c r="A308" s="3" t="inlineStr">
        <is>
          <t>Disaggregation of Revenue [Line Items]</t>
        </is>
      </c>
    </row>
    <row r="309">
      <c r="A309" s="4" t="inlineStr">
        <is>
          <t>Revenue</t>
        </is>
      </c>
      <c r="B309" s="5" t="n">
        <v>0</v>
      </c>
      <c r="C309" s="5" t="n">
        <v>0</v>
      </c>
    </row>
    <row r="310">
      <c r="A310" s="4" t="inlineStr">
        <is>
          <t>Other | Other Areas</t>
        </is>
      </c>
    </row>
    <row r="311">
      <c r="A311" s="3" t="inlineStr">
        <is>
          <t>Disaggregation of Revenue [Line Items]</t>
        </is>
      </c>
    </row>
    <row r="312">
      <c r="A312" s="4" t="inlineStr">
        <is>
          <t>Revenue</t>
        </is>
      </c>
      <c r="B312" s="5" t="n">
        <v>0</v>
      </c>
      <c r="C312" s="5" t="n">
        <v>0</v>
      </c>
    </row>
    <row r="313">
      <c r="A313" s="4" t="inlineStr">
        <is>
          <t>Other | Orlando WorldQuest</t>
        </is>
      </c>
    </row>
    <row r="314">
      <c r="A314" s="3" t="inlineStr">
        <is>
          <t>Disaggregation of Revenue [Line Items]</t>
        </is>
      </c>
    </row>
    <row r="315">
      <c r="A315" s="4" t="inlineStr">
        <is>
          <t>Revenue</t>
        </is>
      </c>
      <c r="B315" s="5" t="n">
        <v>0</v>
      </c>
      <c r="C315" s="5" t="n">
        <v>0</v>
      </c>
    </row>
    <row r="316">
      <c r="A316" s="4" t="inlineStr">
        <is>
          <t>Other | Disposed properties</t>
        </is>
      </c>
    </row>
    <row r="317">
      <c r="A317" s="3" t="inlineStr">
        <is>
          <t>Disaggregation of Revenue [Line Items]</t>
        </is>
      </c>
    </row>
    <row r="318">
      <c r="A318" s="4" t="inlineStr">
        <is>
          <t>Revenue</t>
        </is>
      </c>
      <c r="C318" s="5" t="n">
        <v>0</v>
      </c>
    </row>
    <row r="319">
      <c r="A319" s="4" t="inlineStr">
        <is>
          <t>Other | Corporate</t>
        </is>
      </c>
    </row>
    <row r="320">
      <c r="A320" s="3" t="inlineStr">
        <is>
          <t>Disaggregation of Revenue [Line Items]</t>
        </is>
      </c>
    </row>
    <row r="321">
      <c r="A321" s="4" t="inlineStr">
        <is>
          <t>Revenue</t>
        </is>
      </c>
      <c r="B321" s="6" t="n">
        <v>612</v>
      </c>
      <c r="C321" s="6" t="n">
        <v>3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Mar. 31, 2022</t>
        </is>
      </c>
      <c r="C1" s="2" t="inlineStr">
        <is>
          <t>Dec. 31, 2021</t>
        </is>
      </c>
    </row>
    <row r="2">
      <c r="A2" s="3" t="inlineStr">
        <is>
          <t>Property, Plant and Equipment [Abstract]</t>
        </is>
      </c>
    </row>
    <row r="3">
      <c r="A3" s="4" t="inlineStr">
        <is>
          <t>Land</t>
        </is>
      </c>
      <c r="B3" s="6" t="n">
        <v>626917</v>
      </c>
      <c r="C3" s="6" t="n">
        <v>626917</v>
      </c>
    </row>
    <row r="4">
      <c r="A4" s="4" t="inlineStr">
        <is>
          <t>Buildings and improvements</t>
        </is>
      </c>
      <c r="B4" s="5" t="n">
        <v>3705842</v>
      </c>
      <c r="C4" s="5" t="n">
        <v>3711006</v>
      </c>
    </row>
    <row r="5">
      <c r="A5" s="4" t="inlineStr">
        <is>
          <t>Furniture, fixtures and equipment</t>
        </is>
      </c>
      <c r="B5" s="5" t="n">
        <v>281629</v>
      </c>
      <c r="C5" s="5" t="n">
        <v>298121</v>
      </c>
    </row>
    <row r="6">
      <c r="A6" s="4" t="inlineStr">
        <is>
          <t>Construction in progress</t>
        </is>
      </c>
      <c r="B6" s="5" t="n">
        <v>15772</v>
      </c>
      <c r="C6" s="5" t="n">
        <v>16370</v>
      </c>
    </row>
    <row r="7">
      <c r="A7" s="4" t="inlineStr">
        <is>
          <t>Condominium properties</t>
        </is>
      </c>
      <c r="B7" s="5" t="n">
        <v>10314</v>
      </c>
      <c r="C7" s="5" t="n">
        <v>10739</v>
      </c>
    </row>
    <row r="8">
      <c r="A8" s="4" t="inlineStr">
        <is>
          <t>Total cost</t>
        </is>
      </c>
      <c r="B8" s="5" t="n">
        <v>4640474</v>
      </c>
      <c r="C8" s="5" t="n">
        <v>4663153</v>
      </c>
    </row>
    <row r="9">
      <c r="A9" s="4" t="inlineStr">
        <is>
          <t>Accumulated depreciation</t>
        </is>
      </c>
      <c r="B9" s="5" t="n">
        <v>-1440512</v>
      </c>
      <c r="C9" s="5" t="n">
        <v>-1432443</v>
      </c>
    </row>
    <row r="10">
      <c r="A10" s="4" t="inlineStr">
        <is>
          <t>Investments in hotel properties, net</t>
        </is>
      </c>
      <c r="B10" s="6" t="n">
        <v>3199962</v>
      </c>
      <c r="C10" s="6" t="n">
        <v>3230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Hotel Disposition and Impairment Charges - Schedule of Hotel Disposition and Assets Held for Sale (Details) - Disposal Group, Disposed of by Sale, Not Discontinued Operations $ in Thousands</t>
        </is>
      </c>
      <c r="B1" s="2" t="inlineStr">
        <is>
          <t>3 Months Ended</t>
        </is>
      </c>
    </row>
    <row r="2">
      <c r="B2" s="2" t="inlineStr">
        <is>
          <t>Mar. 31, 2021USD ($)</t>
        </is>
      </c>
    </row>
    <row r="3">
      <c r="A3" s="3" t="inlineStr">
        <is>
          <t>Real Estate Properties [Line Items]</t>
        </is>
      </c>
    </row>
    <row r="4">
      <c r="A4" s="4" t="inlineStr">
        <is>
          <t>Total hotel revenue</t>
        </is>
      </c>
      <c r="B4" s="6" t="n">
        <v>815</v>
      </c>
    </row>
    <row r="5">
      <c r="A5" s="4" t="inlineStr">
        <is>
          <t>Total hotel operating expenses</t>
        </is>
      </c>
      <c r="B5" s="5" t="n">
        <v>-971</v>
      </c>
    </row>
    <row r="6">
      <c r="A6" s="4" t="inlineStr">
        <is>
          <t>Gain (loss) on disposition of assets and hotel properties</t>
        </is>
      </c>
      <c r="B6" s="5" t="n">
        <v>-124</v>
      </c>
    </row>
    <row r="7">
      <c r="A7" s="4" t="inlineStr">
        <is>
          <t>Property taxes, insurance and other</t>
        </is>
      </c>
      <c r="B7" s="5" t="n">
        <v>-119</v>
      </c>
    </row>
    <row r="8">
      <c r="A8" s="4" t="inlineStr">
        <is>
          <t>Depreciation and amortization</t>
        </is>
      </c>
      <c r="B8" s="5" t="n">
        <v>-165</v>
      </c>
    </row>
    <row r="9">
      <c r="A9" s="4" t="inlineStr">
        <is>
          <t>Operating income (loss)</t>
        </is>
      </c>
      <c r="B9" s="5" t="n">
        <v>-564</v>
      </c>
    </row>
    <row r="10">
      <c r="A10" s="4" t="inlineStr">
        <is>
          <t>Interest expense and amortization of discounts and loan costs</t>
        </is>
      </c>
      <c r="B10" s="5" t="n">
        <v>-462</v>
      </c>
    </row>
    <row r="11">
      <c r="A11" s="4" t="inlineStr">
        <is>
          <t>Income (loss) before income taxes</t>
        </is>
      </c>
      <c r="B11" s="5" t="n">
        <v>-1026</v>
      </c>
    </row>
    <row r="12">
      <c r="A12" s="4" t="inlineStr">
        <is>
          <t>(Income) loss before income taxes attributable to redeemable noncontrolling interests in operating partnership</t>
        </is>
      </c>
      <c r="B12" s="5" t="n">
        <v>25</v>
      </c>
    </row>
    <row r="13">
      <c r="A13" s="4" t="inlineStr">
        <is>
          <t>Net income (loss) before income taxes attributable to the Company</t>
        </is>
      </c>
      <c r="B13" s="6" t="n">
        <v>-1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tel Disposition and Impairment Charges - Impairment Charges Narrative (Details) - USD ($)</t>
        </is>
      </c>
      <c r="B1" s="2" t="inlineStr">
        <is>
          <t>3 Months Ended</t>
        </is>
      </c>
    </row>
    <row r="2">
      <c r="B2" s="2" t="inlineStr">
        <is>
          <t>Mar. 31, 2022</t>
        </is>
      </c>
      <c r="C2" s="2" t="inlineStr">
        <is>
          <t>Mar. 31, 2021</t>
        </is>
      </c>
    </row>
    <row r="3">
      <c r="A3" s="3" t="inlineStr">
        <is>
          <t>Discontinued Operations and Disposal Groups [Abstract]</t>
        </is>
      </c>
    </row>
    <row r="4">
      <c r="A4" s="4" t="inlineStr">
        <is>
          <t>Impairment charge for investments in hotel properti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 in Unconsolidated Entities (Details) - USD ($)</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Carrying value of the investment</t>
        </is>
      </c>
      <c r="B4" s="6" t="n">
        <v>11100000</v>
      </c>
      <c r="D4" s="6" t="n">
        <v>11253000</v>
      </c>
    </row>
    <row r="5">
      <c r="A5" s="4" t="inlineStr">
        <is>
          <t>Income (loss) from equity method investments</t>
        </is>
      </c>
      <c r="B5" s="5" t="n">
        <v>-153000</v>
      </c>
      <c r="C5" s="6" t="n">
        <v>-137000</v>
      </c>
    </row>
    <row r="6">
      <c r="A6" s="4" t="inlineStr">
        <is>
          <t>Impairment of investments in unconsolidated entities</t>
        </is>
      </c>
      <c r="B6" s="5" t="n">
        <v>0</v>
      </c>
      <c r="C6" s="5" t="n">
        <v>0</v>
      </c>
    </row>
    <row r="7">
      <c r="A7" s="4" t="inlineStr">
        <is>
          <t>OpenKey</t>
        </is>
      </c>
    </row>
    <row r="8">
      <c r="A8" s="3" t="inlineStr">
        <is>
          <t>Schedule of Equity Method Investments [Line Items]</t>
        </is>
      </c>
    </row>
    <row r="9">
      <c r="A9" s="4" t="inlineStr">
        <is>
          <t>Equity method investment, aggregate cost</t>
        </is>
      </c>
      <c r="B9" s="5" t="n">
        <v>5500000</v>
      </c>
    </row>
    <row r="10">
      <c r="A10" s="4" t="inlineStr">
        <is>
          <t>Carrying value of the investment</t>
        </is>
      </c>
      <c r="B10" s="6" t="n">
        <v>2618000</v>
      </c>
      <c r="D10" s="6" t="n">
        <v>2771000</v>
      </c>
    </row>
    <row r="11">
      <c r="A11" s="4" t="inlineStr">
        <is>
          <t>Ownership percentage</t>
        </is>
      </c>
      <c r="B11" s="4" t="inlineStr">
        <is>
          <t>16.70%</t>
        </is>
      </c>
      <c r="D11" s="4" t="inlineStr">
        <is>
          <t>16.70%</t>
        </is>
      </c>
    </row>
    <row r="12">
      <c r="A12" s="4" t="inlineStr">
        <is>
          <t>Income (loss) from equity method investments</t>
        </is>
      </c>
      <c r="B12" s="6" t="n">
        <v>-153000</v>
      </c>
      <c r="C12" s="6" t="n">
        <v>-137000</v>
      </c>
    </row>
    <row r="13">
      <c r="A13" s="4" t="inlineStr">
        <is>
          <t>815 Commerce MM</t>
        </is>
      </c>
    </row>
    <row r="14">
      <c r="A14" s="3" t="inlineStr">
        <is>
          <t>Schedule of Equity Method Investments [Line Items]</t>
        </is>
      </c>
    </row>
    <row r="15">
      <c r="A15" s="4" t="inlineStr">
        <is>
          <t>Equity method investment, aggregate cost</t>
        </is>
      </c>
      <c r="B15" s="5" t="n">
        <v>8500000</v>
      </c>
    </row>
    <row r="16">
      <c r="A16" s="4" t="inlineStr">
        <is>
          <t>Carrying value of the investment</t>
        </is>
      </c>
      <c r="B16" s="6" t="n">
        <v>8482000</v>
      </c>
      <c r="D16" s="6" t="n">
        <v>8482000</v>
      </c>
    </row>
    <row r="17">
      <c r="A17" s="4" t="inlineStr">
        <is>
          <t>Ownership percentage</t>
        </is>
      </c>
      <c r="B17" s="4" t="inlineStr">
        <is>
          <t>32.50%</t>
        </is>
      </c>
      <c r="D17" s="4" t="inlineStr">
        <is>
          <t>32.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70" customWidth="1" min="1" max="1"/>
    <col width="21" customWidth="1" min="2" max="2"/>
    <col width="35" customWidth="1" min="3" max="3"/>
    <col width="21" customWidth="1" min="4" max="4"/>
    <col width="21" customWidth="1" min="5" max="5"/>
  </cols>
  <sheetData>
    <row r="1">
      <c r="A1" s="1" t="inlineStr">
        <is>
          <t>Indebtedness, net - Schedule of Indebtedness (Details) $ in Thousands</t>
        </is>
      </c>
      <c r="B1" s="2" t="inlineStr">
        <is>
          <t>Mar. 02, 2022USD ($)</t>
        </is>
      </c>
      <c r="C1" s="2" t="inlineStr">
        <is>
          <t>Mar. 31, 2022USD ($)hotelextension</t>
        </is>
      </c>
      <c r="D1" s="2" t="inlineStr">
        <is>
          <t>Dec. 31, 2021USD ($)</t>
        </is>
      </c>
      <c r="E1" s="2" t="inlineStr">
        <is>
          <t>Jan. 15, 2021USD ($)</t>
        </is>
      </c>
    </row>
    <row r="2">
      <c r="A2" s="3" t="inlineStr">
        <is>
          <t>Debt Instrument [Line Items]</t>
        </is>
      </c>
    </row>
    <row r="3">
      <c r="A3" s="4" t="inlineStr">
        <is>
          <t>Embedded debt derivative</t>
        </is>
      </c>
      <c r="E3" s="6" t="n">
        <v>43700</v>
      </c>
    </row>
    <row r="4">
      <c r="A4" s="4" t="inlineStr">
        <is>
          <t>Indebtedness, net</t>
        </is>
      </c>
      <c r="C4" s="6" t="n">
        <v>3883012</v>
      </c>
      <c r="D4" s="6" t="n">
        <v>3887822</v>
      </c>
    </row>
    <row r="5">
      <c r="A5" s="4" t="inlineStr">
        <is>
          <t>LIBOR rate</t>
        </is>
      </c>
      <c r="C5" s="4" t="inlineStr">
        <is>
          <t>0.452%</t>
        </is>
      </c>
      <c r="D5" s="4" t="inlineStr">
        <is>
          <t>0.101%</t>
        </is>
      </c>
    </row>
    <row r="6">
      <c r="A6" s="4" t="inlineStr">
        <is>
          <t>Mortgages and Line Of Credit</t>
        </is>
      </c>
    </row>
    <row r="7">
      <c r="A7" s="3" t="inlineStr">
        <is>
          <t>Debt Instrument [Line Items]</t>
        </is>
      </c>
    </row>
    <row r="8">
      <c r="A8" s="4" t="inlineStr">
        <is>
          <t>Debt Balance</t>
        </is>
      </c>
      <c r="C8" s="6" t="n">
        <v>3879958</v>
      </c>
      <c r="D8" s="6" t="n">
        <v>3884622</v>
      </c>
    </row>
    <row r="9">
      <c r="A9" s="4" t="inlineStr">
        <is>
          <t>Mortgages</t>
        </is>
      </c>
    </row>
    <row r="10">
      <c r="A10" s="3" t="inlineStr">
        <is>
          <t>Debt Instrument [Line Items]</t>
        </is>
      </c>
    </row>
    <row r="11">
      <c r="A11" s="4" t="inlineStr">
        <is>
          <t>Premiums (discounts), net</t>
        </is>
      </c>
      <c r="C11" s="5" t="n">
        <v>-30079</v>
      </c>
      <c r="D11" s="5" t="n">
        <v>-32777</v>
      </c>
    </row>
    <row r="12">
      <c r="A12" s="4" t="inlineStr">
        <is>
          <t>Capitalized default interest and late charges</t>
        </is>
      </c>
      <c r="C12" s="5" t="n">
        <v>19735</v>
      </c>
      <c r="D12" s="5" t="n">
        <v>23511</v>
      </c>
    </row>
    <row r="13">
      <c r="A13" s="4" t="inlineStr">
        <is>
          <t>Deferred loan costs, net</t>
        </is>
      </c>
      <c r="C13" s="5" t="n">
        <v>-13576</v>
      </c>
      <c r="D13" s="5" t="n">
        <v>-15440</v>
      </c>
    </row>
    <row r="14">
      <c r="A14" s="4" t="inlineStr">
        <is>
          <t>Indebtedness, net</t>
        </is>
      </c>
      <c r="C14" s="6" t="n">
        <v>3883012</v>
      </c>
      <c r="D14" s="5" t="n">
        <v>3887822</v>
      </c>
    </row>
    <row r="15">
      <c r="A15" s="4" t="inlineStr">
        <is>
          <t>Mortgages | Mortgage loan 1</t>
        </is>
      </c>
    </row>
    <row r="16">
      <c r="A16" s="3" t="inlineStr">
        <is>
          <t>Debt Instrument [Line Items]</t>
        </is>
      </c>
    </row>
    <row r="17">
      <c r="A17" s="4" t="inlineStr">
        <is>
          <t>Collateral | hotel</t>
        </is>
      </c>
      <c r="C17" s="5" t="n">
        <v>7</v>
      </c>
    </row>
    <row r="18">
      <c r="A18" s="4" t="inlineStr">
        <is>
          <t>Basis spread on variable rate</t>
        </is>
      </c>
      <c r="C18" s="4" t="inlineStr">
        <is>
          <t>3.65%</t>
        </is>
      </c>
    </row>
    <row r="19">
      <c r="A19" s="4" t="inlineStr">
        <is>
          <t>Debt Balance</t>
        </is>
      </c>
      <c r="C19" s="6" t="n">
        <v>180720</v>
      </c>
      <c r="D19" s="5" t="n">
        <v>180720</v>
      </c>
    </row>
    <row r="20">
      <c r="A20" s="4" t="inlineStr">
        <is>
          <t>Number of extension options | extension</t>
        </is>
      </c>
      <c r="C20" s="5" t="n">
        <v>5</v>
      </c>
    </row>
    <row r="21">
      <c r="A21" s="4" t="inlineStr">
        <is>
          <t>Term of extension option (in years)</t>
        </is>
      </c>
      <c r="C21" s="4" t="inlineStr">
        <is>
          <t>1 year</t>
        </is>
      </c>
    </row>
    <row r="22">
      <c r="A22" s="4" t="inlineStr">
        <is>
          <t>Mortgages | Mortgage loan 2</t>
        </is>
      </c>
    </row>
    <row r="23">
      <c r="A23" s="3" t="inlineStr">
        <is>
          <t>Debt Instrument [Line Items]</t>
        </is>
      </c>
    </row>
    <row r="24">
      <c r="A24" s="4" t="inlineStr">
        <is>
          <t>Collateral | hotel</t>
        </is>
      </c>
      <c r="C24" s="5" t="n">
        <v>7</v>
      </c>
    </row>
    <row r="25">
      <c r="A25" s="4" t="inlineStr">
        <is>
          <t>Debt Balance</t>
        </is>
      </c>
      <c r="C25" s="6" t="n">
        <v>174400</v>
      </c>
      <c r="D25" s="5" t="n">
        <v>174400</v>
      </c>
    </row>
    <row r="26">
      <c r="A26" s="4" t="inlineStr">
        <is>
          <t>Mortgages | Mortgage loan 3</t>
        </is>
      </c>
    </row>
    <row r="27">
      <c r="A27" s="3" t="inlineStr">
        <is>
          <t>Debt Instrument [Line Items]</t>
        </is>
      </c>
    </row>
    <row r="28">
      <c r="A28" s="4" t="inlineStr">
        <is>
          <t>Collateral | hotel</t>
        </is>
      </c>
      <c r="C28" s="5" t="n">
        <v>5</v>
      </c>
    </row>
    <row r="29">
      <c r="A29" s="4" t="inlineStr">
        <is>
          <t>Debt Balance</t>
        </is>
      </c>
      <c r="C29" s="6" t="n">
        <v>221040</v>
      </c>
      <c r="D29" s="5" t="n">
        <v>221040</v>
      </c>
    </row>
    <row r="30">
      <c r="A30" s="4" t="inlineStr">
        <is>
          <t>Mortgages | Mortgage loan 4</t>
        </is>
      </c>
    </row>
    <row r="31">
      <c r="A31" s="3" t="inlineStr">
        <is>
          <t>Debt Instrument [Line Items]</t>
        </is>
      </c>
    </row>
    <row r="32">
      <c r="A32" s="4" t="inlineStr">
        <is>
          <t>Collateral | hotel</t>
        </is>
      </c>
      <c r="C32" s="5" t="n">
        <v>5</v>
      </c>
    </row>
    <row r="33">
      <c r="A33" s="4" t="inlineStr">
        <is>
          <t>Debt Balance</t>
        </is>
      </c>
      <c r="C33" s="6" t="n">
        <v>262640</v>
      </c>
      <c r="D33" s="5" t="n">
        <v>262640</v>
      </c>
    </row>
    <row r="34">
      <c r="A34" s="4" t="inlineStr">
        <is>
          <t>Mortgages | Mortgage loan 5</t>
        </is>
      </c>
    </row>
    <row r="35">
      <c r="A35" s="3" t="inlineStr">
        <is>
          <t>Debt Instrument [Line Items]</t>
        </is>
      </c>
    </row>
    <row r="36">
      <c r="A36" s="4" t="inlineStr">
        <is>
          <t>Collateral | hotel</t>
        </is>
      </c>
      <c r="C36" s="5" t="n">
        <v>5</v>
      </c>
    </row>
    <row r="37">
      <c r="A37" s="4" t="inlineStr">
        <is>
          <t>Debt Balance</t>
        </is>
      </c>
      <c r="C37" s="6" t="n">
        <v>160000</v>
      </c>
      <c r="D37" s="5" t="n">
        <v>160000</v>
      </c>
    </row>
    <row r="38">
      <c r="A38" s="4" t="inlineStr">
        <is>
          <t>Mortgages | Mortgage loan 6</t>
        </is>
      </c>
    </row>
    <row r="39">
      <c r="A39" s="3" t="inlineStr">
        <is>
          <t>Debt Instrument [Line Items]</t>
        </is>
      </c>
    </row>
    <row r="40">
      <c r="A40" s="4" t="inlineStr">
        <is>
          <t>Collateral | hotel</t>
        </is>
      </c>
      <c r="C40" s="5" t="n">
        <v>5</v>
      </c>
    </row>
    <row r="41">
      <c r="A41" s="4" t="inlineStr">
        <is>
          <t>Debt Balance</t>
        </is>
      </c>
      <c r="C41" s="6" t="n">
        <v>215120</v>
      </c>
      <c r="D41" s="5" t="n">
        <v>215120</v>
      </c>
    </row>
    <row r="42">
      <c r="A42" s="4" t="inlineStr">
        <is>
          <t>Mortgages | Mortgage loan 7</t>
        </is>
      </c>
    </row>
    <row r="43">
      <c r="A43" s="3" t="inlineStr">
        <is>
          <t>Debt Instrument [Line Items]</t>
        </is>
      </c>
    </row>
    <row r="44">
      <c r="A44" s="4" t="inlineStr">
        <is>
          <t>Collateral | hotel</t>
        </is>
      </c>
      <c r="C44" s="5" t="n">
        <v>1</v>
      </c>
    </row>
    <row r="45">
      <c r="A45" s="4" t="inlineStr">
        <is>
          <t>Debt Balance</t>
        </is>
      </c>
      <c r="C45" s="6" t="n">
        <v>33200</v>
      </c>
      <c r="D45" s="5" t="n">
        <v>33200</v>
      </c>
    </row>
    <row r="46">
      <c r="A46" s="4" t="inlineStr">
        <is>
          <t>Number of extension options | extension</t>
        </is>
      </c>
      <c r="C46" s="5" t="n">
        <v>1</v>
      </c>
    </row>
    <row r="47">
      <c r="A47" s="4" t="inlineStr">
        <is>
          <t>Term of extension option (in years)</t>
        </is>
      </c>
      <c r="C47" s="4" t="inlineStr">
        <is>
          <t>1 year</t>
        </is>
      </c>
    </row>
    <row r="48">
      <c r="A48" s="4" t="inlineStr">
        <is>
          <t>LIBOR floor (as a percent)</t>
        </is>
      </c>
      <c r="C48" s="4" t="inlineStr">
        <is>
          <t>0.25%</t>
        </is>
      </c>
    </row>
    <row r="49">
      <c r="A49" s="4" t="inlineStr">
        <is>
          <t>Mortgages | Mortgage loan 8</t>
        </is>
      </c>
    </row>
    <row r="50">
      <c r="A50" s="3" t="inlineStr">
        <is>
          <t>Debt Instrument [Line Items]</t>
        </is>
      </c>
    </row>
    <row r="51">
      <c r="A51" s="4" t="inlineStr">
        <is>
          <t>Collateral | hotel</t>
        </is>
      </c>
      <c r="C51" s="5" t="n">
        <v>17</v>
      </c>
    </row>
    <row r="52">
      <c r="A52" s="4" t="inlineStr">
        <is>
          <t>Debt Balance</t>
        </is>
      </c>
      <c r="C52" s="6" t="n">
        <v>415000</v>
      </c>
      <c r="D52" s="5" t="n">
        <v>419000</v>
      </c>
    </row>
    <row r="53">
      <c r="A53" s="4" t="inlineStr">
        <is>
          <t>Number of extension options | extension</t>
        </is>
      </c>
      <c r="C53" s="5" t="n">
        <v>5</v>
      </c>
    </row>
    <row r="54">
      <c r="A54" s="4" t="inlineStr">
        <is>
          <t>Term of extension option (in years)</t>
        </is>
      </c>
      <c r="C54" s="4" t="inlineStr">
        <is>
          <t>1 year</t>
        </is>
      </c>
    </row>
    <row r="55">
      <c r="A55" s="4" t="inlineStr">
        <is>
          <t>Repayments of principal</t>
        </is>
      </c>
      <c r="B55" s="6" t="n">
        <v>4000</v>
      </c>
    </row>
    <row r="56">
      <c r="A56" s="4" t="inlineStr">
        <is>
          <t>Mortgages | Mortgage loan 9</t>
        </is>
      </c>
    </row>
    <row r="57">
      <c r="A57" s="3" t="inlineStr">
        <is>
          <t>Debt Instrument [Line Items]</t>
        </is>
      </c>
    </row>
    <row r="58">
      <c r="A58" s="4" t="inlineStr">
        <is>
          <t>Collateral | hotel</t>
        </is>
      </c>
      <c r="C58" s="5" t="n">
        <v>1</v>
      </c>
    </row>
    <row r="59">
      <c r="A59" s="4" t="inlineStr">
        <is>
          <t>Debt Balance</t>
        </is>
      </c>
      <c r="C59" s="6" t="n">
        <v>25000</v>
      </c>
      <c r="D59" s="5" t="n">
        <v>25000</v>
      </c>
    </row>
    <row r="60">
      <c r="A60" s="4" t="inlineStr">
        <is>
          <t>Number of extension options | extension</t>
        </is>
      </c>
      <c r="C60" s="5" t="n">
        <v>3</v>
      </c>
    </row>
    <row r="61">
      <c r="A61" s="4" t="inlineStr">
        <is>
          <t>Term of extension option (in years)</t>
        </is>
      </c>
      <c r="C61" s="4" t="inlineStr">
        <is>
          <t>1 year</t>
        </is>
      </c>
    </row>
    <row r="62">
      <c r="A62" s="4" t="inlineStr">
        <is>
          <t>LIBOR floor (as a percent)</t>
        </is>
      </c>
      <c r="C62" s="4" t="inlineStr">
        <is>
          <t>1.25%</t>
        </is>
      </c>
    </row>
    <row r="63">
      <c r="A63" s="4" t="inlineStr">
        <is>
          <t>Mortgages | Mortgage loan 10</t>
        </is>
      </c>
    </row>
    <row r="64">
      <c r="A64" s="3" t="inlineStr">
        <is>
          <t>Debt Instrument [Line Items]</t>
        </is>
      </c>
    </row>
    <row r="65">
      <c r="A65" s="4" t="inlineStr">
        <is>
          <t>Collateral | hotel</t>
        </is>
      </c>
      <c r="C65" s="5" t="n">
        <v>1</v>
      </c>
    </row>
    <row r="66">
      <c r="A66" s="4" t="inlineStr">
        <is>
          <t>Debt Balance</t>
        </is>
      </c>
      <c r="C66" s="6" t="n">
        <v>16100</v>
      </c>
      <c r="D66" s="5" t="n">
        <v>16100</v>
      </c>
    </row>
    <row r="67">
      <c r="A67" s="4" t="inlineStr">
        <is>
          <t>Number of extension options | extension</t>
        </is>
      </c>
      <c r="C67" s="5" t="n">
        <v>2</v>
      </c>
    </row>
    <row r="68">
      <c r="A68" s="4" t="inlineStr">
        <is>
          <t>Term of extension option (in years)</t>
        </is>
      </c>
      <c r="C68" s="4" t="inlineStr">
        <is>
          <t>1 year</t>
        </is>
      </c>
    </row>
    <row r="69">
      <c r="A69" s="4" t="inlineStr">
        <is>
          <t>LIBOR floor (as a percent)</t>
        </is>
      </c>
      <c r="C69" s="4" t="inlineStr">
        <is>
          <t>0.25%</t>
        </is>
      </c>
    </row>
    <row r="70">
      <c r="A70" s="4" t="inlineStr">
        <is>
          <t>Mortgages | Mortgage loan 11</t>
        </is>
      </c>
    </row>
    <row r="71">
      <c r="A71" s="3" t="inlineStr">
        <is>
          <t>Debt Instrument [Line Items]</t>
        </is>
      </c>
    </row>
    <row r="72">
      <c r="A72" s="4" t="inlineStr">
        <is>
          <t>Collateral | hotel</t>
        </is>
      </c>
      <c r="C72" s="5" t="n">
        <v>1</v>
      </c>
    </row>
    <row r="73">
      <c r="A73" s="4" t="inlineStr">
        <is>
          <t>Debt Balance</t>
        </is>
      </c>
      <c r="C73" s="6" t="n">
        <v>37000</v>
      </c>
      <c r="D73" s="5" t="n">
        <v>37000</v>
      </c>
    </row>
    <row r="74">
      <c r="A74" s="4" t="inlineStr">
        <is>
          <t>Number of extension options | extension</t>
        </is>
      </c>
      <c r="C74" s="5" t="n">
        <v>2</v>
      </c>
    </row>
    <row r="75">
      <c r="A75" s="4" t="inlineStr">
        <is>
          <t>Term of extension option (in years)</t>
        </is>
      </c>
      <c r="C75" s="4" t="inlineStr">
        <is>
          <t>1 year</t>
        </is>
      </c>
    </row>
    <row r="76">
      <c r="A76" s="4" t="inlineStr">
        <is>
          <t>Mortgages | Mortgage loan 12</t>
        </is>
      </c>
    </row>
    <row r="77">
      <c r="A77" s="3" t="inlineStr">
        <is>
          <t>Debt Instrument [Line Items]</t>
        </is>
      </c>
    </row>
    <row r="78">
      <c r="A78" s="4" t="inlineStr">
        <is>
          <t>Collateral | hotel</t>
        </is>
      </c>
      <c r="C78" s="5" t="n">
        <v>8</v>
      </c>
    </row>
    <row r="79">
      <c r="A79" s="4" t="inlineStr">
        <is>
          <t>Debt Balance</t>
        </is>
      </c>
      <c r="C79" s="6" t="n">
        <v>395000</v>
      </c>
      <c r="D79" s="5" t="n">
        <v>395000</v>
      </c>
    </row>
    <row r="80">
      <c r="A80" s="4" t="inlineStr">
        <is>
          <t>Number of extension options | extension</t>
        </is>
      </c>
      <c r="C80" s="5" t="n">
        <v>5</v>
      </c>
    </row>
    <row r="81">
      <c r="A81" s="4" t="inlineStr">
        <is>
          <t>Term of extension option (in years)</t>
        </is>
      </c>
      <c r="C81" s="4" t="inlineStr">
        <is>
          <t>1 year</t>
        </is>
      </c>
    </row>
    <row r="82">
      <c r="A82" s="4" t="inlineStr">
        <is>
          <t>Mortgages | Mortgage loan 13</t>
        </is>
      </c>
    </row>
    <row r="83">
      <c r="A83" s="3" t="inlineStr">
        <is>
          <t>Debt Instrument [Line Items]</t>
        </is>
      </c>
    </row>
    <row r="84">
      <c r="A84" s="4" t="inlineStr">
        <is>
          <t>Collateral | hotel</t>
        </is>
      </c>
      <c r="C84" s="5" t="n">
        <v>2</v>
      </c>
    </row>
    <row r="85">
      <c r="A85" s="4" t="inlineStr">
        <is>
          <t>Debt Balance</t>
        </is>
      </c>
      <c r="C85" s="6" t="n">
        <v>240000</v>
      </c>
      <c r="D85" s="5" t="n">
        <v>240000</v>
      </c>
    </row>
    <row r="86">
      <c r="A86" s="4" t="inlineStr">
        <is>
          <t>Number of extension options | hotel</t>
        </is>
      </c>
      <c r="C86" s="5" t="n">
        <v>5</v>
      </c>
    </row>
    <row r="87">
      <c r="A87" s="4" t="inlineStr">
        <is>
          <t>Term of extension option (in years)</t>
        </is>
      </c>
      <c r="C87" s="4" t="inlineStr">
        <is>
          <t>1 year</t>
        </is>
      </c>
    </row>
    <row r="88">
      <c r="A88" s="4" t="inlineStr">
        <is>
          <t>Mortgages | Mortgage loan 14</t>
        </is>
      </c>
    </row>
    <row r="89">
      <c r="A89" s="3" t="inlineStr">
        <is>
          <t>Debt Instrument [Line Items]</t>
        </is>
      </c>
    </row>
    <row r="90">
      <c r="A90" s="4" t="inlineStr">
        <is>
          <t>Collateral | hotel</t>
        </is>
      </c>
      <c r="C90" s="5" t="n">
        <v>19</v>
      </c>
    </row>
    <row r="91">
      <c r="A91" s="4" t="inlineStr">
        <is>
          <t>Debt Balance</t>
        </is>
      </c>
      <c r="C91" s="6" t="n">
        <v>910475</v>
      </c>
      <c r="D91" s="5" t="n">
        <v>910694</v>
      </c>
    </row>
    <row r="92">
      <c r="A92" s="4" t="inlineStr">
        <is>
          <t>Number of extension options | hotel</t>
        </is>
      </c>
      <c r="C92" s="5" t="n">
        <v>5</v>
      </c>
    </row>
    <row r="93">
      <c r="A93" s="4" t="inlineStr">
        <is>
          <t>Term of extension option (in years)</t>
        </is>
      </c>
      <c r="C93" s="4" t="inlineStr">
        <is>
          <t>1 year</t>
        </is>
      </c>
    </row>
    <row r="94">
      <c r="A94" s="4" t="inlineStr">
        <is>
          <t>Mortgages | Mortgage loan 15</t>
        </is>
      </c>
    </row>
    <row r="95">
      <c r="A95" s="3" t="inlineStr">
        <is>
          <t>Debt Instrument [Line Items]</t>
        </is>
      </c>
    </row>
    <row r="96">
      <c r="A96" s="4" t="inlineStr">
        <is>
          <t>Collateral | hotel</t>
        </is>
      </c>
      <c r="C96" s="5" t="n">
        <v>1</v>
      </c>
    </row>
    <row r="97">
      <c r="A97" s="4" t="inlineStr">
        <is>
          <t>Debt Balance</t>
        </is>
      </c>
      <c r="C97" s="6" t="n">
        <v>73450</v>
      </c>
      <c r="D97" s="5" t="n">
        <v>73450</v>
      </c>
    </row>
    <row r="98">
      <c r="A98" s="4" t="inlineStr">
        <is>
          <t>Mortgages | Mortgage loan 16</t>
        </is>
      </c>
    </row>
    <row r="99">
      <c r="A99" s="3" t="inlineStr">
        <is>
          <t>Debt Instrument [Line Items]</t>
        </is>
      </c>
    </row>
    <row r="100">
      <c r="A100" s="4" t="inlineStr">
        <is>
          <t>Collateral | hotel</t>
        </is>
      </c>
      <c r="C100" s="5" t="n">
        <v>1</v>
      </c>
    </row>
    <row r="101">
      <c r="A101" s="4" t="inlineStr">
        <is>
          <t>Debt Balance</t>
        </is>
      </c>
      <c r="C101" s="6" t="n">
        <v>6454</v>
      </c>
      <c r="D101" s="5" t="n">
        <v>6492</v>
      </c>
    </row>
    <row r="102">
      <c r="A102" s="4" t="inlineStr">
        <is>
          <t>Mortgages | Mortgage loan 17</t>
        </is>
      </c>
    </row>
    <row r="103">
      <c r="A103" s="3" t="inlineStr">
        <is>
          <t>Debt Instrument [Line Items]</t>
        </is>
      </c>
    </row>
    <row r="104">
      <c r="A104" s="4" t="inlineStr">
        <is>
          <t>Collateral | hotel</t>
        </is>
      </c>
      <c r="C104" s="5" t="n">
        <v>1</v>
      </c>
    </row>
    <row r="105">
      <c r="A105" s="4" t="inlineStr">
        <is>
          <t>Debt Balance</t>
        </is>
      </c>
      <c r="C105" s="6" t="n">
        <v>9420</v>
      </c>
      <c r="D105" s="5" t="n">
        <v>9474</v>
      </c>
    </row>
    <row r="106">
      <c r="A106" s="4" t="inlineStr">
        <is>
          <t>Mortgages | Mortgage loan 18</t>
        </is>
      </c>
    </row>
    <row r="107">
      <c r="A107" s="3" t="inlineStr">
        <is>
          <t>Debt Instrument [Line Items]</t>
        </is>
      </c>
    </row>
    <row r="108">
      <c r="A108" s="4" t="inlineStr">
        <is>
          <t>Collateral | hotel</t>
        </is>
      </c>
      <c r="C108" s="5" t="n">
        <v>1</v>
      </c>
    </row>
    <row r="109">
      <c r="A109" s="4" t="inlineStr">
        <is>
          <t>Interest rate</t>
        </is>
      </c>
      <c r="C109" s="4" t="inlineStr">
        <is>
          <t>499.00%</t>
        </is>
      </c>
    </row>
    <row r="110">
      <c r="A110" s="4" t="inlineStr">
        <is>
          <t>Debt Balance</t>
        </is>
      </c>
      <c r="C110" s="6" t="n">
        <v>6115</v>
      </c>
      <c r="D110" s="5" t="n">
        <v>6150</v>
      </c>
    </row>
    <row r="111">
      <c r="A111" s="4" t="inlineStr">
        <is>
          <t>Mortgages | Mortgage loan 19</t>
        </is>
      </c>
    </row>
    <row r="112">
      <c r="A112" s="3" t="inlineStr">
        <is>
          <t>Debt Instrument [Line Items]</t>
        </is>
      </c>
    </row>
    <row r="113">
      <c r="A113" s="4" t="inlineStr">
        <is>
          <t>Collateral | hotel</t>
        </is>
      </c>
      <c r="C113" s="5" t="n">
        <v>1</v>
      </c>
    </row>
    <row r="114">
      <c r="A114" s="4" t="inlineStr">
        <is>
          <t>Debt Balance</t>
        </is>
      </c>
      <c r="C114" s="6" t="n">
        <v>8881</v>
      </c>
      <c r="D114" s="5" t="n">
        <v>8881</v>
      </c>
    </row>
    <row r="115">
      <c r="A115" s="4" t="inlineStr">
        <is>
          <t>Mortgages | Mortgage loan 20</t>
        </is>
      </c>
    </row>
    <row r="116">
      <c r="A116" s="3" t="inlineStr">
        <is>
          <t>Debt Instrument [Line Items]</t>
        </is>
      </c>
    </row>
    <row r="117">
      <c r="A117" s="4" t="inlineStr">
        <is>
          <t>Collateral | hotel</t>
        </is>
      </c>
      <c r="C117" s="5" t="n">
        <v>2</v>
      </c>
    </row>
    <row r="118">
      <c r="A118" s="4" t="inlineStr">
        <is>
          <t>Interest rate</t>
        </is>
      </c>
      <c r="C118" s="4" t="inlineStr">
        <is>
          <t>485.00%</t>
        </is>
      </c>
    </row>
    <row r="119">
      <c r="A119" s="4" t="inlineStr">
        <is>
          <t>Debt Balance</t>
        </is>
      </c>
      <c r="C119" s="6" t="n">
        <v>11367</v>
      </c>
      <c r="D119" s="5" t="n">
        <v>11427</v>
      </c>
    </row>
    <row r="120">
      <c r="A120" s="4" t="inlineStr">
        <is>
          <t>Mortgages | Mortgage loan 21</t>
        </is>
      </c>
    </row>
    <row r="121">
      <c r="A121" s="3" t="inlineStr">
        <is>
          <t>Debt Instrument [Line Items]</t>
        </is>
      </c>
    </row>
    <row r="122">
      <c r="A122" s="4" t="inlineStr">
        <is>
          <t>Collateral | hotel</t>
        </is>
      </c>
      <c r="C122" s="5" t="n">
        <v>3</v>
      </c>
    </row>
    <row r="123">
      <c r="A123" s="4" t="inlineStr">
        <is>
          <t>Debt Balance</t>
        </is>
      </c>
      <c r="C123" s="6" t="n">
        <v>22735</v>
      </c>
      <c r="D123" s="5" t="n">
        <v>22853</v>
      </c>
    </row>
    <row r="124">
      <c r="A124" s="4" t="inlineStr">
        <is>
          <t>Mortgages | Mortgage loan 22</t>
        </is>
      </c>
    </row>
    <row r="125">
      <c r="A125" s="3" t="inlineStr">
        <is>
          <t>Debt Instrument [Line Items]</t>
        </is>
      </c>
    </row>
    <row r="126">
      <c r="A126" s="4" t="inlineStr">
        <is>
          <t>Collateral | hotel</t>
        </is>
      </c>
      <c r="C126" s="5" t="n">
        <v>1</v>
      </c>
    </row>
    <row r="127">
      <c r="A127" s="4" t="inlineStr">
        <is>
          <t>Debt Balance</t>
        </is>
      </c>
      <c r="C127" s="6" t="n">
        <v>84000</v>
      </c>
      <c r="D127" s="5" t="n">
        <v>84000</v>
      </c>
    </row>
    <row r="128">
      <c r="A128" s="4" t="inlineStr">
        <is>
          <t>Number of extension options | hotel</t>
        </is>
      </c>
      <c r="C128" s="5" t="n">
        <v>2</v>
      </c>
    </row>
    <row r="129">
      <c r="A129" s="4" t="inlineStr">
        <is>
          <t>Term of extension option (in years)</t>
        </is>
      </c>
      <c r="C129" s="4" t="inlineStr">
        <is>
          <t>1 year</t>
        </is>
      </c>
    </row>
    <row r="130">
      <c r="A130" s="4" t="inlineStr">
        <is>
          <t>LIBOR floor (as a percent)</t>
        </is>
      </c>
      <c r="C130" s="4" t="inlineStr">
        <is>
          <t>0.10%</t>
        </is>
      </c>
    </row>
    <row r="131">
      <c r="A131" s="4" t="inlineStr">
        <is>
          <t>Mortgages | Mortgage loan 23</t>
        </is>
      </c>
    </row>
    <row r="132">
      <c r="A132" s="3" t="inlineStr">
        <is>
          <t>Debt Instrument [Line Items]</t>
        </is>
      </c>
    </row>
    <row r="133">
      <c r="A133" s="4" t="inlineStr">
        <is>
          <t>Collateral | hotel</t>
        </is>
      </c>
      <c r="C133" s="5" t="n">
        <v>3</v>
      </c>
    </row>
    <row r="134">
      <c r="A134" s="4" t="inlineStr">
        <is>
          <t>Interest rate</t>
        </is>
      </c>
      <c r="C134" s="4" t="inlineStr">
        <is>
          <t>445.00%</t>
        </is>
      </c>
    </row>
    <row r="135">
      <c r="A135" s="4" t="inlineStr">
        <is>
          <t>Default Rate</t>
        </is>
      </c>
      <c r="C135" s="4" t="inlineStr">
        <is>
          <t>4.00%</t>
        </is>
      </c>
    </row>
    <row r="136">
      <c r="A136" s="4" t="inlineStr">
        <is>
          <t>Debt Balance</t>
        </is>
      </c>
      <c r="C136" s="6" t="n">
        <v>50098</v>
      </c>
      <c r="D136" s="5" t="n">
        <v>50098</v>
      </c>
    </row>
    <row r="137">
      <c r="A137" s="4" t="inlineStr">
        <is>
          <t>Mortgages | Mortgage loan 24</t>
        </is>
      </c>
    </row>
    <row r="138">
      <c r="A138" s="3" t="inlineStr">
        <is>
          <t>Debt Instrument [Line Items]</t>
        </is>
      </c>
    </row>
    <row r="139">
      <c r="A139" s="4" t="inlineStr">
        <is>
          <t>Collateral | hotel</t>
        </is>
      </c>
      <c r="C139" s="5" t="n">
        <v>1</v>
      </c>
    </row>
    <row r="140">
      <c r="A140" s="4" t="inlineStr">
        <is>
          <t>Interest rate</t>
        </is>
      </c>
      <c r="C140" s="4" t="inlineStr">
        <is>
          <t>4.66%</t>
        </is>
      </c>
    </row>
    <row r="141">
      <c r="A141" s="4" t="inlineStr">
        <is>
          <t>Debt Balance</t>
        </is>
      </c>
      <c r="C141" s="6" t="n">
        <v>23743</v>
      </c>
      <c r="D141" s="5" t="n">
        <v>23883</v>
      </c>
    </row>
    <row r="142">
      <c r="A142" s="4" t="inlineStr">
        <is>
          <t>Mortgages | Mortgage loan 25</t>
        </is>
      </c>
    </row>
    <row r="143">
      <c r="A143" s="3" t="inlineStr">
        <is>
          <t>Debt Instrument [Line Items]</t>
        </is>
      </c>
    </row>
    <row r="144">
      <c r="A144" s="4" t="inlineStr">
        <is>
          <t>Collateral | hotel</t>
        </is>
      </c>
      <c r="C144" s="5" t="n">
        <v>1</v>
      </c>
    </row>
    <row r="145">
      <c r="A145" s="4" t="inlineStr">
        <is>
          <t>Debt Balance</t>
        </is>
      </c>
      <c r="C145" s="6" t="n">
        <v>98000</v>
      </c>
      <c r="D145" s="5" t="n">
        <v>98000</v>
      </c>
    </row>
    <row r="146">
      <c r="A146" s="4" t="inlineStr">
        <is>
          <t>Number of extension options | hotel</t>
        </is>
      </c>
      <c r="C146" s="5" t="n">
        <v>1</v>
      </c>
    </row>
    <row r="147">
      <c r="A147" s="4" t="inlineStr">
        <is>
          <t>Term of extension option (in years)</t>
        </is>
      </c>
      <c r="C147" s="4" t="inlineStr">
        <is>
          <t>1 year</t>
        </is>
      </c>
    </row>
    <row r="148">
      <c r="A148" s="4" t="inlineStr">
        <is>
          <t>Mortgages | LIBOR | Mortgage loan 2</t>
        </is>
      </c>
    </row>
    <row r="149">
      <c r="A149" s="3" t="inlineStr">
        <is>
          <t>Debt Instrument [Line Items]</t>
        </is>
      </c>
    </row>
    <row r="150">
      <c r="A150" s="4" t="inlineStr">
        <is>
          <t>Basis spread on variable rate</t>
        </is>
      </c>
      <c r="C150" s="4" t="inlineStr">
        <is>
          <t>3.39%</t>
        </is>
      </c>
    </row>
    <row r="151">
      <c r="A151" s="4" t="inlineStr">
        <is>
          <t>Mortgages | LIBOR | Mortgage loan 3</t>
        </is>
      </c>
    </row>
    <row r="152">
      <c r="A152" s="3" t="inlineStr">
        <is>
          <t>Debt Instrument [Line Items]</t>
        </is>
      </c>
    </row>
    <row r="153">
      <c r="A153" s="4" t="inlineStr">
        <is>
          <t>Basis spread on variable rate</t>
        </is>
      </c>
      <c r="C153" s="4" t="inlineStr">
        <is>
          <t>3.73%</t>
        </is>
      </c>
    </row>
    <row r="154">
      <c r="A154" s="4" t="inlineStr">
        <is>
          <t>Mortgages | LIBOR | Mortgage loan 4</t>
        </is>
      </c>
    </row>
    <row r="155">
      <c r="A155" s="3" t="inlineStr">
        <is>
          <t>Debt Instrument [Line Items]</t>
        </is>
      </c>
    </row>
    <row r="156">
      <c r="A156" s="4" t="inlineStr">
        <is>
          <t>Basis spread on variable rate</t>
        </is>
      </c>
      <c r="C156" s="4" t="inlineStr">
        <is>
          <t>4.02%</t>
        </is>
      </c>
    </row>
    <row r="157">
      <c r="A157" s="4" t="inlineStr">
        <is>
          <t>Mortgages | LIBOR | Mortgage loan 5</t>
        </is>
      </c>
    </row>
    <row r="158">
      <c r="A158" s="3" t="inlineStr">
        <is>
          <t>Debt Instrument [Line Items]</t>
        </is>
      </c>
    </row>
    <row r="159">
      <c r="A159" s="4" t="inlineStr">
        <is>
          <t>Basis spread on variable rate</t>
        </is>
      </c>
      <c r="C159" s="4" t="inlineStr">
        <is>
          <t>2.73%</t>
        </is>
      </c>
    </row>
    <row r="160">
      <c r="A160" s="4" t="inlineStr">
        <is>
          <t>Mortgages | LIBOR | Mortgage loan 6</t>
        </is>
      </c>
    </row>
    <row r="161">
      <c r="A161" s="3" t="inlineStr">
        <is>
          <t>Debt Instrument [Line Items]</t>
        </is>
      </c>
    </row>
    <row r="162">
      <c r="A162" s="4" t="inlineStr">
        <is>
          <t>Basis spread on variable rate</t>
        </is>
      </c>
      <c r="C162" s="4" t="inlineStr">
        <is>
          <t>3.68%</t>
        </is>
      </c>
    </row>
    <row r="163">
      <c r="A163" s="4" t="inlineStr">
        <is>
          <t>Mortgages | LIBOR | Mortgage loan 7</t>
        </is>
      </c>
    </row>
    <row r="164">
      <c r="A164" s="3" t="inlineStr">
        <is>
          <t>Debt Instrument [Line Items]</t>
        </is>
      </c>
    </row>
    <row r="165">
      <c r="A165" s="4" t="inlineStr">
        <is>
          <t>Basis spread on variable rate</t>
        </is>
      </c>
      <c r="C165" s="4" t="inlineStr">
        <is>
          <t>3.95%</t>
        </is>
      </c>
    </row>
    <row r="166">
      <c r="A166" s="4" t="inlineStr">
        <is>
          <t>Mortgages | LIBOR | Mortgage loan 8</t>
        </is>
      </c>
    </row>
    <row r="167">
      <c r="A167" s="3" t="inlineStr">
        <is>
          <t>Debt Instrument [Line Items]</t>
        </is>
      </c>
    </row>
    <row r="168">
      <c r="A168" s="4" t="inlineStr">
        <is>
          <t>Basis spread on variable rate</t>
        </is>
      </c>
      <c r="C168" s="4" t="inlineStr">
        <is>
          <t>3.00%</t>
        </is>
      </c>
    </row>
    <row r="169">
      <c r="A169" s="4" t="inlineStr">
        <is>
          <t>Mortgages | LIBOR | Mortgage loan 9</t>
        </is>
      </c>
    </row>
    <row r="170">
      <c r="A170" s="3" t="inlineStr">
        <is>
          <t>Debt Instrument [Line Items]</t>
        </is>
      </c>
    </row>
    <row r="171">
      <c r="A171" s="4" t="inlineStr">
        <is>
          <t>Basis spread on variable rate</t>
        </is>
      </c>
      <c r="C171" s="4" t="inlineStr">
        <is>
          <t>2.70%</t>
        </is>
      </c>
    </row>
    <row r="172">
      <c r="A172" s="4" t="inlineStr">
        <is>
          <t>Mortgages | LIBOR | Mortgage loan 10</t>
        </is>
      </c>
    </row>
    <row r="173">
      <c r="A173" s="3" t="inlineStr">
        <is>
          <t>Debt Instrument [Line Items]</t>
        </is>
      </c>
    </row>
    <row r="174">
      <c r="A174" s="4" t="inlineStr">
        <is>
          <t>Basis spread on variable rate</t>
        </is>
      </c>
      <c r="C174" s="4" t="inlineStr">
        <is>
          <t>2.25%</t>
        </is>
      </c>
    </row>
    <row r="175">
      <c r="A175" s="4" t="inlineStr">
        <is>
          <t>Mortgages | LIBOR | Mortgage loan 11</t>
        </is>
      </c>
    </row>
    <row r="176">
      <c r="A176" s="3" t="inlineStr">
        <is>
          <t>Debt Instrument [Line Items]</t>
        </is>
      </c>
    </row>
    <row r="177">
      <c r="A177" s="4" t="inlineStr">
        <is>
          <t>Basis spread on variable rate</t>
        </is>
      </c>
      <c r="C177" s="4" t="inlineStr">
        <is>
          <t>3.40%</t>
        </is>
      </c>
    </row>
    <row r="178">
      <c r="A178" s="4" t="inlineStr">
        <is>
          <t>Mortgages | LIBOR | Mortgage loan 12</t>
        </is>
      </c>
    </row>
    <row r="179">
      <c r="A179" s="3" t="inlineStr">
        <is>
          <t>Debt Instrument [Line Items]</t>
        </is>
      </c>
    </row>
    <row r="180">
      <c r="A180" s="4" t="inlineStr">
        <is>
          <t>Basis spread on variable rate</t>
        </is>
      </c>
      <c r="C180" s="4" t="inlineStr">
        <is>
          <t>3.07%</t>
        </is>
      </c>
    </row>
    <row r="181">
      <c r="A181" s="4" t="inlineStr">
        <is>
          <t>Mortgages | LIBOR | Mortgage loan 13</t>
        </is>
      </c>
    </row>
    <row r="182">
      <c r="A182" s="3" t="inlineStr">
        <is>
          <t>Debt Instrument [Line Items]</t>
        </is>
      </c>
    </row>
    <row r="183">
      <c r="A183" s="4" t="inlineStr">
        <is>
          <t>Basis spread on variable rate</t>
        </is>
      </c>
      <c r="C183" s="4" t="inlineStr">
        <is>
          <t>2.75%</t>
        </is>
      </c>
    </row>
    <row r="184">
      <c r="A184" s="4" t="inlineStr">
        <is>
          <t>Mortgages | LIBOR | Mortgage loan 14</t>
        </is>
      </c>
    </row>
    <row r="185">
      <c r="A185" s="3" t="inlineStr">
        <is>
          <t>Debt Instrument [Line Items]</t>
        </is>
      </c>
    </row>
    <row r="186">
      <c r="A186" s="4" t="inlineStr">
        <is>
          <t>Basis spread on variable rate</t>
        </is>
      </c>
      <c r="C186" s="4" t="inlineStr">
        <is>
          <t>3.20%</t>
        </is>
      </c>
    </row>
    <row r="187">
      <c r="A187" s="4" t="inlineStr">
        <is>
          <t>Mortgages | LIBOR | Mortgage loan 15</t>
        </is>
      </c>
    </row>
    <row r="188">
      <c r="A188" s="3" t="inlineStr">
        <is>
          <t>Debt Instrument [Line Items]</t>
        </is>
      </c>
    </row>
    <row r="189">
      <c r="A189" s="4" t="inlineStr">
        <is>
          <t>Basis spread on variable rate</t>
        </is>
      </c>
      <c r="C189" s="4" t="inlineStr">
        <is>
          <t>2.45%</t>
        </is>
      </c>
    </row>
    <row r="190">
      <c r="A190" s="4" t="inlineStr">
        <is>
          <t>Mortgages | LIBOR | Mortgage loan 16</t>
        </is>
      </c>
    </row>
    <row r="191">
      <c r="A191" s="3" t="inlineStr">
        <is>
          <t>Debt Instrument [Line Items]</t>
        </is>
      </c>
    </row>
    <row r="192">
      <c r="A192" s="4" t="inlineStr">
        <is>
          <t>Interest rate</t>
        </is>
      </c>
      <c r="C192" s="4" t="inlineStr">
        <is>
          <t>5.49%</t>
        </is>
      </c>
    </row>
    <row r="193">
      <c r="A193" s="4" t="inlineStr">
        <is>
          <t>Mortgages | LIBOR | Mortgage loan 17</t>
        </is>
      </c>
    </row>
    <row r="194">
      <c r="A194" s="3" t="inlineStr">
        <is>
          <t>Debt Instrument [Line Items]</t>
        </is>
      </c>
    </row>
    <row r="195">
      <c r="A195" s="4" t="inlineStr">
        <is>
          <t>Interest rate</t>
        </is>
      </c>
      <c r="C195" s="4" t="inlineStr">
        <is>
          <t>5.49%</t>
        </is>
      </c>
    </row>
    <row r="196">
      <c r="A196" s="4" t="inlineStr">
        <is>
          <t>Mortgages | LIBOR | Mortgage loan 19</t>
        </is>
      </c>
    </row>
    <row r="197">
      <c r="A197" s="3" t="inlineStr">
        <is>
          <t>Debt Instrument [Line Items]</t>
        </is>
      </c>
    </row>
    <row r="198">
      <c r="A198" s="4" t="inlineStr">
        <is>
          <t>Basis spread on variable rate</t>
        </is>
      </c>
      <c r="C198" s="4" t="inlineStr">
        <is>
          <t>2.00%</t>
        </is>
      </c>
    </row>
    <row r="199">
      <c r="A199" s="4" t="inlineStr">
        <is>
          <t>Mortgages | LIBOR | Mortgage loan 21</t>
        </is>
      </c>
    </row>
    <row r="200">
      <c r="A200" s="3" t="inlineStr">
        <is>
          <t>Debt Instrument [Line Items]</t>
        </is>
      </c>
    </row>
    <row r="201">
      <c r="A201" s="4" t="inlineStr">
        <is>
          <t>Interest rate</t>
        </is>
      </c>
      <c r="C201" s="4" t="inlineStr">
        <is>
          <t>4.90%</t>
        </is>
      </c>
    </row>
    <row r="202">
      <c r="A202" s="4" t="inlineStr">
        <is>
          <t>Mortgages | LIBOR | Mortgage loan 22</t>
        </is>
      </c>
    </row>
    <row r="203">
      <c r="A203" s="3" t="inlineStr">
        <is>
          <t>Debt Instrument [Line Items]</t>
        </is>
      </c>
    </row>
    <row r="204">
      <c r="A204" s="4" t="inlineStr">
        <is>
          <t>Basis spread on variable rate</t>
        </is>
      </c>
      <c r="C204" s="4" t="inlineStr">
        <is>
          <t>4.65%</t>
        </is>
      </c>
    </row>
    <row r="205">
      <c r="A205" s="4" t="inlineStr">
        <is>
          <t>Mortgages | LIBOR | Mortgage loan 25</t>
        </is>
      </c>
    </row>
    <row r="206">
      <c r="A206" s="3" t="inlineStr">
        <is>
          <t>Debt Instrument [Line Items]</t>
        </is>
      </c>
    </row>
    <row r="207">
      <c r="A207" s="4" t="inlineStr">
        <is>
          <t>Basis spread on variable rate</t>
        </is>
      </c>
      <c r="C207" s="4" t="inlineStr">
        <is>
          <t>3.80%</t>
        </is>
      </c>
    </row>
    <row r="208">
      <c r="A208" s="4" t="inlineStr">
        <is>
          <t>Line of Credit | Term loan</t>
        </is>
      </c>
    </row>
    <row r="209">
      <c r="A209" s="3" t="inlineStr">
        <is>
          <t>Debt Instrument [Line Items]</t>
        </is>
      </c>
    </row>
    <row r="210">
      <c r="A210" s="4" t="inlineStr">
        <is>
          <t>Interest rate</t>
        </is>
      </c>
      <c r="C210" s="4" t="inlineStr">
        <is>
          <t>16.00%</t>
        </is>
      </c>
    </row>
    <row r="211">
      <c r="A211" s="4" t="inlineStr">
        <is>
          <t>Debt Balance</t>
        </is>
      </c>
      <c r="C211" s="6" t="n">
        <v>200000</v>
      </c>
      <c r="D211" s="5" t="n">
        <v>200000</v>
      </c>
    </row>
    <row r="212">
      <c r="A212" s="4" t="inlineStr">
        <is>
          <t>Number of extension options | hotel</t>
        </is>
      </c>
      <c r="C212" s="5" t="n">
        <v>2</v>
      </c>
    </row>
    <row r="213">
      <c r="A213" s="4" t="inlineStr">
        <is>
          <t>Term of extension option (in years)</t>
        </is>
      </c>
      <c r="C213" s="4" t="inlineStr">
        <is>
          <t>1 year</t>
        </is>
      </c>
    </row>
    <row r="214">
      <c r="A214" s="4" t="inlineStr">
        <is>
          <t>Embedded debt derivative</t>
        </is>
      </c>
    </row>
    <row r="215">
      <c r="A215" s="3" t="inlineStr">
        <is>
          <t>Debt Instrument [Line Items]</t>
        </is>
      </c>
    </row>
    <row r="216">
      <c r="A216" s="4" t="inlineStr">
        <is>
          <t>Embedded debt derivative</t>
        </is>
      </c>
      <c r="C216" s="6" t="n">
        <v>26974</v>
      </c>
      <c r="D216" s="6" t="n">
        <v>27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5802</v>
      </c>
      <c r="C4" s="6" t="n">
        <v>-105390</v>
      </c>
    </row>
    <row r="5">
      <c r="A5" s="3" t="inlineStr">
        <is>
          <t>Other comprehensive income (loss), net of tax:</t>
        </is>
      </c>
    </row>
    <row r="6">
      <c r="A6" s="4" t="inlineStr">
        <is>
          <t>Total other comprehensive income (loss)</t>
        </is>
      </c>
      <c r="B6" s="5" t="n">
        <v>0</v>
      </c>
      <c r="C6" s="5" t="n">
        <v>0</v>
      </c>
    </row>
    <row r="7">
      <c r="A7" s="4" t="inlineStr">
        <is>
          <t>Comprehensive income (loss)</t>
        </is>
      </c>
      <c r="B7" s="5" t="n">
        <v>-55802</v>
      </c>
      <c r="C7" s="5" t="n">
        <v>-105390</v>
      </c>
    </row>
    <row r="8">
      <c r="A8" s="4" t="inlineStr">
        <is>
          <t>Less: Comprehensive (income) loss attributable to noncontrolling interest in consolidated entities</t>
        </is>
      </c>
      <c r="B8" s="5" t="n">
        <v>0</v>
      </c>
      <c r="C8" s="5" t="n">
        <v>81</v>
      </c>
    </row>
    <row r="9">
      <c r="A9" s="4" t="inlineStr">
        <is>
          <t>Less: Comprehensive (income) loss attributable to redeemable noncontrolling interests in operating partnership</t>
        </is>
      </c>
      <c r="B9" s="5" t="n">
        <v>372</v>
      </c>
      <c r="C9" s="5" t="n">
        <v>2271</v>
      </c>
    </row>
    <row r="10">
      <c r="A10" s="4" t="inlineStr">
        <is>
          <t>Comprehensive income (loss) attributable to the Company</t>
        </is>
      </c>
      <c r="B10" s="6" t="n">
        <v>-55430</v>
      </c>
      <c r="C10" s="6" t="n">
        <v>-1030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net - Schedule of Net Premium (Discount) Amortization Recognized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 net of discount amortization</t>
        </is>
      </c>
      <c r="B4" s="6" t="n">
        <v>-2698</v>
      </c>
      <c r="C4" s="6" t="n">
        <v>-24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debtedness, net - Narrative (Details) - USD ($)</t>
        </is>
      </c>
      <c r="B1" s="2" t="inlineStr">
        <is>
          <t>3 Months Ended</t>
        </is>
      </c>
    </row>
    <row r="2">
      <c r="B2" s="2" t="inlineStr">
        <is>
          <t>Mar. 31, 2022</t>
        </is>
      </c>
      <c r="C2" s="2" t="inlineStr">
        <is>
          <t>Mar. 31, 2021</t>
        </is>
      </c>
    </row>
    <row r="3">
      <c r="A3" s="3" t="inlineStr">
        <is>
          <t>Debt Disclosure [Abstract]</t>
        </is>
      </c>
    </row>
    <row r="4">
      <c r="A4" s="4" t="inlineStr">
        <is>
          <t>Non-cash loan principal associated with default interest and late charges</t>
        </is>
      </c>
      <c r="B4" s="6" t="n">
        <v>0</v>
      </c>
      <c r="C4" s="6" t="n">
        <v>32627000</v>
      </c>
    </row>
    <row r="5">
      <c r="A5" s="4" t="inlineStr">
        <is>
          <t>Gain (loss) recognized on troubled debt restructuring</t>
        </is>
      </c>
      <c r="C5" s="5" t="n">
        <v>0</v>
      </c>
    </row>
    <row r="6">
      <c r="A6" s="4" t="inlineStr">
        <is>
          <t>Amount of capitalized principal that was amortized</t>
        </is>
      </c>
      <c r="B6" s="6" t="n">
        <v>3800000</v>
      </c>
      <c r="C6" s="6" t="n">
        <v>16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Notes Receivable, net and Other - Schedule of Notes Receivable (Details) $ in Thousands</t>
        </is>
      </c>
      <c r="B1" s="2" t="inlineStr">
        <is>
          <t>Mar. 04, 2022USD ($)</t>
        </is>
      </c>
      <c r="C1" s="2" t="inlineStr">
        <is>
          <t>Mar. 31, 2022USD ($)a</t>
        </is>
      </c>
      <c r="D1" s="2" t="inlineStr">
        <is>
          <t>Mar. 31, 2021USD ($)</t>
        </is>
      </c>
      <c r="E1" s="2" t="inlineStr">
        <is>
          <t>Dec. 31, 2021USD ($)</t>
        </is>
      </c>
    </row>
    <row r="2">
      <c r="A2" s="3" t="inlineStr">
        <is>
          <t>Accounts, Notes, Loans and Financing Receivable [Line Items]</t>
        </is>
      </c>
    </row>
    <row r="3">
      <c r="A3" s="4" t="inlineStr">
        <is>
          <t>Interest Rate</t>
        </is>
      </c>
      <c r="C3" s="4" t="inlineStr">
        <is>
          <t>7.00%</t>
        </is>
      </c>
    </row>
    <row r="4">
      <c r="A4" s="4" t="inlineStr">
        <is>
          <t>Proceeds from note receivable</t>
        </is>
      </c>
      <c r="C4" s="6" t="n">
        <v>4000</v>
      </c>
      <c r="D4" s="6" t="n">
        <v>0</v>
      </c>
    </row>
    <row r="5">
      <c r="A5" s="4" t="inlineStr">
        <is>
          <t>Notes Receivable</t>
        </is>
      </c>
    </row>
    <row r="6">
      <c r="A6" s="3" t="inlineStr">
        <is>
          <t>Accounts, Notes, Loans and Financing Receivable [Line Items]</t>
        </is>
      </c>
    </row>
    <row r="7">
      <c r="A7" s="4" t="inlineStr">
        <is>
          <t>Notes receivable, net</t>
        </is>
      </c>
      <c r="C7" s="5" t="n">
        <v>4805</v>
      </c>
      <c r="E7" s="6" t="n">
        <v>8723</v>
      </c>
    </row>
    <row r="8">
      <c r="A8" s="4" t="inlineStr">
        <is>
          <t>Notes Receivable | Construction Financing Note</t>
        </is>
      </c>
    </row>
    <row r="9">
      <c r="A9" s="3" t="inlineStr">
        <is>
          <t>Accounts, Notes, Loans and Financing Receivable [Line Items]</t>
        </is>
      </c>
    </row>
    <row r="10">
      <c r="A10" s="4" t="inlineStr">
        <is>
          <t>Face amount</t>
        </is>
      </c>
      <c r="C10" s="6" t="n">
        <v>0</v>
      </c>
      <c r="E10" s="5" t="n">
        <v>4000</v>
      </c>
    </row>
    <row r="11">
      <c r="A11" s="4" t="inlineStr">
        <is>
          <t>Due date term (in years)</t>
        </is>
      </c>
      <c r="C11" s="4" t="inlineStr">
        <is>
          <t>3 years</t>
        </is>
      </c>
    </row>
    <row r="12">
      <c r="A12" s="4" t="inlineStr">
        <is>
          <t>Proceeds from note receivable</t>
        </is>
      </c>
      <c r="B12" s="6" t="n">
        <v>4000</v>
      </c>
    </row>
    <row r="13">
      <c r="A13" s="4" t="inlineStr">
        <is>
          <t>Notes Receivable | Certificate of Occupancy Note</t>
        </is>
      </c>
    </row>
    <row r="14">
      <c r="A14" s="3" t="inlineStr">
        <is>
          <t>Accounts, Notes, Loans and Financing Receivable [Line Items]</t>
        </is>
      </c>
    </row>
    <row r="15">
      <c r="A15" s="4" t="inlineStr">
        <is>
          <t>Face amount</t>
        </is>
      </c>
      <c r="C15" s="6" t="n">
        <v>5250</v>
      </c>
      <c r="E15" s="5" t="n">
        <v>5250</v>
      </c>
    </row>
    <row r="16">
      <c r="A16" s="4" t="inlineStr">
        <is>
          <t>Discount</t>
        </is>
      </c>
      <c r="C16" s="5" t="n">
        <v>-445</v>
      </c>
      <c r="E16" s="5" t="n">
        <v>-527</v>
      </c>
    </row>
    <row r="17">
      <c r="A17" s="4" t="inlineStr">
        <is>
          <t>Notes receivable, net</t>
        </is>
      </c>
      <c r="C17" s="6" t="n">
        <v>4805</v>
      </c>
      <c r="E17" s="6" t="n">
        <v>4723</v>
      </c>
    </row>
    <row r="18">
      <c r="A18" s="4" t="inlineStr">
        <is>
          <t>Disposal Group, Disposed of by Sale, Not Discontinued Operations | Parking Lot Adjacent to Hilton St. Petersburg Bayfront Hotel</t>
        </is>
      </c>
    </row>
    <row r="19">
      <c r="A19" s="3" t="inlineStr">
        <is>
          <t>Accounts, Notes, Loans and Financing Receivable [Line Items]</t>
        </is>
      </c>
    </row>
    <row r="20">
      <c r="A20" s="4" t="inlineStr">
        <is>
          <t>Area of real estate property (in acres) | a</t>
        </is>
      </c>
      <c r="C20" s="10" t="n">
        <v>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Receivable, net and Other - Narrative (Details) - USD ($)</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Cash interest income</t>
        </is>
      </c>
      <c r="B4" s="6" t="n">
        <v>0</v>
      </c>
      <c r="C4" s="6" t="n">
        <v>0</v>
      </c>
    </row>
    <row r="5">
      <c r="A5" s="4" t="inlineStr">
        <is>
          <t>Interest income</t>
        </is>
      </c>
      <c r="B5" s="6" t="n">
        <v>51000</v>
      </c>
      <c r="C5" s="5" t="n">
        <v>13000</v>
      </c>
    </row>
    <row r="6">
      <c r="A6" s="4" t="inlineStr">
        <is>
          <t>Reimbursement of parking fees while parking parcel is in development</t>
        </is>
      </c>
    </row>
    <row r="7">
      <c r="A7" s="3" t="inlineStr">
        <is>
          <t>Accounts, Notes, Loans and Financing Receivable [Line Items]</t>
        </is>
      </c>
    </row>
    <row r="8">
      <c r="A8" s="4" t="inlineStr">
        <is>
          <t>Reimbursement of parking fees</t>
        </is>
      </c>
      <c r="C8" s="5" t="n">
        <v>120000</v>
      </c>
    </row>
    <row r="9">
      <c r="A9" s="4" t="inlineStr">
        <is>
          <t>Interest income</t>
        </is>
      </c>
      <c r="C9" s="6" t="n">
        <v>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 Schedule of Other Income (Expense) (Details) - USD ($) $ in Thousands</t>
        </is>
      </c>
      <c r="B1" s="2" t="inlineStr">
        <is>
          <t>3 Months Ended</t>
        </is>
      </c>
    </row>
    <row r="2">
      <c r="B2" s="2" t="inlineStr">
        <is>
          <t>Mar. 31, 2022</t>
        </is>
      </c>
      <c r="C2" s="2" t="inlineStr">
        <is>
          <t>Mar. 31, 2021</t>
        </is>
      </c>
    </row>
    <row r="3">
      <c r="A3" s="3" t="inlineStr">
        <is>
          <t>Receivables with Imputed Interest [Line Items]</t>
        </is>
      </c>
    </row>
    <row r="4">
      <c r="A4" s="4" t="inlineStr">
        <is>
          <t>Discount amortization income</t>
        </is>
      </c>
      <c r="B4" s="6" t="n">
        <v>82</v>
      </c>
      <c r="C4" s="6" t="n">
        <v>145</v>
      </c>
    </row>
    <row r="5">
      <c r="A5" s="4" t="inlineStr">
        <is>
          <t>Interest income</t>
        </is>
      </c>
      <c r="B5" s="5" t="n">
        <v>51</v>
      </c>
      <c r="C5" s="5" t="n">
        <v>13</v>
      </c>
    </row>
    <row r="6">
      <c r="A6" s="4" t="inlineStr">
        <is>
          <t>Future Ownership Rights Of Parking Parcel</t>
        </is>
      </c>
    </row>
    <row r="7">
      <c r="A7" s="3" t="inlineStr">
        <is>
          <t>Receivables with Imputed Interest [Line Items]</t>
        </is>
      </c>
    </row>
    <row r="8">
      <c r="A8" s="4" t="inlineStr">
        <is>
          <t>Interest income</t>
        </is>
      </c>
      <c r="B8" s="6" t="n">
        <v>0</v>
      </c>
      <c r="C8" s="6" t="n">
        <v>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Details) - Not Designated as Hedging Instrument - USD ($) $ in Thousands</t>
        </is>
      </c>
      <c r="B1" s="2" t="inlineStr">
        <is>
          <t>3 Months Ended</t>
        </is>
      </c>
    </row>
    <row r="2">
      <c r="B2" s="2" t="inlineStr">
        <is>
          <t>Mar. 31, 2022</t>
        </is>
      </c>
      <c r="C2" s="2" t="inlineStr">
        <is>
          <t>Mar. 31, 2021</t>
        </is>
      </c>
      <c r="D2" s="2" t="inlineStr">
        <is>
          <t>Dec. 31, 2021</t>
        </is>
      </c>
    </row>
    <row r="3">
      <c r="A3" s="4" t="inlineStr">
        <is>
          <t>Interest rate derivatives - caps</t>
        </is>
      </c>
    </row>
    <row r="4">
      <c r="A4" s="3" t="inlineStr">
        <is>
          <t>Derivative Instruments, Gain (Loss) [Line Items]</t>
        </is>
      </c>
    </row>
    <row r="5">
      <c r="A5" s="4" t="inlineStr">
        <is>
          <t>Notional amount (in thousands)</t>
        </is>
      </c>
      <c r="B5" s="6" t="n">
        <v>4366582</v>
      </c>
      <c r="D5" s="6" t="n">
        <v>3597301</v>
      </c>
    </row>
    <row r="6">
      <c r="A6" s="4" t="inlineStr">
        <is>
          <t>Aggregate principal balance on corresponding mortgage loans (in thousands)</t>
        </is>
      </c>
      <c r="B6" s="6" t="n">
        <v>3434495</v>
      </c>
      <c r="D6" s="6" t="n">
        <v>3438714</v>
      </c>
    </row>
    <row r="7">
      <c r="A7" s="4" t="inlineStr">
        <is>
          <t>Interest rate derivatives - caps | Minimum</t>
        </is>
      </c>
    </row>
    <row r="8">
      <c r="A8" s="3" t="inlineStr">
        <is>
          <t>Derivative Instruments, Gain (Loss) [Line Items]</t>
        </is>
      </c>
    </row>
    <row r="9">
      <c r="A9" s="4" t="inlineStr">
        <is>
          <t>Strike rate</t>
        </is>
      </c>
      <c r="B9" s="4" t="inlineStr">
        <is>
          <t>2.00%</t>
        </is>
      </c>
      <c r="D9" s="4" t="inlineStr">
        <is>
          <t>2.00%</t>
        </is>
      </c>
    </row>
    <row r="10">
      <c r="A10" s="4" t="inlineStr">
        <is>
          <t>Interest rate derivatives - caps | Maximum</t>
        </is>
      </c>
    </row>
    <row r="11">
      <c r="A11" s="3" t="inlineStr">
        <is>
          <t>Derivative Instruments, Gain (Loss) [Line Items]</t>
        </is>
      </c>
    </row>
    <row r="12">
      <c r="A12" s="4" t="inlineStr">
        <is>
          <t>Strike rate</t>
        </is>
      </c>
      <c r="B12" s="4" t="inlineStr">
        <is>
          <t>4.00%</t>
        </is>
      </c>
      <c r="D12" s="4" t="inlineStr">
        <is>
          <t>4.00%</t>
        </is>
      </c>
    </row>
    <row r="13">
      <c r="A13" s="4" t="inlineStr">
        <is>
          <t>Interest rate derivatives - caps</t>
        </is>
      </c>
    </row>
    <row r="14">
      <c r="A14" s="3" t="inlineStr">
        <is>
          <t>Derivative Instruments, Gain (Loss) [Line Items]</t>
        </is>
      </c>
    </row>
    <row r="15">
      <c r="A15" s="4" t="inlineStr">
        <is>
          <t>Notional amount (in thousands)</t>
        </is>
      </c>
      <c r="B15" s="6" t="n">
        <v>1586281</v>
      </c>
      <c r="C15" s="6" t="n">
        <v>1976000</v>
      </c>
    </row>
    <row r="16">
      <c r="A16" s="4" t="inlineStr">
        <is>
          <t>Total cost (in thousands)</t>
        </is>
      </c>
      <c r="B16" s="6" t="n">
        <v>857</v>
      </c>
      <c r="C16" s="6" t="n">
        <v>291</v>
      </c>
    </row>
    <row r="17">
      <c r="A17" s="4" t="inlineStr">
        <is>
          <t>Interest rate derivatives - caps | Minimum</t>
        </is>
      </c>
    </row>
    <row r="18">
      <c r="A18" s="3" t="inlineStr">
        <is>
          <t>Derivative Instruments, Gain (Loss) [Line Items]</t>
        </is>
      </c>
    </row>
    <row r="19">
      <c r="A19" s="4" t="inlineStr">
        <is>
          <t>Strike rate</t>
        </is>
      </c>
      <c r="B19" s="4" t="inlineStr">
        <is>
          <t>3.00%</t>
        </is>
      </c>
      <c r="C19" s="4" t="inlineStr">
        <is>
          <t>3.15%</t>
        </is>
      </c>
    </row>
    <row r="20">
      <c r="A20" s="4" t="inlineStr">
        <is>
          <t>Interest rate derivatives - caps | Maximum</t>
        </is>
      </c>
    </row>
    <row r="21">
      <c r="A21" s="3" t="inlineStr">
        <is>
          <t>Derivative Instruments, Gain (Loss) [Line Items]</t>
        </is>
      </c>
    </row>
    <row r="22">
      <c r="A22" s="4" t="inlineStr">
        <is>
          <t>Strike rate</t>
        </is>
      </c>
      <c r="B22" s="4" t="inlineStr">
        <is>
          <t>4.00%</t>
        </is>
      </c>
      <c r="C22" s="4" t="inlineStr">
        <is>
          <t>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Mar. 31, 2022</t>
        </is>
      </c>
      <c r="C1" s="2" t="inlineStr">
        <is>
          <t>Dec. 31, 2021</t>
        </is>
      </c>
      <c r="D1" s="2" t="inlineStr">
        <is>
          <t>Jan. 15, 2021</t>
        </is>
      </c>
    </row>
    <row r="2">
      <c r="A2" s="3" t="inlineStr">
        <is>
          <t>Fair Value Disclosures [Abstract]</t>
        </is>
      </c>
    </row>
    <row r="3">
      <c r="A3" s="4" t="inlineStr">
        <is>
          <t>Fair value of derivative liability</t>
        </is>
      </c>
      <c r="D3" s="12" t="n">
        <v>43.7</v>
      </c>
    </row>
    <row r="4">
      <c r="A4" s="4" t="inlineStr">
        <is>
          <t>Fair value consideration threshold for transfer in/out of level 3 (as a percent)</t>
        </is>
      </c>
      <c r="B4" s="4" t="inlineStr">
        <is>
          <t>10.00%</t>
        </is>
      </c>
    </row>
    <row r="5">
      <c r="A5" s="4" t="inlineStr">
        <is>
          <t>LIBOR rate</t>
        </is>
      </c>
      <c r="B5" s="4" t="inlineStr">
        <is>
          <t>0.452%</t>
        </is>
      </c>
      <c r="C5" s="4" t="inlineStr">
        <is>
          <t>0.101%</t>
        </is>
      </c>
    </row>
    <row r="6">
      <c r="A6" s="4" t="inlineStr">
        <is>
          <t>LIBOR interest rate forward curve uptrend</t>
        </is>
      </c>
      <c r="B6" s="4" t="inlineStr">
        <is>
          <t>2.7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Summary of Derivative Liabilities Measured at Fair Value (Details) - Derivative liabilities - USD ($) $ in Thousand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Fair Value, Liabilities Measured on Recurring Basis, Unobservable Input Reconciliation, Calculation [Roll Forward]</t>
        </is>
      </c>
    </row>
    <row r="4">
      <c r="A4" s="4" t="inlineStr">
        <is>
          <t>Beginning balance</t>
        </is>
      </c>
      <c r="B4" s="6" t="n">
        <v>27906</v>
      </c>
      <c r="C4" s="6" t="n">
        <v>38952</v>
      </c>
      <c r="D4" s="6" t="n">
        <v>45077</v>
      </c>
      <c r="E4" s="6" t="n">
        <v>42401</v>
      </c>
      <c r="F4" s="6" t="n">
        <v>0</v>
      </c>
    </row>
    <row r="5">
      <c r="A5" s="4" t="inlineStr">
        <is>
          <t>Additions</t>
        </is>
      </c>
      <c r="F5" s="5" t="n">
        <v>43680</v>
      </c>
    </row>
    <row r="6">
      <c r="A6" s="4" t="inlineStr">
        <is>
          <t>Re-measurement of fair value</t>
        </is>
      </c>
      <c r="B6" s="5" t="n">
        <v>-932</v>
      </c>
      <c r="C6" s="5" t="n">
        <v>-11046</v>
      </c>
      <c r="D6" s="5" t="n">
        <v>-6125</v>
      </c>
      <c r="E6" s="5" t="n">
        <v>2676</v>
      </c>
      <c r="F6" s="5" t="n">
        <v>-1279</v>
      </c>
    </row>
    <row r="7">
      <c r="A7" s="4" t="inlineStr">
        <is>
          <t>Ending balance</t>
        </is>
      </c>
      <c r="B7" s="6" t="n">
        <v>26974</v>
      </c>
      <c r="C7" s="6" t="n">
        <v>27906</v>
      </c>
      <c r="D7" s="6" t="n">
        <v>38952</v>
      </c>
      <c r="E7" s="6" t="n">
        <v>45077</v>
      </c>
      <c r="F7" s="6" t="n">
        <v>42401</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2</t>
        </is>
      </c>
      <c r="C1" s="2" t="inlineStr">
        <is>
          <t>Dec. 31, 2021</t>
        </is>
      </c>
    </row>
    <row r="2">
      <c r="A2" s="3" t="inlineStr">
        <is>
          <t>Derivative assets:</t>
        </is>
      </c>
    </row>
    <row r="3">
      <c r="A3" s="4" t="inlineStr">
        <is>
          <t>Derivative assets</t>
        </is>
      </c>
      <c r="B3" s="6" t="n">
        <v>3636</v>
      </c>
      <c r="C3" s="6" t="n">
        <v>501</v>
      </c>
    </row>
    <row r="4">
      <c r="A4" s="4" t="inlineStr">
        <is>
          <t>Fair Value Measurements Recurring</t>
        </is>
      </c>
    </row>
    <row r="5">
      <c r="A5" s="3" t="inlineStr">
        <is>
          <t>Derivative assets:</t>
        </is>
      </c>
    </row>
    <row r="6">
      <c r="A6" s="4" t="inlineStr">
        <is>
          <t>Derivative assets</t>
        </is>
      </c>
      <c r="B6" s="5" t="n">
        <v>3636</v>
      </c>
      <c r="C6" s="5" t="n">
        <v>501</v>
      </c>
    </row>
    <row r="7">
      <c r="A7" s="3" t="inlineStr">
        <is>
          <t>Liabilities</t>
        </is>
      </c>
    </row>
    <row r="8">
      <c r="A8" s="4" t="inlineStr">
        <is>
          <t>Net</t>
        </is>
      </c>
      <c r="B8" s="5" t="n">
        <v>-23338</v>
      </c>
      <c r="C8" s="5" t="n">
        <v>-27405</v>
      </c>
    </row>
    <row r="9">
      <c r="A9" s="4" t="inlineStr">
        <is>
          <t>Fair Value Measurements Recurring | Interest rate derivatives - caps</t>
        </is>
      </c>
    </row>
    <row r="10">
      <c r="A10" s="3" t="inlineStr">
        <is>
          <t>Derivative assets:</t>
        </is>
      </c>
    </row>
    <row r="11">
      <c r="A11" s="4" t="inlineStr">
        <is>
          <t>Derivative assets</t>
        </is>
      </c>
      <c r="B11" s="5" t="n">
        <v>3636</v>
      </c>
      <c r="C11" s="5" t="n">
        <v>501</v>
      </c>
    </row>
    <row r="12">
      <c r="A12" s="4" t="inlineStr">
        <is>
          <t>Fair Value Measurements Recurring | Embedded debt derivative</t>
        </is>
      </c>
    </row>
    <row r="13">
      <c r="A13" s="3" t="inlineStr">
        <is>
          <t>Liabilities</t>
        </is>
      </c>
    </row>
    <row r="14">
      <c r="A14" s="4" t="inlineStr">
        <is>
          <t>Derivative liabilities</t>
        </is>
      </c>
      <c r="B14" s="5" t="n">
        <v>-26974</v>
      </c>
      <c r="C14" s="5" t="n">
        <v>-27906</v>
      </c>
    </row>
    <row r="15">
      <c r="A15" s="4" t="inlineStr">
        <is>
          <t>Fair Value Measurements Recurring | Quoted Market Prices (Level 1)</t>
        </is>
      </c>
    </row>
    <row r="16">
      <c r="A16" s="3" t="inlineStr">
        <is>
          <t>Derivative assets:</t>
        </is>
      </c>
    </row>
    <row r="17">
      <c r="A17" s="4" t="inlineStr">
        <is>
          <t>Derivative assets</t>
        </is>
      </c>
      <c r="B17" s="5" t="n">
        <v>0</v>
      </c>
      <c r="C17" s="5" t="n">
        <v>0</v>
      </c>
    </row>
    <row r="18">
      <c r="A18" s="3" t="inlineStr">
        <is>
          <t>Liabilities</t>
        </is>
      </c>
    </row>
    <row r="19">
      <c r="A19" s="4" t="inlineStr">
        <is>
          <t>Net</t>
        </is>
      </c>
      <c r="B19" s="5" t="n">
        <v>0</v>
      </c>
      <c r="C19" s="5" t="n">
        <v>0</v>
      </c>
    </row>
    <row r="20">
      <c r="A20" s="4" t="inlineStr">
        <is>
          <t>Fair Value Measurements Recurring | Quoted Market Prices (Level 1) | Interest rate derivatives - caps</t>
        </is>
      </c>
    </row>
    <row r="21">
      <c r="A21" s="3" t="inlineStr">
        <is>
          <t>Derivative assets:</t>
        </is>
      </c>
    </row>
    <row r="22">
      <c r="A22" s="4" t="inlineStr">
        <is>
          <t>Derivative assets</t>
        </is>
      </c>
      <c r="B22" s="5" t="n">
        <v>0</v>
      </c>
      <c r="C22" s="5" t="n">
        <v>0</v>
      </c>
    </row>
    <row r="23">
      <c r="A23" s="4" t="inlineStr">
        <is>
          <t>Fair Value Measurements Recurring | Quoted Market Prices (Level 1) | Embedded debt derivative</t>
        </is>
      </c>
    </row>
    <row r="24">
      <c r="A24" s="3" t="inlineStr">
        <is>
          <t>Liabilities</t>
        </is>
      </c>
    </row>
    <row r="25">
      <c r="A25" s="4" t="inlineStr">
        <is>
          <t>Derivative liabilities</t>
        </is>
      </c>
      <c r="B25" s="5" t="n">
        <v>0</v>
      </c>
      <c r="C25" s="5" t="n">
        <v>0</v>
      </c>
    </row>
    <row r="26">
      <c r="A26" s="4" t="inlineStr">
        <is>
          <t>Fair Value Measurements Recurring | Significant Other Observable Inputs (Level 2)</t>
        </is>
      </c>
    </row>
    <row r="27">
      <c r="A27" s="3" t="inlineStr">
        <is>
          <t>Derivative assets:</t>
        </is>
      </c>
    </row>
    <row r="28">
      <c r="A28" s="4" t="inlineStr">
        <is>
          <t>Derivative assets</t>
        </is>
      </c>
      <c r="B28" s="5" t="n">
        <v>3636</v>
      </c>
      <c r="C28" s="5" t="n">
        <v>501</v>
      </c>
    </row>
    <row r="29">
      <c r="A29" s="3" t="inlineStr">
        <is>
          <t>Liabilities</t>
        </is>
      </c>
    </row>
    <row r="30">
      <c r="A30" s="4" t="inlineStr">
        <is>
          <t>Net</t>
        </is>
      </c>
      <c r="B30" s="5" t="n">
        <v>3636</v>
      </c>
      <c r="C30" s="5" t="n">
        <v>501</v>
      </c>
    </row>
    <row r="31">
      <c r="A31" s="4" t="inlineStr">
        <is>
          <t>Fair Value Measurements Recurring | Significant Other Observable Inputs (Level 2) | Interest rate derivatives - caps</t>
        </is>
      </c>
    </row>
    <row r="32">
      <c r="A32" s="3" t="inlineStr">
        <is>
          <t>Derivative assets:</t>
        </is>
      </c>
    </row>
    <row r="33">
      <c r="A33" s="4" t="inlineStr">
        <is>
          <t>Derivative assets</t>
        </is>
      </c>
      <c r="B33" s="5" t="n">
        <v>3636</v>
      </c>
      <c r="C33" s="5" t="n">
        <v>501</v>
      </c>
    </row>
    <row r="34">
      <c r="A34" s="4" t="inlineStr">
        <is>
          <t>Fair Value Measurements Recurring | Significant Other Observable Inputs (Level 2) | Embedded debt derivative</t>
        </is>
      </c>
    </row>
    <row r="35">
      <c r="A35" s="3" t="inlineStr">
        <is>
          <t>Liabilities</t>
        </is>
      </c>
    </row>
    <row r="36">
      <c r="A36" s="4" t="inlineStr">
        <is>
          <t>Derivative liabilities</t>
        </is>
      </c>
      <c r="B36" s="5" t="n">
        <v>0</v>
      </c>
      <c r="C36" s="5" t="n">
        <v>0</v>
      </c>
    </row>
    <row r="37">
      <c r="A37" s="4" t="inlineStr">
        <is>
          <t>Fair Value Measurements Recurring | Significant Unobservable Inputs (Level 3)</t>
        </is>
      </c>
    </row>
    <row r="38">
      <c r="A38" s="3" t="inlineStr">
        <is>
          <t>Derivative assets:</t>
        </is>
      </c>
    </row>
    <row r="39">
      <c r="A39" s="4" t="inlineStr">
        <is>
          <t>Derivative assets</t>
        </is>
      </c>
      <c r="B39" s="5" t="n">
        <v>0</v>
      </c>
      <c r="C39" s="5" t="n">
        <v>0</v>
      </c>
    </row>
    <row r="40">
      <c r="A40" s="3" t="inlineStr">
        <is>
          <t>Liabilities</t>
        </is>
      </c>
    </row>
    <row r="41">
      <c r="A41" s="4" t="inlineStr">
        <is>
          <t>Net</t>
        </is>
      </c>
      <c r="B41" s="5" t="n">
        <v>-26974</v>
      </c>
      <c r="C41" s="5" t="n">
        <v>-27906</v>
      </c>
    </row>
    <row r="42">
      <c r="A42" s="4" t="inlineStr">
        <is>
          <t>Fair Value Measurements Recurring | Significant Unobservable Inputs (Level 3) | Interest rate derivatives - caps</t>
        </is>
      </c>
    </row>
    <row r="43">
      <c r="A43" s="3" t="inlineStr">
        <is>
          <t>Derivative assets:</t>
        </is>
      </c>
    </row>
    <row r="44">
      <c r="A44" s="4" t="inlineStr">
        <is>
          <t>Derivative assets</t>
        </is>
      </c>
      <c r="B44" s="5" t="n">
        <v>0</v>
      </c>
      <c r="C44" s="5" t="n">
        <v>0</v>
      </c>
    </row>
    <row r="45">
      <c r="A45" s="4" t="inlineStr">
        <is>
          <t>Fair Value Measurements Recurring | Significant Unobservable Inputs (Level 3) | Embedded debt derivative</t>
        </is>
      </c>
    </row>
    <row r="46">
      <c r="A46" s="3" t="inlineStr">
        <is>
          <t>Liabilities</t>
        </is>
      </c>
    </row>
    <row r="47">
      <c r="A47" s="4" t="inlineStr">
        <is>
          <t>Derivative liabilities</t>
        </is>
      </c>
      <c r="B47" s="6" t="n">
        <v>-26974</v>
      </c>
      <c r="C47" s="6" t="n">
        <v>-279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Fair Value Measured Assets and Liabilities on Consolidated Statements of Operation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Unrealized gain (loss) on derivatives</t>
        </is>
      </c>
      <c r="B4" s="6" t="n">
        <v>3211</v>
      </c>
      <c r="C4" s="6" t="n">
        <v>919</v>
      </c>
    </row>
    <row r="5">
      <c r="A5" s="4" t="inlineStr">
        <is>
          <t>Fair Value Measurements Recurring</t>
        </is>
      </c>
    </row>
    <row r="6">
      <c r="A6" s="3" t="inlineStr">
        <is>
          <t>Fair Value Assets And Liabilities Measured On Recurring And Nonrecurring Basis [Line Items]</t>
        </is>
      </c>
    </row>
    <row r="7">
      <c r="A7" s="4" t="inlineStr">
        <is>
          <t>Unrealized gain (loss) on derivatives</t>
        </is>
      </c>
      <c r="B7" s="5" t="n">
        <v>3211</v>
      </c>
      <c r="C7" s="5" t="n">
        <v>919</v>
      </c>
    </row>
    <row r="8">
      <c r="A8" s="4" t="inlineStr">
        <is>
          <t>Net</t>
        </is>
      </c>
      <c r="B8" s="5" t="n">
        <v>3211</v>
      </c>
      <c r="C8" s="5" t="n">
        <v>919</v>
      </c>
    </row>
    <row r="9">
      <c r="A9" s="4" t="inlineStr">
        <is>
          <t>Fair Value Measurements Recurring | Interest rate derivatives - floors</t>
        </is>
      </c>
    </row>
    <row r="10">
      <c r="A10" s="3" t="inlineStr">
        <is>
          <t>Fair Value Assets And Liabilities Measured On Recurring And Nonrecurring Basis [Line Items]</t>
        </is>
      </c>
    </row>
    <row r="11">
      <c r="A11" s="4" t="inlineStr">
        <is>
          <t>Unrealized gain (loss) on derivatives</t>
        </is>
      </c>
      <c r="B11" s="5" t="n">
        <v>0</v>
      </c>
      <c r="C11" s="5" t="n">
        <v>-71</v>
      </c>
    </row>
    <row r="12">
      <c r="A12" s="4" t="inlineStr">
        <is>
          <t>Fair Value Measurements Recurring | Interest rate derivatives - caps</t>
        </is>
      </c>
    </row>
    <row r="13">
      <c r="A13" s="3" t="inlineStr">
        <is>
          <t>Fair Value Assets And Liabilities Measured On Recurring And Nonrecurring Basis [Line Items]</t>
        </is>
      </c>
    </row>
    <row r="14">
      <c r="A14" s="4" t="inlineStr">
        <is>
          <t>Unrealized gain (loss) on derivatives</t>
        </is>
      </c>
      <c r="B14" s="5" t="n">
        <v>2279</v>
      </c>
      <c r="C14" s="5" t="n">
        <v>-289</v>
      </c>
    </row>
    <row r="15">
      <c r="A15" s="4" t="inlineStr">
        <is>
          <t>Fair Value Measurements Recurring | Embedded debt derivative</t>
        </is>
      </c>
    </row>
    <row r="16">
      <c r="A16" s="3" t="inlineStr">
        <is>
          <t>Fair Value Assets And Liabilities Measured On Recurring And Nonrecurring Basis [Line Items]</t>
        </is>
      </c>
    </row>
    <row r="17">
      <c r="A17" s="4" t="inlineStr">
        <is>
          <t>Unrealized gain (loss) on derivatives</t>
        </is>
      </c>
      <c r="B17" s="5" t="n">
        <v>932</v>
      </c>
      <c r="C17" s="5" t="n">
        <v>1279</v>
      </c>
    </row>
    <row r="18">
      <c r="A18" s="4" t="inlineStr">
        <is>
          <t>Fair Value Measurements Recurring | Derivative liabilities</t>
        </is>
      </c>
    </row>
    <row r="19">
      <c r="A19" s="3" t="inlineStr">
        <is>
          <t>Fair Value Assets And Liabilities Measured On Recurring And Nonrecurring Basis [Line Items]</t>
        </is>
      </c>
    </row>
    <row r="20">
      <c r="A20" s="4" t="inlineStr">
        <is>
          <t>Liabilities</t>
        </is>
      </c>
      <c r="B20" s="5" t="n">
        <v>3211</v>
      </c>
      <c r="C20" s="5" t="n">
        <v>919</v>
      </c>
    </row>
    <row r="21">
      <c r="A21" s="4" t="inlineStr">
        <is>
          <t>Fair Value Measurements Recurring | Derivative liabilities | Embedded debt derivative</t>
        </is>
      </c>
    </row>
    <row r="22">
      <c r="A22" s="3" t="inlineStr">
        <is>
          <t>Fair Value Assets And Liabilities Measured On Recurring And Nonrecurring Basis [Line Items]</t>
        </is>
      </c>
    </row>
    <row r="23">
      <c r="A23" s="4" t="inlineStr">
        <is>
          <t>Liabilities</t>
        </is>
      </c>
      <c r="B23" s="5" t="n">
        <v>932</v>
      </c>
      <c r="C23" s="5" t="n">
        <v>1279</v>
      </c>
    </row>
    <row r="24">
      <c r="A24" s="4" t="inlineStr">
        <is>
          <t>Fair Value Measurements Recurring | Derivative assets | Interest rate derivatives - floors</t>
        </is>
      </c>
    </row>
    <row r="25">
      <c r="A25" s="3" t="inlineStr">
        <is>
          <t>Fair Value Assets And Liabilities Measured On Recurring And Nonrecurring Basis [Line Items]</t>
        </is>
      </c>
    </row>
    <row r="26">
      <c r="A26" s="4" t="inlineStr">
        <is>
          <t>Assets</t>
        </is>
      </c>
      <c r="B26" s="5" t="n">
        <v>0</v>
      </c>
      <c r="C26" s="5" t="n">
        <v>-71</v>
      </c>
    </row>
    <row r="27">
      <c r="A27" s="4" t="inlineStr">
        <is>
          <t>Fair Value Measurements Recurring | Derivative assets | Interest rate derivatives - caps</t>
        </is>
      </c>
    </row>
    <row r="28">
      <c r="A28" s="3" t="inlineStr">
        <is>
          <t>Fair Value Assets And Liabilities Measured On Recurring And Nonrecurring Basis [Line Items]</t>
        </is>
      </c>
    </row>
    <row r="29">
      <c r="A29" s="4" t="inlineStr">
        <is>
          <t>Assets</t>
        </is>
      </c>
      <c r="B29" s="5" t="n">
        <v>2279</v>
      </c>
      <c r="C29" s="5" t="n">
        <v>-289</v>
      </c>
    </row>
    <row r="30">
      <c r="A30" s="4" t="inlineStr">
        <is>
          <t>Fair Value Measurements Recurring | Non-derivative assets</t>
        </is>
      </c>
    </row>
    <row r="31">
      <c r="A31" s="3" t="inlineStr">
        <is>
          <t>Fair Value Assets And Liabilities Measured On Recurring And Nonrecurring Basis [Line Items]</t>
        </is>
      </c>
    </row>
    <row r="32">
      <c r="A32" s="4" t="inlineStr">
        <is>
          <t>Assets</t>
        </is>
      </c>
      <c r="B32" s="6" t="n">
        <v>2279</v>
      </c>
      <c r="C32" s="6" t="n">
        <v>-3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41" customWidth="1" min="8" max="8"/>
    <col width="41" customWidth="1" min="9" max="9"/>
    <col width="41" customWidth="1" min="10" max="10"/>
    <col width="41" customWidth="1" min="11" max="11"/>
    <col width="41" customWidth="1" min="12" max="12"/>
    <col width="13" customWidth="1" min="13" max="13"/>
    <col width="27" customWidth="1" min="14" max="14"/>
    <col width="20" customWidth="1" min="15" max="15"/>
    <col width="45" customWidth="1" min="16" max="16"/>
    <col width="45" customWidth="1" min="17" max="17"/>
    <col width="45" customWidth="1" min="18" max="18"/>
    <col width="45" customWidth="1" min="19" max="19"/>
    <col width="45" customWidth="1" min="20" max="20"/>
    <col width="50" customWidth="1" min="21" max="21"/>
    <col width="60" customWidth="1" min="22" max="22"/>
  </cols>
  <sheetData>
    <row r="1">
      <c r="A1" s="1" t="inlineStr">
        <is>
          <t>CONSOLIDATED STATEMENTS OF EQUITY (DEFICIT) - USD ($) shares in Thousands,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Preferred Stock, Series D</t>
        </is>
      </c>
      <c r="I1" s="2" t="inlineStr">
        <is>
          <t>Preferred StockPreferred Stock, Series F</t>
        </is>
      </c>
      <c r="J1" s="2" t="inlineStr">
        <is>
          <t>Preferred StockPreferred Stock, Series G</t>
        </is>
      </c>
      <c r="K1" s="2" t="inlineStr">
        <is>
          <t>Preferred StockPreferred Stock, Series H</t>
        </is>
      </c>
      <c r="L1" s="2" t="inlineStr">
        <is>
          <t>Preferred StockPreferred Stock, Series I</t>
        </is>
      </c>
      <c r="M1" s="2" t="inlineStr">
        <is>
          <t>Common Stock</t>
        </is>
      </c>
      <c r="N1" s="2" t="inlineStr">
        <is>
          <t>Additional Paid-in Capital</t>
        </is>
      </c>
      <c r="O1" s="2" t="inlineStr">
        <is>
          <t>Accumulated Deficit</t>
        </is>
      </c>
      <c r="P1" s="2" t="inlineStr">
        <is>
          <t>Accumulated DeficitPreferred Stock, Series D</t>
        </is>
      </c>
      <c r="Q1" s="2" t="inlineStr">
        <is>
          <t>Accumulated DeficitPreferred Stock, Series F</t>
        </is>
      </c>
      <c r="R1" s="2" t="inlineStr">
        <is>
          <t>Accumulated DeficitPreferred Stock, Series G</t>
        </is>
      </c>
      <c r="S1" s="2" t="inlineStr">
        <is>
          <t>Accumulated DeficitPreferred Stock, Series H</t>
        </is>
      </c>
      <c r="T1" s="2" t="inlineStr">
        <is>
          <t>Accumulated DeficitPreferred Stock, Series I</t>
        </is>
      </c>
      <c r="U1" s="2" t="inlineStr">
        <is>
          <t>Noncontrolling Interests in Consolidated Entities</t>
        </is>
      </c>
      <c r="V1" s="2" t="inlineStr">
        <is>
          <t>Redeemable Noncontrolling Interest in Operating Partnership</t>
        </is>
      </c>
    </row>
    <row r="2">
      <c r="A2" s="4" t="inlineStr">
        <is>
          <t>Beginning balance, shares (in shares) at Dec. 31, 2020</t>
        </is>
      </c>
      <c r="H2" s="5" t="n">
        <v>1791</v>
      </c>
      <c r="I2" s="5" t="n">
        <v>2891</v>
      </c>
      <c r="J2" s="5" t="n">
        <v>4423</v>
      </c>
      <c r="K2" s="5" t="n">
        <v>2669</v>
      </c>
      <c r="L2" s="5" t="n">
        <v>3391</v>
      </c>
      <c r="M2" s="5" t="n">
        <v>6436</v>
      </c>
    </row>
    <row r="3">
      <c r="A3" s="4" t="inlineStr">
        <is>
          <t>Beginning balance, value at Dec. 31, 2020</t>
        </is>
      </c>
      <c r="B3" s="6" t="n">
        <v>-283455</v>
      </c>
      <c r="H3" s="6" t="n">
        <v>18</v>
      </c>
      <c r="I3" s="6" t="n">
        <v>29</v>
      </c>
      <c r="J3" s="6" t="n">
        <v>44</v>
      </c>
      <c r="K3" s="6" t="n">
        <v>27</v>
      </c>
      <c r="L3" s="6" t="n">
        <v>34</v>
      </c>
      <c r="M3" s="6" t="n">
        <v>64</v>
      </c>
      <c r="N3" s="6" t="n">
        <v>1809455</v>
      </c>
      <c r="O3" s="6" t="n">
        <v>-2093292</v>
      </c>
      <c r="U3" s="6" t="n">
        <v>166</v>
      </c>
      <c r="V3" s="6" t="n">
        <v>22951</v>
      </c>
    </row>
    <row r="4">
      <c r="A4" s="3" t="inlineStr">
        <is>
          <t>Increase (Decrease) in Stockholders' Equity [Roll Forward]</t>
        </is>
      </c>
    </row>
    <row r="5">
      <c r="A5" s="4" t="inlineStr">
        <is>
          <t>Purchases of common stock (in shares)</t>
        </is>
      </c>
      <c r="M5" s="5" t="n">
        <v>-1</v>
      </c>
    </row>
    <row r="6">
      <c r="A6" s="4" t="inlineStr">
        <is>
          <t>Purchases of common stock</t>
        </is>
      </c>
      <c r="B6" s="5" t="n">
        <v>-46</v>
      </c>
      <c r="N6" s="5" t="n">
        <v>-46</v>
      </c>
    </row>
    <row r="7">
      <c r="A7" s="4" t="inlineStr">
        <is>
          <t>Equity-based compensation</t>
        </is>
      </c>
      <c r="B7" s="5" t="n">
        <v>1279</v>
      </c>
      <c r="N7" s="5" t="n">
        <v>1279</v>
      </c>
      <c r="V7" s="5" t="n">
        <v>665</v>
      </c>
    </row>
    <row r="8">
      <c r="A8" s="4" t="inlineStr">
        <is>
          <t>Issuance of restricted shares/units (in shares)</t>
        </is>
      </c>
      <c r="M8" s="5" t="n">
        <v>13</v>
      </c>
    </row>
    <row r="9">
      <c r="A9" s="4" t="inlineStr">
        <is>
          <t>Issuance of restricted shares/units</t>
        </is>
      </c>
      <c r="B9" s="5" t="n">
        <v>0</v>
      </c>
      <c r="M9" s="6" t="n">
        <v>1</v>
      </c>
      <c r="N9" s="5" t="n">
        <v>-1</v>
      </c>
    </row>
    <row r="10">
      <c r="A10" s="4" t="inlineStr">
        <is>
          <t>Issuance of common stock (in shares)</t>
        </is>
      </c>
      <c r="M10" s="5" t="n">
        <v>1623</v>
      </c>
    </row>
    <row r="11">
      <c r="A11" s="4" t="inlineStr">
        <is>
          <t>Issuance of common stock</t>
        </is>
      </c>
      <c r="B11" s="5" t="n">
        <v>46121</v>
      </c>
      <c r="M11" s="6" t="n">
        <v>16</v>
      </c>
      <c r="N11" s="5" t="n">
        <v>46105</v>
      </c>
    </row>
    <row r="12">
      <c r="A12" s="4" t="inlineStr">
        <is>
          <t>Claw back of dividends</t>
        </is>
      </c>
      <c r="B12" s="5" t="n">
        <v>178</v>
      </c>
      <c r="O12" s="5" t="n">
        <v>178</v>
      </c>
      <c r="V12" s="5" t="n">
        <v>454</v>
      </c>
    </row>
    <row r="13">
      <c r="A13" s="4" t="inlineStr">
        <is>
          <t>Redemption value adjustment</t>
        </is>
      </c>
      <c r="B13" s="5" t="n">
        <v>-2884</v>
      </c>
      <c r="O13" s="5" t="n">
        <v>-2884</v>
      </c>
      <c r="V13" s="5" t="n">
        <v>2884</v>
      </c>
    </row>
    <row r="14">
      <c r="A14" s="4" t="inlineStr">
        <is>
          <t>Extinguishment of preferred stock (in shares)</t>
        </is>
      </c>
      <c r="H14" s="5" t="n">
        <v>-112</v>
      </c>
      <c r="I14" s="5" t="n">
        <v>-853</v>
      </c>
      <c r="J14" s="5" t="n">
        <v>-1251</v>
      </c>
      <c r="K14" s="5" t="n">
        <v>-667</v>
      </c>
      <c r="L14" s="5" t="n">
        <v>-1391</v>
      </c>
      <c r="M14" s="5" t="n">
        <v>2943</v>
      </c>
    </row>
    <row r="15">
      <c r="A15" s="4" t="inlineStr">
        <is>
          <t>Extinguishment of preferred stock</t>
        </is>
      </c>
      <c r="B15" s="5" t="n">
        <v>0</v>
      </c>
      <c r="H15" s="6" t="n">
        <v>1</v>
      </c>
      <c r="I15" s="6" t="n">
        <v>9</v>
      </c>
      <c r="J15" s="6" t="n">
        <v>12</v>
      </c>
      <c r="K15" s="6" t="n">
        <v>7</v>
      </c>
      <c r="L15" s="6" t="n">
        <v>14</v>
      </c>
      <c r="M15" s="6" t="n">
        <v>29</v>
      </c>
      <c r="N15" s="5" t="n">
        <v>-10621</v>
      </c>
      <c r="O15" s="5" t="n">
        <v>10635</v>
      </c>
    </row>
    <row r="16">
      <c r="A16" s="4" t="inlineStr">
        <is>
          <t>Net income (loss)</t>
        </is>
      </c>
      <c r="B16" s="5" t="n">
        <v>-103119</v>
      </c>
      <c r="O16" s="5" t="n">
        <v>-103038</v>
      </c>
      <c r="U16" s="5" t="n">
        <v>-81</v>
      </c>
      <c r="V16" s="5" t="n">
        <v>-2271</v>
      </c>
    </row>
    <row r="17">
      <c r="A17" s="4" t="inlineStr">
        <is>
          <t>Ending balance, shares (in shares) at Mar. 31, 2021</t>
        </is>
      </c>
      <c r="H17" s="5" t="n">
        <v>1679</v>
      </c>
      <c r="I17" s="5" t="n">
        <v>2038</v>
      </c>
      <c r="J17" s="5" t="n">
        <v>3172</v>
      </c>
      <c r="K17" s="5" t="n">
        <v>2002</v>
      </c>
      <c r="L17" s="5" t="n">
        <v>2000</v>
      </c>
      <c r="M17" s="5" t="n">
        <v>11014</v>
      </c>
    </row>
    <row r="18">
      <c r="A18" s="4" t="inlineStr">
        <is>
          <t>Ending balance, value at Mar. 31, 2021</t>
        </is>
      </c>
      <c r="B18" s="5" t="n">
        <v>-341926</v>
      </c>
      <c r="H18" s="6" t="n">
        <v>17</v>
      </c>
      <c r="I18" s="6" t="n">
        <v>20</v>
      </c>
      <c r="J18" s="6" t="n">
        <v>32</v>
      </c>
      <c r="K18" s="6" t="n">
        <v>20</v>
      </c>
      <c r="L18" s="6" t="n">
        <v>20</v>
      </c>
      <c r="M18" s="6" t="n">
        <v>110</v>
      </c>
      <c r="N18" s="5" t="n">
        <v>1846171</v>
      </c>
      <c r="O18" s="5" t="n">
        <v>-2188401</v>
      </c>
      <c r="U18" s="6" t="n">
        <v>85</v>
      </c>
      <c r="V18" s="5" t="n">
        <v>24683</v>
      </c>
    </row>
    <row r="19">
      <c r="A19" s="4" t="inlineStr">
        <is>
          <t>Beginning balance, shares (in shares) at Dec. 31, 2021</t>
        </is>
      </c>
      <c r="H19" s="5" t="n">
        <v>1174</v>
      </c>
      <c r="I19" s="5" t="n">
        <v>1251</v>
      </c>
      <c r="J19" s="5" t="n">
        <v>1532</v>
      </c>
      <c r="K19" s="5" t="n">
        <v>1308</v>
      </c>
      <c r="L19" s="5" t="n">
        <v>1253</v>
      </c>
      <c r="M19" s="5" t="n">
        <v>34490</v>
      </c>
    </row>
    <row r="20">
      <c r="A20" s="4" t="inlineStr">
        <is>
          <t>Beginning balance, value at Dec. 31, 2021</t>
        </is>
      </c>
      <c r="B20" s="5" t="n">
        <v>-2654</v>
      </c>
      <c r="H20" s="6" t="n">
        <v>12</v>
      </c>
      <c r="I20" s="6" t="n">
        <v>12</v>
      </c>
      <c r="J20" s="6" t="n">
        <v>15</v>
      </c>
      <c r="K20" s="6" t="n">
        <v>13</v>
      </c>
      <c r="L20" s="6" t="n">
        <v>13</v>
      </c>
      <c r="M20" s="6" t="n">
        <v>345</v>
      </c>
      <c r="N20" s="5" t="n">
        <v>2379906</v>
      </c>
      <c r="O20" s="5" t="n">
        <v>-2382970</v>
      </c>
      <c r="V20" s="5" t="n">
        <v>22742</v>
      </c>
    </row>
    <row r="21">
      <c r="A21" s="3" t="inlineStr">
        <is>
          <t>Increase (Decrease) in Stockholders' Equity [Roll Forward]</t>
        </is>
      </c>
    </row>
    <row r="22">
      <c r="A22" s="4" t="inlineStr">
        <is>
          <t>Purchases of common stock (in shares)</t>
        </is>
      </c>
      <c r="M22" s="5" t="n">
        <v>-14</v>
      </c>
    </row>
    <row r="23">
      <c r="A23" s="4" t="inlineStr">
        <is>
          <t>Purchases of common stock</t>
        </is>
      </c>
      <c r="B23" s="5" t="n">
        <v>-118</v>
      </c>
      <c r="N23" s="5" t="n">
        <v>-118</v>
      </c>
    </row>
    <row r="24">
      <c r="A24" s="4" t="inlineStr">
        <is>
          <t>Equity-based compensation</t>
        </is>
      </c>
      <c r="B24" s="5" t="n">
        <v>1490</v>
      </c>
      <c r="N24" s="5" t="n">
        <v>1490</v>
      </c>
      <c r="V24" s="5" t="n">
        <v>418</v>
      </c>
    </row>
    <row r="25">
      <c r="A25" s="4" t="inlineStr">
        <is>
          <t>Issuance of restricted shares/units (in shares)</t>
        </is>
      </c>
      <c r="M25" s="5" t="n">
        <v>3</v>
      </c>
    </row>
    <row r="26">
      <c r="A26" s="4" t="inlineStr">
        <is>
          <t>Common stock offering costs</t>
        </is>
      </c>
      <c r="B26" s="5" t="n">
        <v>-87</v>
      </c>
      <c r="N26" s="5" t="n">
        <v>-87</v>
      </c>
    </row>
    <row r="27">
      <c r="A27" s="4" t="inlineStr">
        <is>
          <t>Dividends declared - preferred shares</t>
        </is>
      </c>
      <c r="C27" s="6" t="n">
        <v>-620</v>
      </c>
      <c r="D27" s="6" t="n">
        <v>-577</v>
      </c>
      <c r="E27" s="6" t="n">
        <v>-706</v>
      </c>
      <c r="F27" s="6" t="n">
        <v>-613</v>
      </c>
      <c r="G27" s="6" t="n">
        <v>-587</v>
      </c>
      <c r="P27" s="6" t="n">
        <v>-620</v>
      </c>
      <c r="Q27" s="6" t="n">
        <v>-577</v>
      </c>
      <c r="R27" s="6" t="n">
        <v>-706</v>
      </c>
      <c r="S27" s="6" t="n">
        <v>-613</v>
      </c>
      <c r="T27" s="6" t="n">
        <v>-587</v>
      </c>
    </row>
    <row r="28">
      <c r="A28" s="4" t="inlineStr">
        <is>
          <t>Redemption value adjustment</t>
        </is>
      </c>
      <c r="B28" s="5" t="n">
        <v>-461</v>
      </c>
      <c r="O28" s="5" t="n">
        <v>-461</v>
      </c>
      <c r="V28" s="5" t="n">
        <v>461</v>
      </c>
    </row>
    <row r="29">
      <c r="A29" s="4" t="inlineStr">
        <is>
          <t>Net income (loss)</t>
        </is>
      </c>
      <c r="B29" s="5" t="n">
        <v>-55430</v>
      </c>
      <c r="O29" s="5" t="n">
        <v>-55430</v>
      </c>
      <c r="V29" s="5" t="n">
        <v>-372</v>
      </c>
    </row>
    <row r="30">
      <c r="A30" s="4" t="inlineStr">
        <is>
          <t>Ending balance, shares (in shares) at Mar. 31, 2022</t>
        </is>
      </c>
      <c r="H30" s="5" t="n">
        <v>1174</v>
      </c>
      <c r="I30" s="5" t="n">
        <v>1251</v>
      </c>
      <c r="J30" s="5" t="n">
        <v>1532</v>
      </c>
      <c r="K30" s="5" t="n">
        <v>1308</v>
      </c>
      <c r="L30" s="5" t="n">
        <v>1253</v>
      </c>
      <c r="M30" s="5" t="n">
        <v>34479</v>
      </c>
    </row>
    <row r="31">
      <c r="A31" s="4" t="inlineStr">
        <is>
          <t>Ending balance, value at Mar. 31, 2022</t>
        </is>
      </c>
      <c r="B31" s="6" t="n">
        <v>-60363</v>
      </c>
      <c r="H31" s="6" t="n">
        <v>12</v>
      </c>
      <c r="I31" s="6" t="n">
        <v>12</v>
      </c>
      <c r="J31" s="6" t="n">
        <v>15</v>
      </c>
      <c r="K31" s="6" t="n">
        <v>13</v>
      </c>
      <c r="L31" s="6" t="n">
        <v>13</v>
      </c>
      <c r="M31" s="6" t="n">
        <v>345</v>
      </c>
      <c r="N31" s="6" t="n">
        <v>2381191</v>
      </c>
      <c r="O31" s="6" t="n">
        <v>-2441964</v>
      </c>
      <c r="V31" s="6" t="n">
        <v>232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Mar. 31, 2022</t>
        </is>
      </c>
      <c r="C1" s="2" t="inlineStr">
        <is>
          <t>Dec. 31, 2021</t>
        </is>
      </c>
      <c r="D1" s="2" t="inlineStr">
        <is>
          <t>Mar. 31, 2021</t>
        </is>
      </c>
      <c r="E1" s="2" t="inlineStr">
        <is>
          <t>Dec. 31, 2020</t>
        </is>
      </c>
    </row>
    <row r="2">
      <c r="A2" s="3" t="inlineStr">
        <is>
          <t>Financial assets measured at fair value:</t>
        </is>
      </c>
    </row>
    <row r="3">
      <c r="A3" s="4" t="inlineStr">
        <is>
          <t>Derivative assets, Carrying value</t>
        </is>
      </c>
      <c r="B3" s="6" t="n">
        <v>3636</v>
      </c>
      <c r="C3" s="6" t="n">
        <v>501</v>
      </c>
    </row>
    <row r="4">
      <c r="A4" s="3" t="inlineStr">
        <is>
          <t>Financial assets not measured at fair value:</t>
        </is>
      </c>
    </row>
    <row r="5">
      <c r="A5" s="4" t="inlineStr">
        <is>
          <t>Cash and cash equivalents</t>
        </is>
      </c>
      <c r="B5" s="5" t="n">
        <v>548592</v>
      </c>
      <c r="C5" s="5" t="n">
        <v>592110</v>
      </c>
      <c r="D5" s="6" t="n">
        <v>225357</v>
      </c>
      <c r="E5" s="6" t="n">
        <v>92905</v>
      </c>
    </row>
    <row r="6">
      <c r="A6" s="4" t="inlineStr">
        <is>
          <t>Restricted cash, Carrying value</t>
        </is>
      </c>
      <c r="B6" s="5" t="n">
        <v>102312</v>
      </c>
      <c r="C6" s="5" t="n">
        <v>99534</v>
      </c>
      <c r="D6" s="5" t="n">
        <v>67734</v>
      </c>
      <c r="E6" s="6" t="n">
        <v>74408</v>
      </c>
    </row>
    <row r="7">
      <c r="A7" s="4" t="inlineStr">
        <is>
          <t>Accounts receivable, Carrying value</t>
        </is>
      </c>
      <c r="B7" s="5" t="n">
        <v>51692</v>
      </c>
      <c r="C7" s="5" t="n">
        <v>37720</v>
      </c>
    </row>
    <row r="8">
      <c r="A8" s="4" t="inlineStr">
        <is>
          <t>Notes receivable, net, Carrying value</t>
        </is>
      </c>
      <c r="B8" s="5" t="n">
        <v>4805</v>
      </c>
      <c r="C8" s="5" t="n">
        <v>8723</v>
      </c>
    </row>
    <row r="9">
      <c r="A9" s="4" t="inlineStr">
        <is>
          <t>Due from Ashford Inc., net, Carrying value</t>
        </is>
      </c>
      <c r="B9" s="5" t="n">
        <v>0</v>
      </c>
      <c r="C9" s="5" t="n">
        <v>25</v>
      </c>
    </row>
    <row r="10">
      <c r="A10" s="4" t="inlineStr">
        <is>
          <t>Due from related parties, net</t>
        </is>
      </c>
      <c r="B10" s="5" t="n">
        <v>7167</v>
      </c>
      <c r="C10" s="5" t="n">
        <v>7473</v>
      </c>
    </row>
    <row r="11">
      <c r="A11" s="4" t="inlineStr">
        <is>
          <t>Due from third-party hotel managers, carrying value</t>
        </is>
      </c>
      <c r="B11" s="5" t="n">
        <v>21879</v>
      </c>
      <c r="C11" s="5" t="n">
        <v>26896</v>
      </c>
    </row>
    <row r="12">
      <c r="A12" s="3" t="inlineStr">
        <is>
          <t>Financial liabilities not measured at fair value:</t>
        </is>
      </c>
    </row>
    <row r="13">
      <c r="A13" s="4" t="inlineStr">
        <is>
          <t>Accounts payable and accrued expenses</t>
        </is>
      </c>
      <c r="B13" s="5" t="n">
        <v>122281</v>
      </c>
      <c r="C13" s="5" t="n">
        <v>117650</v>
      </c>
    </row>
    <row r="14">
      <c r="A14" s="4" t="inlineStr">
        <is>
          <t>Accrued interest payable</t>
        </is>
      </c>
      <c r="B14" s="5" t="n">
        <v>12514</v>
      </c>
      <c r="C14" s="5" t="n">
        <v>15432</v>
      </c>
    </row>
    <row r="15">
      <c r="A15" s="4" t="inlineStr">
        <is>
          <t>Dividends payable, Carrying value</t>
        </is>
      </c>
      <c r="B15" s="5" t="n">
        <v>3103</v>
      </c>
      <c r="C15" s="5" t="n">
        <v>3104</v>
      </c>
      <c r="D15" s="6" t="n">
        <v>236</v>
      </c>
    </row>
    <row r="16">
      <c r="A16" s="4" t="inlineStr">
        <is>
          <t>Due to Ashford Inc., net, Carrying value</t>
        </is>
      </c>
      <c r="B16" s="5" t="n">
        <v>946</v>
      </c>
      <c r="C16" s="5" t="n">
        <v>0</v>
      </c>
    </row>
    <row r="17">
      <c r="A17" s="4" t="inlineStr">
        <is>
          <t>Due to related parties, net, Carrying value</t>
        </is>
      </c>
      <c r="B17" s="5" t="n">
        <v>0</v>
      </c>
      <c r="C17" s="5" t="n">
        <v>728</v>
      </c>
    </row>
    <row r="18">
      <c r="A18" s="4" t="inlineStr">
        <is>
          <t>Due to third-party hotel managers, Carrying value</t>
        </is>
      </c>
      <c r="B18" s="5" t="n">
        <v>1606</v>
      </c>
      <c r="C18" s="5" t="n">
        <v>1204</v>
      </c>
    </row>
    <row r="19">
      <c r="A19" s="4" t="inlineStr">
        <is>
          <t>Carrying Value</t>
        </is>
      </c>
    </row>
    <row r="20">
      <c r="A20" s="3" t="inlineStr">
        <is>
          <t>Financial assets measured at fair value:</t>
        </is>
      </c>
    </row>
    <row r="21">
      <c r="A21" s="4" t="inlineStr">
        <is>
          <t>Derivative assets, Carrying value</t>
        </is>
      </c>
      <c r="B21" s="5" t="n">
        <v>3636</v>
      </c>
      <c r="C21" s="5" t="n">
        <v>501</v>
      </c>
    </row>
    <row r="22">
      <c r="A22" s="3" t="inlineStr">
        <is>
          <t>Financial liabilities measured at fair value:</t>
        </is>
      </c>
    </row>
    <row r="23">
      <c r="A23" s="4" t="inlineStr">
        <is>
          <t>Derivative liabilities, Carrying value</t>
        </is>
      </c>
      <c r="B23" s="5" t="n">
        <v>26974</v>
      </c>
      <c r="C23" s="5" t="n">
        <v>27906</v>
      </c>
    </row>
    <row r="24">
      <c r="A24" s="3" t="inlineStr">
        <is>
          <t>Financial assets not measured at fair value:</t>
        </is>
      </c>
    </row>
    <row r="25">
      <c r="A25" s="4" t="inlineStr">
        <is>
          <t>Cash and cash equivalents</t>
        </is>
      </c>
      <c r="B25" s="5" t="n">
        <v>548592</v>
      </c>
      <c r="C25" s="5" t="n">
        <v>592110</v>
      </c>
    </row>
    <row r="26">
      <c r="A26" s="4" t="inlineStr">
        <is>
          <t>Restricted cash, Carrying value</t>
        </is>
      </c>
      <c r="B26" s="5" t="n">
        <v>102312</v>
      </c>
      <c r="C26" s="5" t="n">
        <v>99534</v>
      </c>
    </row>
    <row r="27">
      <c r="A27" s="4" t="inlineStr">
        <is>
          <t>Accounts receivable, Carrying value</t>
        </is>
      </c>
      <c r="B27" s="5" t="n">
        <v>51692</v>
      </c>
      <c r="C27" s="5" t="n">
        <v>37720</v>
      </c>
    </row>
    <row r="28">
      <c r="A28" s="4" t="inlineStr">
        <is>
          <t>Notes receivable, net, Carrying value</t>
        </is>
      </c>
      <c r="B28" s="5" t="n">
        <v>4805</v>
      </c>
      <c r="C28" s="5" t="n">
        <v>8723</v>
      </c>
    </row>
    <row r="29">
      <c r="A29" s="4" t="inlineStr">
        <is>
          <t>Due from Ashford Inc., net, Carrying value</t>
        </is>
      </c>
      <c r="B29" s="5" t="n">
        <v>0</v>
      </c>
      <c r="C29" s="5" t="n">
        <v>25</v>
      </c>
    </row>
    <row r="30">
      <c r="A30" s="4" t="inlineStr">
        <is>
          <t>Due from related parties, net</t>
        </is>
      </c>
      <c r="B30" s="5" t="n">
        <v>7167</v>
      </c>
      <c r="C30" s="5" t="n">
        <v>7473</v>
      </c>
    </row>
    <row r="31">
      <c r="A31" s="4" t="inlineStr">
        <is>
          <t>Due from third-party hotel managers, carrying value</t>
        </is>
      </c>
      <c r="B31" s="5" t="n">
        <v>21879</v>
      </c>
      <c r="C31" s="5" t="n">
        <v>26896</v>
      </c>
    </row>
    <row r="32">
      <c r="A32" s="3" t="inlineStr">
        <is>
          <t>Financial liabilities not measured at fair value:</t>
        </is>
      </c>
    </row>
    <row r="33">
      <c r="A33" s="4" t="inlineStr">
        <is>
          <t>Indebtedness, Carrying value</t>
        </is>
      </c>
      <c r="B33" s="5" t="n">
        <v>3849879</v>
      </c>
      <c r="C33" s="5" t="n">
        <v>3851845</v>
      </c>
    </row>
    <row r="34">
      <c r="A34" s="4" t="inlineStr">
        <is>
          <t>Accounts payable and accrued expenses</t>
        </is>
      </c>
      <c r="B34" s="5" t="n">
        <v>122281</v>
      </c>
      <c r="C34" s="5" t="n">
        <v>117650</v>
      </c>
    </row>
    <row r="35">
      <c r="A35" s="4" t="inlineStr">
        <is>
          <t>Accrued interest payable</t>
        </is>
      </c>
      <c r="B35" s="5" t="n">
        <v>12514</v>
      </c>
      <c r="C35" s="5" t="n">
        <v>15432</v>
      </c>
    </row>
    <row r="36">
      <c r="A36" s="4" t="inlineStr">
        <is>
          <t>Dividends payable, Carrying value</t>
        </is>
      </c>
      <c r="B36" s="5" t="n">
        <v>3103</v>
      </c>
      <c r="C36" s="5" t="n">
        <v>3104</v>
      </c>
    </row>
    <row r="37">
      <c r="A37" s="4" t="inlineStr">
        <is>
          <t>Due to Ashford Inc., net, Carrying value</t>
        </is>
      </c>
      <c r="B37" s="5" t="n">
        <v>946</v>
      </c>
      <c r="C37" s="5" t="n">
        <v>0</v>
      </c>
    </row>
    <row r="38">
      <c r="A38" s="4" t="inlineStr">
        <is>
          <t>Due to related parties, net, Carrying value</t>
        </is>
      </c>
      <c r="B38" s="5" t="n">
        <v>0</v>
      </c>
      <c r="C38" s="5" t="n">
        <v>728</v>
      </c>
    </row>
    <row r="39">
      <c r="A39" s="4" t="inlineStr">
        <is>
          <t>Due to third-party hotel managers, Carrying value</t>
        </is>
      </c>
      <c r="B39" s="5" t="n">
        <v>1606</v>
      </c>
      <c r="C39" s="5" t="n">
        <v>1204</v>
      </c>
    </row>
    <row r="40">
      <c r="A40" s="4" t="inlineStr">
        <is>
          <t>Estimated Fair Value</t>
        </is>
      </c>
    </row>
    <row r="41">
      <c r="A41" s="3" t="inlineStr">
        <is>
          <t>Financial assets measured at fair value:</t>
        </is>
      </c>
    </row>
    <row r="42">
      <c r="A42" s="4" t="inlineStr">
        <is>
          <t>Derivative assets, Estimated fair value</t>
        </is>
      </c>
      <c r="B42" s="5" t="n">
        <v>3636</v>
      </c>
      <c r="C42" s="5" t="n">
        <v>501</v>
      </c>
    </row>
    <row r="43">
      <c r="A43" s="3" t="inlineStr">
        <is>
          <t>Financial liabilities measured at fair value:</t>
        </is>
      </c>
    </row>
    <row r="44">
      <c r="A44" s="4" t="inlineStr">
        <is>
          <t>Derivative liabilities, Estimated fair value</t>
        </is>
      </c>
      <c r="B44" s="5" t="n">
        <v>26974</v>
      </c>
      <c r="C44" s="5" t="n">
        <v>27906</v>
      </c>
    </row>
    <row r="45">
      <c r="A45" s="3" t="inlineStr">
        <is>
          <t>Financial assets not measured at fair value:</t>
        </is>
      </c>
    </row>
    <row r="46">
      <c r="A46" s="4" t="inlineStr">
        <is>
          <t>Cash and cash equivalents, Estimated fair value</t>
        </is>
      </c>
      <c r="B46" s="5" t="n">
        <v>548592</v>
      </c>
      <c r="C46" s="5" t="n">
        <v>592110</v>
      </c>
    </row>
    <row r="47">
      <c r="A47" s="4" t="inlineStr">
        <is>
          <t>Restricted cash, Estimated fair value</t>
        </is>
      </c>
      <c r="B47" s="5" t="n">
        <v>102312</v>
      </c>
      <c r="C47" s="5" t="n">
        <v>99534</v>
      </c>
    </row>
    <row r="48">
      <c r="A48" s="4" t="inlineStr">
        <is>
          <t>Accounts receivable, Estimated fair value</t>
        </is>
      </c>
      <c r="B48" s="5" t="n">
        <v>51692</v>
      </c>
      <c r="C48" s="5" t="n">
        <v>37720</v>
      </c>
    </row>
    <row r="49">
      <c r="A49" s="4" t="inlineStr">
        <is>
          <t>Due from Ashford, Inc., net, Estimated fair value</t>
        </is>
      </c>
      <c r="B49" s="5" t="n">
        <v>0</v>
      </c>
      <c r="C49" s="5" t="n">
        <v>25</v>
      </c>
    </row>
    <row r="50">
      <c r="A50" s="4" t="inlineStr">
        <is>
          <t>Due from related parties, net, Estimated fair value</t>
        </is>
      </c>
      <c r="B50" s="5" t="n">
        <v>7167</v>
      </c>
      <c r="C50" s="5" t="n">
        <v>7473</v>
      </c>
    </row>
    <row r="51">
      <c r="A51" s="4" t="inlineStr">
        <is>
          <t>Due from third party hotel managers, Estimated fair value</t>
        </is>
      </c>
      <c r="B51" s="5" t="n">
        <v>21879</v>
      </c>
      <c r="C51" s="5" t="n">
        <v>26896</v>
      </c>
    </row>
    <row r="52">
      <c r="A52" s="3" t="inlineStr">
        <is>
          <t>Financial liabilities not measured at fair value:</t>
        </is>
      </c>
    </row>
    <row r="53">
      <c r="A53" s="4" t="inlineStr">
        <is>
          <t>Accounts payable and accrued expenses, Estimated fair value</t>
        </is>
      </c>
      <c r="B53" s="5" t="n">
        <v>122281</v>
      </c>
      <c r="C53" s="5" t="n">
        <v>117650</v>
      </c>
    </row>
    <row r="54">
      <c r="A54" s="4" t="inlineStr">
        <is>
          <t>Accrued interest payable, Estimated fair value</t>
        </is>
      </c>
      <c r="B54" s="5" t="n">
        <v>12514</v>
      </c>
      <c r="C54" s="5" t="n">
        <v>15432</v>
      </c>
    </row>
    <row r="55">
      <c r="A55" s="4" t="inlineStr">
        <is>
          <t>Dividends payable, Estimated fair value</t>
        </is>
      </c>
      <c r="B55" s="5" t="n">
        <v>3103</v>
      </c>
      <c r="C55" s="5" t="n">
        <v>3104</v>
      </c>
    </row>
    <row r="56">
      <c r="A56" s="4" t="inlineStr">
        <is>
          <t>Due to Ashford Inc., net, Estimated fair value</t>
        </is>
      </c>
      <c r="B56" s="5" t="n">
        <v>946</v>
      </c>
      <c r="C56" s="5" t="n">
        <v>0</v>
      </c>
    </row>
    <row r="57">
      <c r="A57" s="4" t="inlineStr">
        <is>
          <t>Due to related parties, net, Estimated fair value</t>
        </is>
      </c>
      <c r="B57" s="5" t="n">
        <v>0</v>
      </c>
      <c r="C57" s="5" t="n">
        <v>728</v>
      </c>
    </row>
    <row r="58">
      <c r="A58" s="4" t="inlineStr">
        <is>
          <t>Due to third-party hotel managers, Estimated fair value</t>
        </is>
      </c>
      <c r="B58" s="5" t="n">
        <v>1606</v>
      </c>
      <c r="C58" s="5" t="n">
        <v>1204</v>
      </c>
    </row>
    <row r="59">
      <c r="A59" s="4" t="inlineStr">
        <is>
          <t>Minimum | Estimated Fair Value</t>
        </is>
      </c>
    </row>
    <row r="60">
      <c r="A60" s="3" t="inlineStr">
        <is>
          <t>Financial assets not measured at fair value:</t>
        </is>
      </c>
    </row>
    <row r="61">
      <c r="A61" s="4" t="inlineStr">
        <is>
          <t>Notes receivable, net, Estimated fair value</t>
        </is>
      </c>
      <c r="B61" s="5" t="n">
        <v>4565</v>
      </c>
      <c r="C61" s="5" t="n">
        <v>8287</v>
      </c>
    </row>
    <row r="62">
      <c r="A62" s="3" t="inlineStr">
        <is>
          <t>Financial liabilities not measured at fair value:</t>
        </is>
      </c>
    </row>
    <row r="63">
      <c r="A63" s="4" t="inlineStr">
        <is>
          <t>Indebtedness, Estimated fair value</t>
        </is>
      </c>
      <c r="B63" s="5" t="n">
        <v>3400671</v>
      </c>
      <c r="C63" s="5" t="n">
        <v>3407210</v>
      </c>
    </row>
    <row r="64">
      <c r="A64" s="4" t="inlineStr">
        <is>
          <t>Maximum | Estimated Fair Value</t>
        </is>
      </c>
    </row>
    <row r="65">
      <c r="A65" s="3" t="inlineStr">
        <is>
          <t>Financial assets not measured at fair value:</t>
        </is>
      </c>
    </row>
    <row r="66">
      <c r="A66" s="4" t="inlineStr">
        <is>
          <t>Notes receivable, net, Estimated fair value</t>
        </is>
      </c>
      <c r="B66" s="5" t="n">
        <v>5045</v>
      </c>
      <c r="C66" s="5" t="n">
        <v>9159</v>
      </c>
    </row>
    <row r="67">
      <c r="A67" s="3" t="inlineStr">
        <is>
          <t>Financial liabilities not measured at fair value:</t>
        </is>
      </c>
    </row>
    <row r="68">
      <c r="A68" s="4" t="inlineStr">
        <is>
          <t>Indebtedness, Estimated fair value</t>
        </is>
      </c>
      <c r="B68" s="6" t="n">
        <v>3758639</v>
      </c>
      <c r="C68" s="6" t="n">
        <v>37658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3 Months Ended</t>
        </is>
      </c>
    </row>
    <row r="2">
      <c r="B2" s="2" t="inlineStr">
        <is>
          <t>Mar. 31, 2022</t>
        </is>
      </c>
      <c r="C2" s="2" t="inlineStr">
        <is>
          <t>Dec. 31, 2021</t>
        </is>
      </c>
    </row>
    <row r="3">
      <c r="A3" s="3" t="inlineStr">
        <is>
          <t>Fair Value, Balance Sheet Grouping, Financial Statement Captions [Line Items]</t>
        </is>
      </c>
    </row>
    <row r="4">
      <c r="A4" s="4" t="inlineStr">
        <is>
          <t>Maximum maturity term of financial assets (in days)</t>
        </is>
      </c>
      <c r="B4" s="4" t="inlineStr">
        <is>
          <t>90 days</t>
        </is>
      </c>
    </row>
    <row r="5">
      <c r="A5" s="4" t="inlineStr">
        <is>
          <t>Notes receivable, net</t>
        </is>
      </c>
      <c r="B5" s="6" t="n">
        <v>4805</v>
      </c>
      <c r="C5" s="6" t="n">
        <v>8723</v>
      </c>
    </row>
    <row r="6">
      <c r="A6" s="4" t="inlineStr">
        <is>
          <t>Indebtedness, net</t>
        </is>
      </c>
      <c r="B6" s="5" t="n">
        <v>3883012</v>
      </c>
      <c r="C6" s="5" t="n">
        <v>3887822</v>
      </c>
    </row>
    <row r="7">
      <c r="A7" s="4" t="inlineStr">
        <is>
          <t>Significant Other Observable Inputs (Level 2)</t>
        </is>
      </c>
    </row>
    <row r="8">
      <c r="A8" s="3" t="inlineStr">
        <is>
          <t>Fair Value, Balance Sheet Grouping, Financial Statement Captions [Line Items]</t>
        </is>
      </c>
    </row>
    <row r="9">
      <c r="A9" s="4" t="inlineStr">
        <is>
          <t>Indebtedness, net</t>
        </is>
      </c>
      <c r="B9" s="6" t="n">
        <v>3800000</v>
      </c>
      <c r="C9" s="6" t="n">
        <v>3900000</v>
      </c>
    </row>
    <row r="10">
      <c r="A10" s="4" t="inlineStr">
        <is>
          <t>Minimum</t>
        </is>
      </c>
    </row>
    <row r="11">
      <c r="A11" s="3" t="inlineStr">
        <is>
          <t>Fair Value, Balance Sheet Grouping, Financial Statement Captions [Line Items]</t>
        </is>
      </c>
    </row>
    <row r="12">
      <c r="A12" s="4" t="inlineStr">
        <is>
          <t>Fair value percentage of the carrying value of notes receivable</t>
        </is>
      </c>
      <c r="B12" s="4" t="inlineStr">
        <is>
          <t>95.00%</t>
        </is>
      </c>
      <c r="C12" s="4" t="inlineStr">
        <is>
          <t>95.00%</t>
        </is>
      </c>
    </row>
    <row r="13">
      <c r="A13" s="4" t="inlineStr">
        <is>
          <t>Total indebtedness fair value variance from carrying value (as a percent)</t>
        </is>
      </c>
      <c r="B13" s="4" t="inlineStr">
        <is>
          <t>88.30%</t>
        </is>
      </c>
      <c r="C13" s="4" t="inlineStr">
        <is>
          <t>88.50%</t>
        </is>
      </c>
    </row>
    <row r="14">
      <c r="A14" s="4" t="inlineStr">
        <is>
          <t>Maximum</t>
        </is>
      </c>
    </row>
    <row r="15">
      <c r="A15" s="3" t="inlineStr">
        <is>
          <t>Fair Value, Balance Sheet Grouping, Financial Statement Captions [Line Items]</t>
        </is>
      </c>
    </row>
    <row r="16">
      <c r="A16" s="4" t="inlineStr">
        <is>
          <t>Fair value percentage of the carrying value of notes receivable</t>
        </is>
      </c>
      <c r="B16" s="4" t="inlineStr">
        <is>
          <t>105.00%</t>
        </is>
      </c>
      <c r="C16" s="4" t="inlineStr">
        <is>
          <t>99.50%</t>
        </is>
      </c>
    </row>
    <row r="17">
      <c r="A17" s="4" t="inlineStr">
        <is>
          <t>Total indebtedness fair value variance from carrying value (as a percent)</t>
        </is>
      </c>
      <c r="B17" s="4" t="inlineStr">
        <is>
          <t>97.60%</t>
        </is>
      </c>
      <c r="C17" s="4" t="inlineStr">
        <is>
          <t>97.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Amounts Used in Calculating Basic and Diluted Earnings (Loss) Per Share (Details) - USD ($) $ / shares in Units, shares in Thousands, $ in Thousands</t>
        </is>
      </c>
      <c r="B1" s="2" t="inlineStr">
        <is>
          <t>3 Months Ended</t>
        </is>
      </c>
    </row>
    <row r="2">
      <c r="B2" s="2" t="inlineStr">
        <is>
          <t>Mar. 31, 2022</t>
        </is>
      </c>
      <c r="C2" s="2" t="inlineStr">
        <is>
          <t>Mar. 31, 2021</t>
        </is>
      </c>
    </row>
    <row r="3">
      <c r="A3" s="3" t="inlineStr">
        <is>
          <t>Income (loss) allocated to common stockholders - basic and diluted:</t>
        </is>
      </c>
    </row>
    <row r="4">
      <c r="A4" s="4" t="inlineStr">
        <is>
          <t>Income (loss) attributable to the Company</t>
        </is>
      </c>
      <c r="B4" s="6" t="n">
        <v>-55430</v>
      </c>
      <c r="C4" s="6" t="n">
        <v>-103038</v>
      </c>
    </row>
    <row r="5">
      <c r="A5" s="4" t="inlineStr">
        <is>
          <t>Preferred stock dividend (reversal)</t>
        </is>
      </c>
      <c r="B5" s="5" t="n">
        <v>-3103</v>
      </c>
      <c r="C5" s="5" t="n">
        <v>818</v>
      </c>
    </row>
    <row r="6">
      <c r="A6" s="4" t="inlineStr">
        <is>
          <t>Add: Gain (loss) on extinguishment of preferred stock</t>
        </is>
      </c>
      <c r="B6" s="5" t="n">
        <v>0</v>
      </c>
      <c r="C6" s="5" t="n">
        <v>10635</v>
      </c>
    </row>
    <row r="7">
      <c r="A7" s="4" t="inlineStr">
        <is>
          <t>Add: Claw back of dividends on cancelled performance stock units</t>
        </is>
      </c>
      <c r="C7" s="5" t="n">
        <v>178</v>
      </c>
    </row>
    <row r="8">
      <c r="A8" s="4" t="inlineStr">
        <is>
          <t>Distributed and undistributed income (loss) allocated to common stockholders - basic</t>
        </is>
      </c>
      <c r="B8" s="5" t="n">
        <v>-58533</v>
      </c>
      <c r="C8" s="5" t="n">
        <v>-91407</v>
      </c>
    </row>
    <row r="9">
      <c r="A9" s="4" t="inlineStr">
        <is>
          <t>Distributed and undistributed income (loss) allocated to common stockholders - diluted</t>
        </is>
      </c>
      <c r="B9" s="6" t="n">
        <v>-58533</v>
      </c>
      <c r="C9" s="6" t="n">
        <v>-91407</v>
      </c>
    </row>
    <row r="10">
      <c r="A10" s="3" t="inlineStr">
        <is>
          <t>Weighted average common shares outstanding:</t>
        </is>
      </c>
    </row>
    <row r="11">
      <c r="A11" s="4" t="inlineStr">
        <is>
          <t>Weighted average common shares outstanding - basic (in shares)</t>
        </is>
      </c>
      <c r="B11" s="5" t="n">
        <v>34269</v>
      </c>
      <c r="C11" s="5" t="n">
        <v>8305</v>
      </c>
    </row>
    <row r="12">
      <c r="A12" s="4" t="inlineStr">
        <is>
          <t>Weighted average common shares outstanding - diluted (in shares)</t>
        </is>
      </c>
      <c r="B12" s="5" t="n">
        <v>34269</v>
      </c>
      <c r="C12" s="5" t="n">
        <v>8305</v>
      </c>
    </row>
    <row r="13">
      <c r="A13" s="3" t="inlineStr">
        <is>
          <t>Basic income (loss) per share:</t>
        </is>
      </c>
    </row>
    <row r="14">
      <c r="A14" s="4" t="inlineStr">
        <is>
          <t>Net income (loss) allocated to common stockholders per share (in dollars per share)</t>
        </is>
      </c>
      <c r="B14" s="7" t="n">
        <v>-1.71</v>
      </c>
      <c r="C14" s="7" t="n">
        <v>-11.01</v>
      </c>
    </row>
    <row r="15">
      <c r="A15" s="3" t="inlineStr">
        <is>
          <t>Diluted income (loss) per share:</t>
        </is>
      </c>
    </row>
    <row r="16">
      <c r="A16" s="4" t="inlineStr">
        <is>
          <t>Net income (loss) allocated to common stockholders per share (in dollars per share)</t>
        </is>
      </c>
      <c r="B16" s="7" t="n">
        <v>-1.71</v>
      </c>
      <c r="C16" s="7" t="n">
        <v>-11.01</v>
      </c>
    </row>
    <row r="17">
      <c r="A17" s="4" t="inlineStr">
        <is>
          <t>Performance stock units</t>
        </is>
      </c>
    </row>
    <row r="18">
      <c r="A18" s="3" t="inlineStr">
        <is>
          <t>Income (loss) allocated to common stockholders - basic and diluted:</t>
        </is>
      </c>
    </row>
    <row r="19">
      <c r="A19" s="4" t="inlineStr">
        <is>
          <t>Add: Claw back of dividends on cancelled performance stock units</t>
        </is>
      </c>
      <c r="B19" s="6" t="n">
        <v>0</v>
      </c>
      <c r="C19" s="6" t="n">
        <v>1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Diluted Income Per Share (Details) - USD ($) shares in Thousands, $ in Thousands</t>
        </is>
      </c>
      <c r="B1" s="2" t="inlineStr">
        <is>
          <t>3 Months Ended</t>
        </is>
      </c>
    </row>
    <row r="2">
      <c r="B2" s="2" t="inlineStr">
        <is>
          <t>Mar. 31, 2022</t>
        </is>
      </c>
      <c r="C2" s="2" t="inlineStr">
        <is>
          <t>Mar. 31, 2021</t>
        </is>
      </c>
    </row>
    <row r="3">
      <c r="A3" s="3" t="inlineStr">
        <is>
          <t>Income (loss) allocated to common stockholders is not adjusted for:</t>
        </is>
      </c>
    </row>
    <row r="4">
      <c r="A4" s="4" t="inlineStr">
        <is>
          <t>Total</t>
        </is>
      </c>
      <c r="B4" s="6" t="n">
        <v>-372</v>
      </c>
      <c r="C4" s="6" t="n">
        <v>-2271</v>
      </c>
    </row>
    <row r="5">
      <c r="A5" s="3" t="inlineStr">
        <is>
          <t>Weighted average diluted shares are not adjusted for:</t>
        </is>
      </c>
    </row>
    <row r="6">
      <c r="A6" s="4" t="inlineStr">
        <is>
          <t>Antidilutive securities excluded (in shares)</t>
        </is>
      </c>
      <c r="B6" s="5" t="n">
        <v>1981</v>
      </c>
      <c r="C6" s="5" t="n">
        <v>1656</v>
      </c>
    </row>
    <row r="7">
      <c r="A7" s="4" t="inlineStr">
        <is>
          <t>Preferred stock dividend (reversal)</t>
        </is>
      </c>
      <c r="B7" s="6" t="n">
        <v>3103</v>
      </c>
      <c r="C7" s="6" t="n">
        <v>-818</v>
      </c>
    </row>
    <row r="8">
      <c r="A8" s="4" t="inlineStr">
        <is>
          <t>Restricted shares</t>
        </is>
      </c>
    </row>
    <row r="9">
      <c r="A9" s="3" t="inlineStr">
        <is>
          <t>Weighted average diluted shares are not adjusted for:</t>
        </is>
      </c>
    </row>
    <row r="10">
      <c r="A10" s="4" t="inlineStr">
        <is>
          <t>Antidilutive securities excluded (in shares)</t>
        </is>
      </c>
      <c r="B10" s="5" t="n">
        <v>0</v>
      </c>
      <c r="C10" s="5" t="n">
        <v>1</v>
      </c>
    </row>
    <row r="11">
      <c r="A11" s="4" t="inlineStr">
        <is>
          <t>Operating partnership units</t>
        </is>
      </c>
    </row>
    <row r="12">
      <c r="A12" s="3" t="inlineStr">
        <is>
          <t>Weighted average diluted shares are not adjusted for:</t>
        </is>
      </c>
    </row>
    <row r="13">
      <c r="A13" s="4" t="inlineStr">
        <is>
          <t>Antidilutive securities excluded (in shares)</t>
        </is>
      </c>
      <c r="B13" s="5" t="n">
        <v>236</v>
      </c>
      <c r="C13" s="5" t="n">
        <v>202</v>
      </c>
    </row>
    <row r="14">
      <c r="A14" s="4" t="inlineStr">
        <is>
          <t>Embedded debt derivative</t>
        </is>
      </c>
    </row>
    <row r="15">
      <c r="A15" s="3" t="inlineStr">
        <is>
          <t>Weighted average diluted shares are not adjusted for:</t>
        </is>
      </c>
    </row>
    <row r="16">
      <c r="A16" s="4" t="inlineStr">
        <is>
          <t>Antidilutive securities excluded (in shares)</t>
        </is>
      </c>
      <c r="B16" s="5" t="n">
        <v>1745</v>
      </c>
      <c r="C16" s="5" t="n">
        <v>1453</v>
      </c>
    </row>
    <row r="17">
      <c r="A17" s="4" t="inlineStr">
        <is>
          <t>Operating partnership units</t>
        </is>
      </c>
    </row>
    <row r="18">
      <c r="A18" s="3" t="inlineStr">
        <is>
          <t>Income (loss) allocated to common stockholders is not adjusted for:</t>
        </is>
      </c>
    </row>
    <row r="19">
      <c r="A19" s="4" t="inlineStr">
        <is>
          <t>Income (loss) attributable to redeemable noncontrolling interests in operating partnership</t>
        </is>
      </c>
      <c r="B19" s="6" t="n">
        <v>-372</v>
      </c>
      <c r="C19" s="6" t="n">
        <v>-2271</v>
      </c>
    </row>
    <row r="20">
      <c r="A20" s="3" t="inlineStr">
        <is>
          <t>Weighted average diluted shares are not adjusted for:</t>
        </is>
      </c>
    </row>
    <row r="21">
      <c r="A21" s="4" t="inlineStr">
        <is>
          <t>Preferred stock dividend (reversal)</t>
        </is>
      </c>
      <c r="C21" s="6" t="n">
        <v>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Redeemable Noncontrolling Interest in Operating Partnership - Narrative (Details)</t>
        </is>
      </c>
      <c r="B1" s="2" t="inlineStr">
        <is>
          <t>1 Months Ended</t>
        </is>
      </c>
      <c r="C1" s="2" t="inlineStr">
        <is>
          <t>3 Months Ended</t>
        </is>
      </c>
    </row>
    <row r="2">
      <c r="B2" s="2" t="inlineStr">
        <is>
          <t>Mar. 31, 2022$ / sharesshares</t>
        </is>
      </c>
      <c r="C2" s="2" t="inlineStr">
        <is>
          <t>Mar. 31, 2022shares</t>
        </is>
      </c>
    </row>
    <row r="3">
      <c r="A3" s="3" t="inlineStr">
        <is>
          <t>Noncontrolling Interest [Line Items]</t>
        </is>
      </c>
    </row>
    <row r="4">
      <c r="A4" s="4" t="inlineStr">
        <is>
          <t>Common unit limited partnership interest redemption for common stock (in shares)</t>
        </is>
      </c>
      <c r="C4" s="5" t="n">
        <v>1</v>
      </c>
    </row>
    <row r="5">
      <c r="A5" s="4" t="inlineStr">
        <is>
          <t>LTIP and Performance LTIP</t>
        </is>
      </c>
    </row>
    <row r="6">
      <c r="A6" s="3" t="inlineStr">
        <is>
          <t>Noncontrolling Interest [Line Items]</t>
        </is>
      </c>
    </row>
    <row r="7">
      <c r="A7" s="4" t="inlineStr">
        <is>
          <t>Units outstanding (in shares)</t>
        </is>
      </c>
      <c r="B7" s="5" t="n">
        <v>1500000</v>
      </c>
      <c r="C7" s="5" t="n">
        <v>1500000</v>
      </c>
    </row>
    <row r="8">
      <c r="A8" s="4" t="inlineStr">
        <is>
          <t>Units which have not reached full economic parity with common units (in shares)</t>
        </is>
      </c>
      <c r="C8" s="5" t="n">
        <v>1200000</v>
      </c>
    </row>
    <row r="9">
      <c r="A9" s="4" t="inlineStr">
        <is>
          <t>LTIP units</t>
        </is>
      </c>
    </row>
    <row r="10">
      <c r="A10" s="3" t="inlineStr">
        <is>
          <t>Noncontrolling Interest [Line Items]</t>
        </is>
      </c>
    </row>
    <row r="11">
      <c r="A11" s="4" t="inlineStr">
        <is>
          <t>Common partnership unit per converted LTIP unit (in shares)</t>
        </is>
      </c>
      <c r="C11" s="5" t="n">
        <v>1</v>
      </c>
    </row>
    <row r="12">
      <c r="A12" s="4" t="inlineStr">
        <is>
          <t>Performance LTIP units</t>
        </is>
      </c>
    </row>
    <row r="13">
      <c r="A13" s="3" t="inlineStr">
        <is>
          <t>Noncontrolling Interest [Line Items]</t>
        </is>
      </c>
    </row>
    <row r="14">
      <c r="A14" s="4" t="inlineStr">
        <is>
          <t>Vesting period (in years)</t>
        </is>
      </c>
      <c r="B14" s="4" t="inlineStr">
        <is>
          <t>3 years</t>
        </is>
      </c>
    </row>
    <row r="15">
      <c r="A15" s="4" t="inlineStr">
        <is>
          <t>Share-based Compensation Arrangement by Share-based Payment Award, Award Performance Target, Percentage</t>
        </is>
      </c>
      <c r="B15" s="4" t="inlineStr">
        <is>
          <t>250.00%</t>
        </is>
      </c>
    </row>
    <row r="16">
      <c r="A16" s="4" t="inlineStr">
        <is>
          <t>Granted (in shares)</t>
        </is>
      </c>
      <c r="B16" s="5" t="n">
        <v>1200000</v>
      </c>
    </row>
    <row r="17">
      <c r="A17" s="4" t="inlineStr">
        <is>
          <t>Granted (in dollars per share) | $ / shares</t>
        </is>
      </c>
      <c r="B17" s="7" t="n">
        <v>10.02</v>
      </c>
    </row>
    <row r="18">
      <c r="A18" s="4" t="inlineStr">
        <is>
          <t>Units outstanding (in shares)</t>
        </is>
      </c>
      <c r="B18" s="5" t="n">
        <v>1300000</v>
      </c>
      <c r="C18" s="5" t="n">
        <v>1300000</v>
      </c>
    </row>
    <row r="19">
      <c r="A19" s="4" t="inlineStr">
        <is>
          <t>Units which have not reached full economic parity with common units (in shares)</t>
        </is>
      </c>
      <c r="C19" s="5" t="n">
        <v>1200000</v>
      </c>
    </row>
    <row r="20">
      <c r="A20" s="4" t="inlineStr">
        <is>
          <t>Performance LTIP units | 2019 and 2020 Grants</t>
        </is>
      </c>
    </row>
    <row r="21">
      <c r="A21" s="3" t="inlineStr">
        <is>
          <t>Noncontrolling Interest [Line Items]</t>
        </is>
      </c>
    </row>
    <row r="22">
      <c r="A22" s="4" t="inlineStr">
        <is>
          <t>Performance adjustment range (as a percent)</t>
        </is>
      </c>
      <c r="B22" s="4" t="inlineStr">
        <is>
          <t>200.00%</t>
        </is>
      </c>
      <c r="C22" s="4" t="inlineStr">
        <is>
          <t>200.00%</t>
        </is>
      </c>
    </row>
    <row r="23">
      <c r="A23" s="4" t="inlineStr">
        <is>
          <t>Minimum | LTIP units</t>
        </is>
      </c>
    </row>
    <row r="24">
      <c r="A24" s="3" t="inlineStr">
        <is>
          <t>Noncontrolling Interest [Line Items]</t>
        </is>
      </c>
    </row>
    <row r="25">
      <c r="A25" s="4" t="inlineStr">
        <is>
          <t>Vesting period (in years)</t>
        </is>
      </c>
      <c r="C25" s="4" t="inlineStr">
        <is>
          <t>3 years</t>
        </is>
      </c>
    </row>
    <row r="26">
      <c r="A26" s="4" t="inlineStr">
        <is>
          <t>Minimum | Performance LTIP units</t>
        </is>
      </c>
    </row>
    <row r="27">
      <c r="A27" s="3" t="inlineStr">
        <is>
          <t>Noncontrolling Interest [Line Items]</t>
        </is>
      </c>
    </row>
    <row r="28">
      <c r="A28" s="4" t="inlineStr">
        <is>
          <t>Performance adjustment range (as a percent)</t>
        </is>
      </c>
      <c r="B28" s="4" t="inlineStr">
        <is>
          <t>0.00%</t>
        </is>
      </c>
      <c r="C28" s="4" t="inlineStr">
        <is>
          <t>0.00%</t>
        </is>
      </c>
    </row>
    <row r="29">
      <c r="A29" s="4" t="inlineStr">
        <is>
          <t>Minimum | Performance LTIP units | 2019 and 2020 Grants</t>
        </is>
      </c>
    </row>
    <row r="30">
      <c r="A30" s="3" t="inlineStr">
        <is>
          <t>Noncontrolling Interest [Line Items]</t>
        </is>
      </c>
    </row>
    <row r="31">
      <c r="A31" s="4" t="inlineStr">
        <is>
          <t>Performance adjustment range (as a percent)</t>
        </is>
      </c>
      <c r="B31" s="4" t="inlineStr">
        <is>
          <t>0.00%</t>
        </is>
      </c>
      <c r="C31" s="4" t="inlineStr">
        <is>
          <t>0.00%</t>
        </is>
      </c>
    </row>
    <row r="32">
      <c r="A32" s="4" t="inlineStr">
        <is>
          <t>Minimum | Performance LTIP units | 2021 and 2022 Grants</t>
        </is>
      </c>
    </row>
    <row r="33">
      <c r="A33" s="3" t="inlineStr">
        <is>
          <t>Noncontrolling Interest [Line Items]</t>
        </is>
      </c>
    </row>
    <row r="34">
      <c r="A34" s="4" t="inlineStr">
        <is>
          <t>Performance adjustment range (as a percent)</t>
        </is>
      </c>
      <c r="B34" s="4" t="inlineStr">
        <is>
          <t>0.00%</t>
        </is>
      </c>
      <c r="C34" s="4" t="inlineStr">
        <is>
          <t>0.00%</t>
        </is>
      </c>
    </row>
    <row r="35">
      <c r="A35" s="4" t="inlineStr">
        <is>
          <t>Performance adjustment range on initial calculation (as a percent)</t>
        </is>
      </c>
      <c r="B35" s="4" t="inlineStr">
        <is>
          <t>75.00%</t>
        </is>
      </c>
      <c r="C35" s="4" t="inlineStr">
        <is>
          <t>75.00%</t>
        </is>
      </c>
    </row>
    <row r="36">
      <c r="A36" s="4" t="inlineStr">
        <is>
          <t>Maximum | LTIP units</t>
        </is>
      </c>
    </row>
    <row r="37">
      <c r="A37" s="3" t="inlineStr">
        <is>
          <t>Noncontrolling Interest [Line Items]</t>
        </is>
      </c>
    </row>
    <row r="38">
      <c r="A38" s="4" t="inlineStr">
        <is>
          <t>Vesting period (in years)</t>
        </is>
      </c>
      <c r="C38" s="4" t="inlineStr">
        <is>
          <t>5 years</t>
        </is>
      </c>
    </row>
    <row r="39">
      <c r="A39" s="4" t="inlineStr">
        <is>
          <t>Maximum | Performance LTIP units</t>
        </is>
      </c>
    </row>
    <row r="40">
      <c r="A40" s="3" t="inlineStr">
        <is>
          <t>Noncontrolling Interest [Line Items]</t>
        </is>
      </c>
    </row>
    <row r="41">
      <c r="A41" s="4" t="inlineStr">
        <is>
          <t>Performance adjustment range (as a percent)</t>
        </is>
      </c>
      <c r="B41" s="4" t="inlineStr">
        <is>
          <t>200.00%</t>
        </is>
      </c>
      <c r="C41" s="4" t="inlineStr">
        <is>
          <t>200.00%</t>
        </is>
      </c>
    </row>
    <row r="42">
      <c r="A42" s="4" t="inlineStr">
        <is>
          <t>Maximum | Performance LTIP units | 2019 and 2020 Grants</t>
        </is>
      </c>
    </row>
    <row r="43">
      <c r="A43" s="3" t="inlineStr">
        <is>
          <t>Noncontrolling Interest [Line Items]</t>
        </is>
      </c>
    </row>
    <row r="44">
      <c r="A44" s="4" t="inlineStr">
        <is>
          <t>Performance adjustment range (as a percent)</t>
        </is>
      </c>
      <c r="B44" s="4" t="inlineStr">
        <is>
          <t>200.00%</t>
        </is>
      </c>
      <c r="C44" s="4" t="inlineStr">
        <is>
          <t>200.00%</t>
        </is>
      </c>
    </row>
    <row r="45">
      <c r="A45" s="4" t="inlineStr">
        <is>
          <t>Maximum | Performance LTIP units | 2021 and 2022 Grants</t>
        </is>
      </c>
    </row>
    <row r="46">
      <c r="A46" s="3" t="inlineStr">
        <is>
          <t>Noncontrolling Interest [Line Items]</t>
        </is>
      </c>
    </row>
    <row r="47">
      <c r="A47" s="4" t="inlineStr">
        <is>
          <t>Performance adjustment range (as a percent)</t>
        </is>
      </c>
      <c r="B47" s="4" t="inlineStr">
        <is>
          <t>250.00%</t>
        </is>
      </c>
      <c r="C47" s="4" t="inlineStr">
        <is>
          <t>250.00%</t>
        </is>
      </c>
    </row>
    <row r="48">
      <c r="A48" s="4" t="inlineStr">
        <is>
          <t>Performance adjustment range on initial calculation (as a percent)</t>
        </is>
      </c>
      <c r="B48" s="4" t="inlineStr">
        <is>
          <t>125.00%</t>
        </is>
      </c>
      <c r="C48" s="4" t="inlineStr">
        <is>
          <t>12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Operating Partnership - Redeemable Noncontrolling Interests (Details) - USD ($) $ in Thousands</t>
        </is>
      </c>
      <c r="B1" s="2" t="inlineStr">
        <is>
          <t>3 Months Ended</t>
        </is>
      </c>
    </row>
    <row r="2">
      <c r="B2" s="2" t="inlineStr">
        <is>
          <t>Mar. 31, 2022</t>
        </is>
      </c>
      <c r="C2" s="2" t="inlineStr">
        <is>
          <t>Mar. 31, 2021</t>
        </is>
      </c>
      <c r="D2" s="2" t="inlineStr">
        <is>
          <t>Dec. 31, 2021</t>
        </is>
      </c>
    </row>
    <row r="3">
      <c r="A3" s="3" t="inlineStr">
        <is>
          <t>Noncontrolling Interest [Line Items]</t>
        </is>
      </c>
    </row>
    <row r="4">
      <c r="A4" s="4" t="inlineStr">
        <is>
          <t>Redeemable noncontrolling interests (in thousands)</t>
        </is>
      </c>
      <c r="B4" s="6" t="n">
        <v>23249</v>
      </c>
      <c r="D4" s="6" t="n">
        <v>22742</v>
      </c>
    </row>
    <row r="5">
      <c r="A5" s="4" t="inlineStr">
        <is>
          <t>Cumulative adjustments to redeemable noncontrolling interests</t>
        </is>
      </c>
      <c r="B5" s="5" t="n">
        <v>-461</v>
      </c>
      <c r="C5" s="6" t="n">
        <v>-2884</v>
      </c>
    </row>
    <row r="6">
      <c r="A6" s="4" t="inlineStr">
        <is>
          <t>Partnership Interest</t>
        </is>
      </c>
    </row>
    <row r="7">
      <c r="A7" s="3" t="inlineStr">
        <is>
          <t>Noncontrolling Interest [Line Items]</t>
        </is>
      </c>
    </row>
    <row r="8">
      <c r="A8" s="4" t="inlineStr">
        <is>
          <t>Cumulative adjustments to redeemable noncontrolling interests</t>
        </is>
      </c>
      <c r="B8" s="6" t="n">
        <v>187213</v>
      </c>
      <c r="C8" s="6" t="n">
        <v>186756</v>
      </c>
    </row>
    <row r="9">
      <c r="A9" s="4" t="inlineStr">
        <is>
          <t>Partnership Interest | Ashford Trust OP</t>
        </is>
      </c>
    </row>
    <row r="10">
      <c r="A10" s="3" t="inlineStr">
        <is>
          <t>Noncontrolling Interest [Line Items]</t>
        </is>
      </c>
    </row>
    <row r="11">
      <c r="A11" s="4" t="inlineStr">
        <is>
          <t>Ownership percentage of operating partnership</t>
        </is>
      </c>
      <c r="B11" s="4" t="inlineStr">
        <is>
          <t>0.63%</t>
        </is>
      </c>
      <c r="D11" s="4" t="inlineStr">
        <is>
          <t>0.6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 Redeemable Noncontrolling Interests and Declared Aggregate Cash Distributions to Holders (Details) - USD ($) $ in Thousands</t>
        </is>
      </c>
      <c r="B1" s="2" t="inlineStr">
        <is>
          <t>3 Months Ended</t>
        </is>
      </c>
    </row>
    <row r="2">
      <c r="B2" s="2" t="inlineStr">
        <is>
          <t>Mar. 31, 2022</t>
        </is>
      </c>
      <c r="C2" s="2" t="inlineStr">
        <is>
          <t>Mar. 31, 2021</t>
        </is>
      </c>
    </row>
    <row r="3">
      <c r="A3" s="3" t="inlineStr">
        <is>
          <t>Noncontrolling Interest [Line Items]</t>
        </is>
      </c>
    </row>
    <row r="4">
      <c r="A4" s="4" t="inlineStr">
        <is>
          <t>Net (income) loss attributable to redeemable noncontrolling interests in operating partnership</t>
        </is>
      </c>
      <c r="B4" s="6" t="n">
        <v>372</v>
      </c>
      <c r="C4" s="6" t="n">
        <v>2271</v>
      </c>
    </row>
    <row r="5">
      <c r="A5" s="4" t="inlineStr">
        <is>
          <t>Performance LTIP dividend claw back upon cancellation</t>
        </is>
      </c>
      <c r="C5" s="5" t="n">
        <v>-178</v>
      </c>
    </row>
    <row r="6">
      <c r="A6" s="4" t="inlineStr">
        <is>
          <t>Performance LTIP units</t>
        </is>
      </c>
    </row>
    <row r="7">
      <c r="A7" s="3" t="inlineStr">
        <is>
          <t>Noncontrolling Interest [Line Items]</t>
        </is>
      </c>
    </row>
    <row r="8">
      <c r="A8" s="4" t="inlineStr">
        <is>
          <t>Performance LTIP dividend claw back upon cancellation</t>
        </is>
      </c>
      <c r="B8" s="6" t="n">
        <v>0</v>
      </c>
      <c r="C8" s="6" t="n">
        <v>-4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Equity-Based Compensation - Narrative (Details) - USD ($)</t>
        </is>
      </c>
      <c r="B1" s="2" t="inlineStr">
        <is>
          <t>Sep. 09, 2021</t>
        </is>
      </c>
      <c r="C1" s="2" t="inlineStr">
        <is>
          <t>Mar. 31, 2022</t>
        </is>
      </c>
      <c r="D1" s="2" t="inlineStr">
        <is>
          <t>Mar. 31, 2022</t>
        </is>
      </c>
      <c r="E1" s="2" t="inlineStr">
        <is>
          <t>Mar. 31, 2021</t>
        </is>
      </c>
      <c r="F1" s="2" t="inlineStr">
        <is>
          <t>Mar. 31, 2022</t>
        </is>
      </c>
      <c r="G1" s="2" t="inlineStr">
        <is>
          <t>Dec. 05, 2017</t>
        </is>
      </c>
    </row>
    <row r="2">
      <c r="A2" s="3" t="inlineStr">
        <is>
          <t>Class of Stock [Line Items]</t>
        </is>
      </c>
    </row>
    <row r="3">
      <c r="A3" s="4" t="inlineStr">
        <is>
          <t>Dividends declared - common stock</t>
        </is>
      </c>
      <c r="D3" s="6" t="n">
        <v>0</v>
      </c>
      <c r="E3" s="6" t="n">
        <v>0</v>
      </c>
    </row>
    <row r="4">
      <c r="A4" s="4" t="inlineStr">
        <is>
          <t>Authorized amount</t>
        </is>
      </c>
      <c r="G4" s="6" t="n">
        <v>200000000</v>
      </c>
    </row>
    <row r="5">
      <c r="A5" s="4" t="inlineStr">
        <is>
          <t>Stock repurchased (in shares)</t>
        </is>
      </c>
      <c r="D5" s="5" t="n">
        <v>0</v>
      </c>
      <c r="E5" s="5" t="n">
        <v>0</v>
      </c>
    </row>
    <row r="6">
      <c r="A6" s="4" t="inlineStr">
        <is>
          <t>Performance stock units</t>
        </is>
      </c>
    </row>
    <row r="7">
      <c r="A7" s="3" t="inlineStr">
        <is>
          <t>Class of Stock [Line Items]</t>
        </is>
      </c>
    </row>
    <row r="8">
      <c r="A8" s="4" t="inlineStr">
        <is>
          <t>Vesting period (in years)</t>
        </is>
      </c>
      <c r="C8" s="4" t="inlineStr">
        <is>
          <t>3 years</t>
        </is>
      </c>
      <c r="D8" s="4" t="inlineStr">
        <is>
          <t>3 years</t>
        </is>
      </c>
    </row>
    <row r="9">
      <c r="A9" s="4" t="inlineStr">
        <is>
          <t>Granted (in shares)</t>
        </is>
      </c>
      <c r="C9" s="5" t="n">
        <v>34000</v>
      </c>
    </row>
    <row r="10">
      <c r="A10" s="4" t="inlineStr">
        <is>
          <t>Fair value of units granted</t>
        </is>
      </c>
      <c r="C10" s="6" t="n">
        <v>344000</v>
      </c>
    </row>
    <row r="11">
      <c r="A11" s="4" t="inlineStr">
        <is>
          <t>Performance stock units | Minimum</t>
        </is>
      </c>
    </row>
    <row r="12">
      <c r="A12" s="3" t="inlineStr">
        <is>
          <t>Class of Stock [Line Items]</t>
        </is>
      </c>
    </row>
    <row r="13">
      <c r="A13" s="4" t="inlineStr">
        <is>
          <t>Performance adjustment range (as a percent)</t>
        </is>
      </c>
      <c r="C13" s="4" t="inlineStr">
        <is>
          <t>0.00%</t>
        </is>
      </c>
      <c r="D13" s="4" t="inlineStr">
        <is>
          <t>0.00%</t>
        </is>
      </c>
      <c r="F13" s="4" t="inlineStr">
        <is>
          <t>0.00%</t>
        </is>
      </c>
    </row>
    <row r="14">
      <c r="A14" s="4" t="inlineStr">
        <is>
          <t>Performance stock units | Maximum</t>
        </is>
      </c>
    </row>
    <row r="15">
      <c r="A15" s="3" t="inlineStr">
        <is>
          <t>Class of Stock [Line Items]</t>
        </is>
      </c>
    </row>
    <row r="16">
      <c r="A16" s="4" t="inlineStr">
        <is>
          <t>Performance adjustment range (as a percent)</t>
        </is>
      </c>
      <c r="C16" s="4" t="inlineStr">
        <is>
          <t>200.00%</t>
        </is>
      </c>
      <c r="D16" s="4" t="inlineStr">
        <is>
          <t>200.00%</t>
        </is>
      </c>
      <c r="F16" s="4" t="inlineStr">
        <is>
          <t>200.00%</t>
        </is>
      </c>
    </row>
    <row r="17">
      <c r="A17" s="4" t="inlineStr">
        <is>
          <t>2019 and 2020 Grants | Performance stock units | Minimum</t>
        </is>
      </c>
    </row>
    <row r="18">
      <c r="A18" s="3" t="inlineStr">
        <is>
          <t>Class of Stock [Line Items]</t>
        </is>
      </c>
    </row>
    <row r="19">
      <c r="A19" s="4" t="inlineStr">
        <is>
          <t>Performance adjustment range (as a percent)</t>
        </is>
      </c>
      <c r="C19" s="4" t="inlineStr">
        <is>
          <t>0.00%</t>
        </is>
      </c>
      <c r="D19" s="4" t="inlineStr">
        <is>
          <t>0.00%</t>
        </is>
      </c>
      <c r="F19" s="4" t="inlineStr">
        <is>
          <t>0.00%</t>
        </is>
      </c>
    </row>
    <row r="20">
      <c r="A20" s="4" t="inlineStr">
        <is>
          <t>2019 and 2020 Grants | Performance stock units | Maximum</t>
        </is>
      </c>
    </row>
    <row r="21">
      <c r="A21" s="3" t="inlineStr">
        <is>
          <t>Class of Stock [Line Items]</t>
        </is>
      </c>
    </row>
    <row r="22">
      <c r="A22" s="4" t="inlineStr">
        <is>
          <t>Performance adjustment range (as a percent)</t>
        </is>
      </c>
      <c r="C22" s="4" t="inlineStr">
        <is>
          <t>200.00%</t>
        </is>
      </c>
      <c r="D22" s="4" t="inlineStr">
        <is>
          <t>200.00%</t>
        </is>
      </c>
      <c r="F22" s="4" t="inlineStr">
        <is>
          <t>200.00%</t>
        </is>
      </c>
    </row>
    <row r="23">
      <c r="A23" s="4" t="inlineStr">
        <is>
          <t>2021 and 2022 Grants | Performance stock units | Minimum</t>
        </is>
      </c>
    </row>
    <row r="24">
      <c r="A24" s="3" t="inlineStr">
        <is>
          <t>Class of Stock [Line Items]</t>
        </is>
      </c>
    </row>
    <row r="25">
      <c r="A25" s="4" t="inlineStr">
        <is>
          <t>Performance adjustment range (as a percent)</t>
        </is>
      </c>
      <c r="C25" s="4" t="inlineStr">
        <is>
          <t>0.00%</t>
        </is>
      </c>
      <c r="D25" s="4" t="inlineStr">
        <is>
          <t>0.00%</t>
        </is>
      </c>
      <c r="F25" s="4" t="inlineStr">
        <is>
          <t>0.00%</t>
        </is>
      </c>
    </row>
    <row r="26">
      <c r="A26" s="4" t="inlineStr">
        <is>
          <t>Performance adjustment range on initial calculation (as a percent)</t>
        </is>
      </c>
      <c r="C26" s="4" t="inlineStr">
        <is>
          <t>75.00%</t>
        </is>
      </c>
      <c r="D26" s="4" t="inlineStr">
        <is>
          <t>75.00%</t>
        </is>
      </c>
      <c r="F26" s="4" t="inlineStr">
        <is>
          <t>75.00%</t>
        </is>
      </c>
    </row>
    <row r="27">
      <c r="A27" s="4" t="inlineStr">
        <is>
          <t>2021 and 2022 Grants | Performance stock units | Maximum</t>
        </is>
      </c>
    </row>
    <row r="28">
      <c r="A28" s="3" t="inlineStr">
        <is>
          <t>Class of Stock [Line Items]</t>
        </is>
      </c>
    </row>
    <row r="29">
      <c r="A29" s="4" t="inlineStr">
        <is>
          <t>Performance adjustment range (as a percent)</t>
        </is>
      </c>
      <c r="C29" s="4" t="inlineStr">
        <is>
          <t>250.00%</t>
        </is>
      </c>
      <c r="D29" s="4" t="inlineStr">
        <is>
          <t>250.00%</t>
        </is>
      </c>
      <c r="F29" s="4" t="inlineStr">
        <is>
          <t>250.00%</t>
        </is>
      </c>
    </row>
    <row r="30">
      <c r="A30" s="4" t="inlineStr">
        <is>
          <t>Performance adjustment range on initial calculation (as a percent)</t>
        </is>
      </c>
      <c r="C30" s="4" t="inlineStr">
        <is>
          <t>125.00%</t>
        </is>
      </c>
      <c r="D30" s="4" t="inlineStr">
        <is>
          <t>125.00%</t>
        </is>
      </c>
      <c r="F30" s="4" t="inlineStr">
        <is>
          <t>125.00%</t>
        </is>
      </c>
    </row>
    <row r="31">
      <c r="A31" s="4" t="inlineStr">
        <is>
          <t>M3A LP | Private Placement</t>
        </is>
      </c>
    </row>
    <row r="32">
      <c r="A32" s="3" t="inlineStr">
        <is>
          <t>Class of Stock [Line Items]</t>
        </is>
      </c>
    </row>
    <row r="33">
      <c r="A33" s="4" t="inlineStr">
        <is>
          <t>Shares authorized (in shares)</t>
        </is>
      </c>
      <c r="B33" s="5" t="n">
        <v>6000000</v>
      </c>
    </row>
    <row r="34">
      <c r="A34" s="4" t="inlineStr">
        <is>
          <t>Shares issued (in shares)</t>
        </is>
      </c>
      <c r="F34" s="5" t="n">
        <v>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Summary of Dividends Declared (Details) - $ / shares</t>
        </is>
      </c>
      <c r="B1" s="2" t="inlineStr">
        <is>
          <t>3 Months Ended</t>
        </is>
      </c>
    </row>
    <row r="2">
      <c r="B2" s="2" t="inlineStr">
        <is>
          <t>Mar. 31, 2022</t>
        </is>
      </c>
      <c r="C2" s="2" t="inlineStr">
        <is>
          <t>Mar. 31, 2021</t>
        </is>
      </c>
    </row>
    <row r="3">
      <c r="A3" s="4" t="inlineStr">
        <is>
          <t>Preferred Stock, Series D</t>
        </is>
      </c>
    </row>
    <row r="4">
      <c r="A4" s="3" t="inlineStr">
        <is>
          <t>Class of Stock [Line Items]</t>
        </is>
      </c>
    </row>
    <row r="5">
      <c r="A5" s="4" t="inlineStr">
        <is>
          <t>Preferred stock percentage</t>
        </is>
      </c>
      <c r="B5" s="4" t="inlineStr">
        <is>
          <t>8.45%</t>
        </is>
      </c>
    </row>
    <row r="6">
      <c r="A6" s="4" t="inlineStr">
        <is>
          <t>Dividends declared - preferred stock (in dollars per share)</t>
        </is>
      </c>
      <c r="B6" s="8" t="n">
        <v>0.5281</v>
      </c>
      <c r="C6" s="6" t="n">
        <v>0</v>
      </c>
    </row>
    <row r="7">
      <c r="A7" s="4" t="inlineStr">
        <is>
          <t>Preferred Stock, Series F</t>
        </is>
      </c>
    </row>
    <row r="8">
      <c r="A8" s="3" t="inlineStr">
        <is>
          <t>Class of Stock [Line Items]</t>
        </is>
      </c>
    </row>
    <row r="9">
      <c r="A9" s="4" t="inlineStr">
        <is>
          <t>Preferred stock percentage</t>
        </is>
      </c>
      <c r="B9" s="4" t="inlineStr">
        <is>
          <t>7.375%</t>
        </is>
      </c>
    </row>
    <row r="10">
      <c r="A10" s="4" t="inlineStr">
        <is>
          <t>Dividends declared - preferred stock (in dollars per share)</t>
        </is>
      </c>
      <c r="B10" s="8" t="n">
        <v>0.4609</v>
      </c>
      <c r="C10" s="5" t="n">
        <v>0</v>
      </c>
    </row>
    <row r="11">
      <c r="A11" s="4" t="inlineStr">
        <is>
          <t>Preferred Stock, Series G</t>
        </is>
      </c>
    </row>
    <row r="12">
      <c r="A12" s="3" t="inlineStr">
        <is>
          <t>Class of Stock [Line Items]</t>
        </is>
      </c>
    </row>
    <row r="13">
      <c r="A13" s="4" t="inlineStr">
        <is>
          <t>Preferred stock percentage</t>
        </is>
      </c>
      <c r="B13" s="4" t="inlineStr">
        <is>
          <t>7.375%</t>
        </is>
      </c>
    </row>
    <row r="14">
      <c r="A14" s="4" t="inlineStr">
        <is>
          <t>Dividends declared - preferred stock (in dollars per share)</t>
        </is>
      </c>
      <c r="B14" s="8" t="n">
        <v>0.4609</v>
      </c>
      <c r="C14" s="5" t="n">
        <v>0</v>
      </c>
    </row>
    <row r="15">
      <c r="A15" s="4" t="inlineStr">
        <is>
          <t>Preferred Stock, Series H</t>
        </is>
      </c>
    </row>
    <row r="16">
      <c r="A16" s="3" t="inlineStr">
        <is>
          <t>Class of Stock [Line Items]</t>
        </is>
      </c>
    </row>
    <row r="17">
      <c r="A17" s="4" t="inlineStr">
        <is>
          <t>Preferred stock percentage</t>
        </is>
      </c>
      <c r="B17" s="4" t="inlineStr">
        <is>
          <t>7.50%</t>
        </is>
      </c>
    </row>
    <row r="18">
      <c r="A18" s="4" t="inlineStr">
        <is>
          <t>Dividends declared - preferred stock (in dollars per share)</t>
        </is>
      </c>
      <c r="B18" s="8" t="n">
        <v>0.4688</v>
      </c>
      <c r="C18" s="5" t="n">
        <v>0</v>
      </c>
    </row>
    <row r="19">
      <c r="A19" s="4" t="inlineStr">
        <is>
          <t>Preferred Stock, Series I</t>
        </is>
      </c>
    </row>
    <row r="20">
      <c r="A20" s="3" t="inlineStr">
        <is>
          <t>Class of Stock [Line Items]</t>
        </is>
      </c>
    </row>
    <row r="21">
      <c r="A21" s="4" t="inlineStr">
        <is>
          <t>Preferred stock percentage</t>
        </is>
      </c>
      <c r="B21" s="4" t="inlineStr">
        <is>
          <t>7.50%</t>
        </is>
      </c>
    </row>
    <row r="22">
      <c r="A22" s="4" t="inlineStr">
        <is>
          <t>Dividends declared - preferred stock (in dollars per share)</t>
        </is>
      </c>
      <c r="B22" s="8" t="n">
        <v>0.4688</v>
      </c>
      <c r="C22"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Preferred Shares Tendered and Common Shares Issued (Details) - shares shares in Thousands</t>
        </is>
      </c>
      <c r="B1" s="2" t="inlineStr">
        <is>
          <t>3 Months Ended</t>
        </is>
      </c>
    </row>
    <row r="2">
      <c r="B2" s="2" t="inlineStr">
        <is>
          <t>Mar. 31, 2022</t>
        </is>
      </c>
      <c r="C2" s="2" t="inlineStr">
        <is>
          <t>Mar. 31, 2021</t>
        </is>
      </c>
    </row>
    <row r="3">
      <c r="A3" s="4" t="inlineStr">
        <is>
          <t>Preferred Shares Tendered | Privately Negotiated Exchange Agreements</t>
        </is>
      </c>
    </row>
    <row r="4">
      <c r="A4" s="3" t="inlineStr">
        <is>
          <t>Class of Stock [Line Items]</t>
        </is>
      </c>
    </row>
    <row r="5">
      <c r="A5" s="4" t="inlineStr">
        <is>
          <t>Shares tendered and issued (in shares)</t>
        </is>
      </c>
      <c r="C5" s="5" t="n">
        <v>4274</v>
      </c>
    </row>
    <row r="6">
      <c r="A6" s="4" t="inlineStr">
        <is>
          <t>Common Shares Initially Issued | Privately Negotiated Exchange Agreements</t>
        </is>
      </c>
    </row>
    <row r="7">
      <c r="A7" s="3" t="inlineStr">
        <is>
          <t>Class of Stock [Line Items]</t>
        </is>
      </c>
    </row>
    <row r="8">
      <c r="A8" s="4" t="inlineStr">
        <is>
          <t>Shares tendered and issued (in shares)</t>
        </is>
      </c>
      <c r="C8" s="5" t="n">
        <v>29436</v>
      </c>
    </row>
    <row r="9">
      <c r="A9" s="4" t="inlineStr">
        <is>
          <t>Common Shares Issued</t>
        </is>
      </c>
    </row>
    <row r="10">
      <c r="A10" s="3" t="inlineStr">
        <is>
          <t>Class of Stock [Line Items]</t>
        </is>
      </c>
    </row>
    <row r="11">
      <c r="A11" s="4" t="inlineStr">
        <is>
          <t>Shares tendered and issued (in shares)</t>
        </is>
      </c>
      <c r="C11" s="5" t="n">
        <v>2943</v>
      </c>
    </row>
    <row r="12">
      <c r="A12" s="4" t="inlineStr">
        <is>
          <t>Common Shares Issued | Privately Negotiated Exchange Agreements</t>
        </is>
      </c>
    </row>
    <row r="13">
      <c r="A13" s="3" t="inlineStr">
        <is>
          <t>Class of Stock [Line Items]</t>
        </is>
      </c>
    </row>
    <row r="14">
      <c r="A14" s="4" t="inlineStr">
        <is>
          <t>Shares tendered and issued (in shares)</t>
        </is>
      </c>
      <c r="C14" s="5" t="n">
        <v>2944</v>
      </c>
    </row>
    <row r="15">
      <c r="A15" s="4" t="inlineStr">
        <is>
          <t>Preferred Stock, Series D</t>
        </is>
      </c>
    </row>
    <row r="16">
      <c r="A16" s="3" t="inlineStr">
        <is>
          <t>Class of Stock [Line Items]</t>
        </is>
      </c>
    </row>
    <row r="17">
      <c r="A17" s="4" t="inlineStr">
        <is>
          <t>Preferred stock percentage</t>
        </is>
      </c>
      <c r="B17" s="4" t="inlineStr">
        <is>
          <t>8.45%</t>
        </is>
      </c>
    </row>
    <row r="18">
      <c r="A18" s="4" t="inlineStr">
        <is>
          <t>Preferred Stock, Series D | Preferred Shares Tendered</t>
        </is>
      </c>
    </row>
    <row r="19">
      <c r="A19" s="3" t="inlineStr">
        <is>
          <t>Class of Stock [Line Items]</t>
        </is>
      </c>
    </row>
    <row r="20">
      <c r="A20" s="4" t="inlineStr">
        <is>
          <t>Shares tendered and issued (in shares)</t>
        </is>
      </c>
      <c r="C20" s="5" t="n">
        <v>-112</v>
      </c>
    </row>
    <row r="21">
      <c r="A21" s="4" t="inlineStr">
        <is>
          <t>Preferred Stock, Series D | Preferred Shares Tendered | Privately Negotiated Exchange Agreements</t>
        </is>
      </c>
    </row>
    <row r="22">
      <c r="A22" s="3" t="inlineStr">
        <is>
          <t>Class of Stock [Line Items]</t>
        </is>
      </c>
    </row>
    <row r="23">
      <c r="A23" s="4" t="inlineStr">
        <is>
          <t>Shares tendered and issued (in shares)</t>
        </is>
      </c>
      <c r="C23" s="5" t="n">
        <v>112</v>
      </c>
    </row>
    <row r="24">
      <c r="A24" s="4" t="inlineStr">
        <is>
          <t>Preferred Stock, Series D | Common Shares Initially Issued | Privately Negotiated Exchange Agreements</t>
        </is>
      </c>
    </row>
    <row r="25">
      <c r="A25" s="3" t="inlineStr">
        <is>
          <t>Class of Stock [Line Items]</t>
        </is>
      </c>
    </row>
    <row r="26">
      <c r="A26" s="4" t="inlineStr">
        <is>
          <t>Shares tendered and issued (in shares)</t>
        </is>
      </c>
      <c r="C26" s="5" t="n">
        <v>787</v>
      </c>
    </row>
    <row r="27">
      <c r="A27" s="4" t="inlineStr">
        <is>
          <t>Preferred Stock, Series D | Common Shares Issued | Privately Negotiated Exchange Agreements</t>
        </is>
      </c>
    </row>
    <row r="28">
      <c r="A28" s="3" t="inlineStr">
        <is>
          <t>Class of Stock [Line Items]</t>
        </is>
      </c>
    </row>
    <row r="29">
      <c r="A29" s="4" t="inlineStr">
        <is>
          <t>Shares tendered and issued (in shares)</t>
        </is>
      </c>
      <c r="C29" s="5" t="n">
        <v>79</v>
      </c>
    </row>
    <row r="30">
      <c r="A30" s="4" t="inlineStr">
        <is>
          <t>Preferred Stock, Series F</t>
        </is>
      </c>
    </row>
    <row r="31">
      <c r="A31" s="3" t="inlineStr">
        <is>
          <t>Class of Stock [Line Items]</t>
        </is>
      </c>
    </row>
    <row r="32">
      <c r="A32" s="4" t="inlineStr">
        <is>
          <t>Preferred stock percentage</t>
        </is>
      </c>
      <c r="B32" s="4" t="inlineStr">
        <is>
          <t>7.375%</t>
        </is>
      </c>
    </row>
    <row r="33">
      <c r="A33" s="4" t="inlineStr">
        <is>
          <t>Preferred Stock, Series F | Preferred Shares Tendered</t>
        </is>
      </c>
    </row>
    <row r="34">
      <c r="A34" s="3" t="inlineStr">
        <is>
          <t>Class of Stock [Line Items]</t>
        </is>
      </c>
    </row>
    <row r="35">
      <c r="A35" s="4" t="inlineStr">
        <is>
          <t>Shares tendered and issued (in shares)</t>
        </is>
      </c>
      <c r="C35" s="5" t="n">
        <v>-853</v>
      </c>
    </row>
    <row r="36">
      <c r="A36" s="4" t="inlineStr">
        <is>
          <t>Preferred Stock, Series F | Preferred Shares Tendered | Privately Negotiated Exchange Agreements</t>
        </is>
      </c>
    </row>
    <row r="37">
      <c r="A37" s="3" t="inlineStr">
        <is>
          <t>Class of Stock [Line Items]</t>
        </is>
      </c>
    </row>
    <row r="38">
      <c r="A38" s="4" t="inlineStr">
        <is>
          <t>Shares tendered and issued (in shares)</t>
        </is>
      </c>
      <c r="C38" s="5" t="n">
        <v>853</v>
      </c>
    </row>
    <row r="39">
      <c r="A39" s="4" t="inlineStr">
        <is>
          <t>Preferred Stock, Series F | Common Shares Initially Issued | Privately Negotiated Exchange Agreements</t>
        </is>
      </c>
    </row>
    <row r="40">
      <c r="A40" s="3" t="inlineStr">
        <is>
          <t>Class of Stock [Line Items]</t>
        </is>
      </c>
    </row>
    <row r="41">
      <c r="A41" s="4" t="inlineStr">
        <is>
          <t>Shares tendered and issued (in shares)</t>
        </is>
      </c>
      <c r="C41" s="5" t="n">
        <v>5704</v>
      </c>
    </row>
    <row r="42">
      <c r="A42" s="4" t="inlineStr">
        <is>
          <t>Preferred Stock, Series F | Common Shares Issued | Privately Negotiated Exchange Agreements</t>
        </is>
      </c>
    </row>
    <row r="43">
      <c r="A43" s="3" t="inlineStr">
        <is>
          <t>Class of Stock [Line Items]</t>
        </is>
      </c>
    </row>
    <row r="44">
      <c r="A44" s="4" t="inlineStr">
        <is>
          <t>Shares tendered and issued (in shares)</t>
        </is>
      </c>
      <c r="C44" s="5" t="n">
        <v>570</v>
      </c>
    </row>
    <row r="45">
      <c r="A45" s="4" t="inlineStr">
        <is>
          <t>Preferred Stock, Series G</t>
        </is>
      </c>
    </row>
    <row r="46">
      <c r="A46" s="3" t="inlineStr">
        <is>
          <t>Class of Stock [Line Items]</t>
        </is>
      </c>
    </row>
    <row r="47">
      <c r="A47" s="4" t="inlineStr">
        <is>
          <t>Preferred stock percentage</t>
        </is>
      </c>
      <c r="B47" s="4" t="inlineStr">
        <is>
          <t>7.375%</t>
        </is>
      </c>
    </row>
    <row r="48">
      <c r="A48" s="4" t="inlineStr">
        <is>
          <t>Preferred Stock, Series G | Preferred Shares Tendered</t>
        </is>
      </c>
    </row>
    <row r="49">
      <c r="A49" s="3" t="inlineStr">
        <is>
          <t>Class of Stock [Line Items]</t>
        </is>
      </c>
    </row>
    <row r="50">
      <c r="A50" s="4" t="inlineStr">
        <is>
          <t>Shares tendered and issued (in shares)</t>
        </is>
      </c>
      <c r="C50" s="5" t="n">
        <v>-1251</v>
      </c>
    </row>
    <row r="51">
      <c r="A51" s="4" t="inlineStr">
        <is>
          <t>Preferred Stock, Series G | Preferred Shares Tendered | Privately Negotiated Exchange Agreements</t>
        </is>
      </c>
    </row>
    <row r="52">
      <c r="A52" s="3" t="inlineStr">
        <is>
          <t>Class of Stock [Line Items]</t>
        </is>
      </c>
    </row>
    <row r="53">
      <c r="A53" s="4" t="inlineStr">
        <is>
          <t>Shares tendered and issued (in shares)</t>
        </is>
      </c>
      <c r="C53" s="5" t="n">
        <v>1251</v>
      </c>
    </row>
    <row r="54">
      <c r="A54" s="4" t="inlineStr">
        <is>
          <t>Preferred Stock, Series G | Common Shares Initially Issued | Privately Negotiated Exchange Agreements</t>
        </is>
      </c>
    </row>
    <row r="55">
      <c r="A55" s="3" t="inlineStr">
        <is>
          <t>Class of Stock [Line Items]</t>
        </is>
      </c>
    </row>
    <row r="56">
      <c r="A56" s="4" t="inlineStr">
        <is>
          <t>Shares tendered and issued (in shares)</t>
        </is>
      </c>
      <c r="C56" s="5" t="n">
        <v>8980</v>
      </c>
    </row>
    <row r="57">
      <c r="A57" s="4" t="inlineStr">
        <is>
          <t>Preferred Stock, Series G | Common Shares Issued | Privately Negotiated Exchange Agreements</t>
        </is>
      </c>
    </row>
    <row r="58">
      <c r="A58" s="3" t="inlineStr">
        <is>
          <t>Class of Stock [Line Items]</t>
        </is>
      </c>
    </row>
    <row r="59">
      <c r="A59" s="4" t="inlineStr">
        <is>
          <t>Shares tendered and issued (in shares)</t>
        </is>
      </c>
      <c r="C59" s="5" t="n">
        <v>898</v>
      </c>
    </row>
    <row r="60">
      <c r="A60" s="4" t="inlineStr">
        <is>
          <t>Preferred Stock, Series H</t>
        </is>
      </c>
    </row>
    <row r="61">
      <c r="A61" s="3" t="inlineStr">
        <is>
          <t>Class of Stock [Line Items]</t>
        </is>
      </c>
    </row>
    <row r="62">
      <c r="A62" s="4" t="inlineStr">
        <is>
          <t>Preferred stock percentage</t>
        </is>
      </c>
      <c r="B62" s="4" t="inlineStr">
        <is>
          <t>7.50%</t>
        </is>
      </c>
    </row>
    <row r="63">
      <c r="A63" s="4" t="inlineStr">
        <is>
          <t>Preferred Stock, Series H | Preferred Shares Tendered</t>
        </is>
      </c>
    </row>
    <row r="64">
      <c r="A64" s="3" t="inlineStr">
        <is>
          <t>Class of Stock [Line Items]</t>
        </is>
      </c>
    </row>
    <row r="65">
      <c r="A65" s="4" t="inlineStr">
        <is>
          <t>Shares tendered and issued (in shares)</t>
        </is>
      </c>
      <c r="C65" s="5" t="n">
        <v>-667</v>
      </c>
    </row>
    <row r="66">
      <c r="A66" s="4" t="inlineStr">
        <is>
          <t>Preferred Stock, Series H | Preferred Shares Tendered | Privately Negotiated Exchange Agreements</t>
        </is>
      </c>
    </row>
    <row r="67">
      <c r="A67" s="3" t="inlineStr">
        <is>
          <t>Class of Stock [Line Items]</t>
        </is>
      </c>
    </row>
    <row r="68">
      <c r="A68" s="4" t="inlineStr">
        <is>
          <t>Shares tendered and issued (in shares)</t>
        </is>
      </c>
      <c r="C68" s="5" t="n">
        <v>667</v>
      </c>
    </row>
    <row r="69">
      <c r="A69" s="4" t="inlineStr">
        <is>
          <t>Preferred Stock, Series H | Common Shares Initially Issued | Privately Negotiated Exchange Agreements</t>
        </is>
      </c>
    </row>
    <row r="70">
      <c r="A70" s="3" t="inlineStr">
        <is>
          <t>Class of Stock [Line Items]</t>
        </is>
      </c>
    </row>
    <row r="71">
      <c r="A71" s="4" t="inlineStr">
        <is>
          <t>Shares tendered and issued (in shares)</t>
        </is>
      </c>
      <c r="C71" s="5" t="n">
        <v>4817</v>
      </c>
    </row>
    <row r="72">
      <c r="A72" s="4" t="inlineStr">
        <is>
          <t>Preferred Stock, Series H | Common Shares Issued | Privately Negotiated Exchange Agreements</t>
        </is>
      </c>
    </row>
    <row r="73">
      <c r="A73" s="3" t="inlineStr">
        <is>
          <t>Class of Stock [Line Items]</t>
        </is>
      </c>
    </row>
    <row r="74">
      <c r="A74" s="4" t="inlineStr">
        <is>
          <t>Shares tendered and issued (in shares)</t>
        </is>
      </c>
      <c r="C74" s="5" t="n">
        <v>482</v>
      </c>
    </row>
    <row r="75">
      <c r="A75" s="4" t="inlineStr">
        <is>
          <t>Preferred Stock, Series I</t>
        </is>
      </c>
    </row>
    <row r="76">
      <c r="A76" s="3" t="inlineStr">
        <is>
          <t>Class of Stock [Line Items]</t>
        </is>
      </c>
    </row>
    <row r="77">
      <c r="A77" s="4" t="inlineStr">
        <is>
          <t>Preferred stock percentage</t>
        </is>
      </c>
      <c r="B77" s="4" t="inlineStr">
        <is>
          <t>7.50%</t>
        </is>
      </c>
    </row>
    <row r="78">
      <c r="A78" s="4" t="inlineStr">
        <is>
          <t>Preferred Stock, Series I | Preferred Shares Tendered</t>
        </is>
      </c>
    </row>
    <row r="79">
      <c r="A79" s="3" t="inlineStr">
        <is>
          <t>Class of Stock [Line Items]</t>
        </is>
      </c>
    </row>
    <row r="80">
      <c r="A80" s="4" t="inlineStr">
        <is>
          <t>Shares tendered and issued (in shares)</t>
        </is>
      </c>
      <c r="C80" s="5" t="n">
        <v>-1391</v>
      </c>
    </row>
    <row r="81">
      <c r="A81" s="4" t="inlineStr">
        <is>
          <t>Preferred Stock, Series I | Preferred Shares Tendered | Privately Negotiated Exchange Agreements</t>
        </is>
      </c>
    </row>
    <row r="82">
      <c r="A82" s="3" t="inlineStr">
        <is>
          <t>Class of Stock [Line Items]</t>
        </is>
      </c>
    </row>
    <row r="83">
      <c r="A83" s="4" t="inlineStr">
        <is>
          <t>Shares tendered and issued (in shares)</t>
        </is>
      </c>
      <c r="C83" s="5" t="n">
        <v>1391</v>
      </c>
    </row>
    <row r="84">
      <c r="A84" s="4" t="inlineStr">
        <is>
          <t>Preferred Stock, Series I | Common Shares Initially Issued | Privately Negotiated Exchange Agreements</t>
        </is>
      </c>
    </row>
    <row r="85">
      <c r="A85" s="3" t="inlineStr">
        <is>
          <t>Class of Stock [Line Items]</t>
        </is>
      </c>
    </row>
    <row r="86">
      <c r="A86" s="4" t="inlineStr">
        <is>
          <t>Shares tendered and issued (in shares)</t>
        </is>
      </c>
      <c r="C86" s="5" t="n">
        <v>9148</v>
      </c>
    </row>
    <row r="87">
      <c r="A87" s="4" t="inlineStr">
        <is>
          <t>Preferred Stock, Series I | Common Shares Issued | Privately Negotiated Exchange Agreements</t>
        </is>
      </c>
    </row>
    <row r="88">
      <c r="A88" s="3" t="inlineStr">
        <is>
          <t>Class of Stock [Line Items]</t>
        </is>
      </c>
    </row>
    <row r="89">
      <c r="A89" s="4" t="inlineStr">
        <is>
          <t>Shares tendered and issued (in shares)</t>
        </is>
      </c>
      <c r="C89" s="5" t="n">
        <v>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4" customWidth="1" min="2" max="2"/>
  </cols>
  <sheetData>
    <row r="1">
      <c r="A1" s="1" t="inlineStr">
        <is>
          <t>CONSOLIDATED STATEMENTS OF EQUITY (DEFICIT) (Parenthetical)</t>
        </is>
      </c>
      <c r="B1" s="2" t="inlineStr">
        <is>
          <t>3 Months Ended</t>
        </is>
      </c>
    </row>
    <row r="2">
      <c r="B2" s="2" t="inlineStr">
        <is>
          <t>Mar. 31, 2022$ / shares</t>
        </is>
      </c>
    </row>
    <row r="3">
      <c r="A3" s="4" t="inlineStr">
        <is>
          <t>Preferred Stock, Series D</t>
        </is>
      </c>
    </row>
    <row r="4">
      <c r="A4" s="4" t="inlineStr">
        <is>
          <t>Dividends declared - preferred stock (in dollars per share)</t>
        </is>
      </c>
      <c r="B4" s="8" t="n">
        <v>0.5281</v>
      </c>
    </row>
    <row r="5">
      <c r="A5" s="4" t="inlineStr">
        <is>
          <t>Preferred Stock, Series F</t>
        </is>
      </c>
    </row>
    <row r="6">
      <c r="A6" s="4" t="inlineStr">
        <is>
          <t>Dividends declared - preferred stock (in dollars per share)</t>
        </is>
      </c>
      <c r="B6" s="9" t="n">
        <v>0.4609</v>
      </c>
    </row>
    <row r="7">
      <c r="A7" s="4" t="inlineStr">
        <is>
          <t>Preferred Stock, Series G</t>
        </is>
      </c>
    </row>
    <row r="8">
      <c r="A8" s="4" t="inlineStr">
        <is>
          <t>Dividends declared - preferred stock (in dollars per share)</t>
        </is>
      </c>
      <c r="B8" s="9" t="n">
        <v>0.4609</v>
      </c>
    </row>
    <row r="9">
      <c r="A9" s="4" t="inlineStr">
        <is>
          <t>Preferred Stock, Series H</t>
        </is>
      </c>
    </row>
    <row r="10">
      <c r="A10" s="4" t="inlineStr">
        <is>
          <t>Dividends declared - preferred stock (in dollars per share)</t>
        </is>
      </c>
      <c r="B10" s="9" t="n">
        <v>0.4688</v>
      </c>
    </row>
    <row r="11">
      <c r="A11" s="4" t="inlineStr">
        <is>
          <t>Preferred Stock, Series I</t>
        </is>
      </c>
    </row>
    <row r="12">
      <c r="A12" s="4" t="inlineStr">
        <is>
          <t>Dividends declared - preferred stock (in dollars per share)</t>
        </is>
      </c>
      <c r="B12" s="9" t="n">
        <v>0.4688</v>
      </c>
    </row>
    <row r="13">
      <c r="A13" s="4" t="inlineStr">
        <is>
          <t>Preferred Stock | Preferred Stock, Series D</t>
        </is>
      </c>
    </row>
    <row r="14">
      <c r="A14" s="4" t="inlineStr">
        <is>
          <t>Dividends declared - preferred stock (in dollars per share)</t>
        </is>
      </c>
      <c r="B14" s="10" t="n">
        <v>0.53</v>
      </c>
    </row>
    <row r="15">
      <c r="A15" s="4" t="inlineStr">
        <is>
          <t>Preferred Stock | Preferred Stock, Series F</t>
        </is>
      </c>
    </row>
    <row r="16">
      <c r="A16" s="4" t="inlineStr">
        <is>
          <t>Dividends declared - preferred stock (in dollars per share)</t>
        </is>
      </c>
      <c r="B16" s="10" t="n">
        <v>0.46</v>
      </c>
    </row>
    <row r="17">
      <c r="A17" s="4" t="inlineStr">
        <is>
          <t>Preferred Stock | Preferred Stock, Series G</t>
        </is>
      </c>
    </row>
    <row r="18">
      <c r="A18" s="4" t="inlineStr">
        <is>
          <t>Dividends declared - preferred stock (in dollars per share)</t>
        </is>
      </c>
      <c r="B18" s="10" t="n">
        <v>0.46</v>
      </c>
    </row>
    <row r="19">
      <c r="A19" s="4" t="inlineStr">
        <is>
          <t>Preferred Stock | Preferred Stock, Series H</t>
        </is>
      </c>
    </row>
    <row r="20">
      <c r="A20" s="4" t="inlineStr">
        <is>
          <t>Dividends declared - preferred stock (in dollars per share)</t>
        </is>
      </c>
      <c r="B20" s="10" t="n">
        <v>0.47</v>
      </c>
    </row>
    <row r="21">
      <c r="A21" s="4" t="inlineStr">
        <is>
          <t>Preferred Stock | Preferred Stock, Series I</t>
        </is>
      </c>
    </row>
    <row r="22">
      <c r="A22" s="4" t="inlineStr">
        <is>
          <t>Dividends declared - preferred stock (in dollars per share)</t>
        </is>
      </c>
      <c r="B22" s="7" t="n">
        <v>0.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6" customWidth="1" min="9" max="9"/>
    <col width="26" customWidth="1" min="10" max="10"/>
    <col width="21" customWidth="1" min="11" max="11"/>
    <col width="21" customWidth="1" min="12" max="12"/>
    <col width="26" customWidth="1" min="13" max="13"/>
    <col width="14" customWidth="1" min="14" max="14"/>
    <col width="21" customWidth="1" min="15" max="15"/>
    <col width="21" customWidth="1" min="16" max="16"/>
  </cols>
  <sheetData>
    <row r="1">
      <c r="A1" s="1" t="inlineStr">
        <is>
          <t>Related Party Transactions - Narrative (Details)</t>
        </is>
      </c>
      <c r="B1" s="2" t="inlineStr">
        <is>
          <t>Mar. 15, 2022USD ($)</t>
        </is>
      </c>
      <c r="C1" s="2" t="inlineStr">
        <is>
          <t>Jan. 27, 2022USD ($)</t>
        </is>
      </c>
      <c r="D1" s="2" t="inlineStr">
        <is>
          <t>Dec. 31, 2020USD ($)</t>
        </is>
      </c>
      <c r="E1" s="2" t="inlineStr">
        <is>
          <t>Jul. 01, 2020USD ($)installment</t>
        </is>
      </c>
      <c r="F1" s="2" t="inlineStr">
        <is>
          <t>Mar. 20, 2020USD ($)</t>
        </is>
      </c>
      <c r="G1" s="2" t="inlineStr">
        <is>
          <t>Sep. 25, 2019USD ($)</t>
        </is>
      </c>
      <c r="H1" s="2" t="inlineStr">
        <is>
          <t>Jun. 26, 2018USD ($)</t>
        </is>
      </c>
      <c r="I1" s="2" t="inlineStr">
        <is>
          <t>Mar. 31, 2022USD ($)hotel</t>
        </is>
      </c>
      <c r="J1" s="2" t="inlineStr">
        <is>
          <t>Mar. 31, 2021USD ($)hotel</t>
        </is>
      </c>
      <c r="K1" s="2" t="inlineStr">
        <is>
          <t>Jun. 30, 2019USD ($)</t>
        </is>
      </c>
      <c r="L1" s="2" t="inlineStr">
        <is>
          <t>Dec. 31, 2021USD ($)</t>
        </is>
      </c>
      <c r="M1" s="2" t="inlineStr">
        <is>
          <t>Mar. 31, 2022USD ($)hotel</t>
        </is>
      </c>
      <c r="N1" s="2" t="inlineStr">
        <is>
          <t>Jan. 14, 2021</t>
        </is>
      </c>
      <c r="O1" s="2" t="inlineStr">
        <is>
          <t>Mar. 13, 2020USD ($)</t>
        </is>
      </c>
      <c r="P1" s="2" t="inlineStr">
        <is>
          <t>Dec. 31, 2019USD ($)</t>
        </is>
      </c>
    </row>
    <row r="2">
      <c r="A2" s="3" t="inlineStr">
        <is>
          <t>Related Party Transaction [Line Items]</t>
        </is>
      </c>
    </row>
    <row r="3">
      <c r="A3" s="4" t="inlineStr">
        <is>
          <t>Aggregate non-listed preferred equity offerings</t>
        </is>
      </c>
      <c r="D3" s="6" t="n">
        <v>400000000</v>
      </c>
      <c r="G3" s="6" t="n">
        <v>400000000</v>
      </c>
    </row>
    <row r="4">
      <c r="A4" s="4" t="inlineStr">
        <is>
          <t>Number of hotels | hotel</t>
        </is>
      </c>
      <c r="I4" s="5" t="n">
        <v>100</v>
      </c>
      <c r="J4" s="5" t="n">
        <v>103</v>
      </c>
    </row>
    <row r="5">
      <c r="A5" s="4" t="inlineStr">
        <is>
          <t>Ashford Inc.</t>
        </is>
      </c>
    </row>
    <row r="6">
      <c r="A6" s="3" t="inlineStr">
        <is>
          <t>Related Party Transaction [Line Items]</t>
        </is>
      </c>
    </row>
    <row r="7">
      <c r="A7" s="4" t="inlineStr">
        <is>
          <t>Allocation percentage</t>
        </is>
      </c>
      <c r="C7" s="4" t="inlineStr">
        <is>
          <t>45.00%</t>
        </is>
      </c>
      <c r="D7" s="4" t="inlineStr">
        <is>
          <t>0.00%</t>
        </is>
      </c>
      <c r="G7" s="4" t="inlineStr">
        <is>
          <t>75.00%</t>
        </is>
      </c>
    </row>
    <row r="8">
      <c r="A8" s="4" t="inlineStr">
        <is>
          <t>Ashford Inc. | Ashford Inc.</t>
        </is>
      </c>
    </row>
    <row r="9">
      <c r="A9" s="3" t="inlineStr">
        <is>
          <t>Related Party Transaction [Line Items]</t>
        </is>
      </c>
    </row>
    <row r="10">
      <c r="A10" s="4" t="inlineStr">
        <is>
          <t>Allocation percentage</t>
        </is>
      </c>
      <c r="C10" s="4" t="inlineStr">
        <is>
          <t>10.00%</t>
        </is>
      </c>
      <c r="D10" s="4" t="inlineStr">
        <is>
          <t>50.00%</t>
        </is>
      </c>
    </row>
    <row r="11">
      <c r="A11" s="4" t="inlineStr">
        <is>
          <t>Ashford Inc. | Braemar Hotels &amp; Resorts Inc</t>
        </is>
      </c>
    </row>
    <row r="12">
      <c r="A12" s="3" t="inlineStr">
        <is>
          <t>Related Party Transaction [Line Items]</t>
        </is>
      </c>
    </row>
    <row r="13">
      <c r="A13" s="4" t="inlineStr">
        <is>
          <t>Allocation percentage</t>
        </is>
      </c>
      <c r="C13" s="4" t="inlineStr">
        <is>
          <t>45.00%</t>
        </is>
      </c>
      <c r="D13" s="4" t="inlineStr">
        <is>
          <t>50.00%</t>
        </is>
      </c>
      <c r="G13" s="4" t="inlineStr">
        <is>
          <t>25.00%</t>
        </is>
      </c>
    </row>
    <row r="14">
      <c r="A14" s="4" t="inlineStr">
        <is>
          <t>Subsidiaries</t>
        </is>
      </c>
    </row>
    <row r="15">
      <c r="A15" s="3" t="inlineStr">
        <is>
          <t>Related Party Transaction [Line Items]</t>
        </is>
      </c>
    </row>
    <row r="16">
      <c r="A16" s="4" t="inlineStr">
        <is>
          <t>Number of hotel properties managed by affiliates | hotel</t>
        </is>
      </c>
      <c r="I16" s="5" t="n">
        <v>68</v>
      </c>
      <c r="M16" s="5" t="n">
        <v>68</v>
      </c>
    </row>
    <row r="17">
      <c r="A17" s="4" t="inlineStr">
        <is>
          <t>Number of hotels | hotel</t>
        </is>
      </c>
      <c r="I17" s="5" t="n">
        <v>100</v>
      </c>
    </row>
    <row r="18">
      <c r="A18" s="4" t="inlineStr">
        <is>
          <t>Design and Construction Fees</t>
        </is>
      </c>
    </row>
    <row r="19">
      <c r="A19" s="3" t="inlineStr">
        <is>
          <t>Related Party Transaction [Line Items]</t>
        </is>
      </c>
    </row>
    <row r="20">
      <c r="A20" s="4" t="inlineStr">
        <is>
          <t>Portion of project management fees to project costs (as a percent)</t>
        </is>
      </c>
      <c r="I20" s="4" t="inlineStr">
        <is>
          <t>4.00%</t>
        </is>
      </c>
    </row>
    <row r="21">
      <c r="A21" s="4" t="inlineStr">
        <is>
          <t>Affiliated entity</t>
        </is>
      </c>
    </row>
    <row r="22">
      <c r="A22" s="3" t="inlineStr">
        <is>
          <t>Related Party Transaction [Line Items]</t>
        </is>
      </c>
    </row>
    <row r="23">
      <c r="A23" s="4" t="inlineStr">
        <is>
          <t>Related party transaction, maximum cash incentive compensation</t>
        </is>
      </c>
      <c r="B23" s="6" t="n">
        <v>8500000</v>
      </c>
    </row>
    <row r="24">
      <c r="A24" s="4" t="inlineStr">
        <is>
          <t>Remington Hotels</t>
        </is>
      </c>
    </row>
    <row r="25">
      <c r="A25" s="3" t="inlineStr">
        <is>
          <t>Related Party Transaction [Line Items]</t>
        </is>
      </c>
    </row>
    <row r="26">
      <c r="A26" s="4" t="inlineStr">
        <is>
          <t>Security deposit</t>
        </is>
      </c>
      <c r="I26" s="6" t="n">
        <v>1200000</v>
      </c>
      <c r="L26" s="6" t="n">
        <v>1200000</v>
      </c>
      <c r="M26" s="6" t="n">
        <v>1200000</v>
      </c>
    </row>
    <row r="27">
      <c r="A27" s="4" t="inlineStr">
        <is>
          <t>Ashford Inc.</t>
        </is>
      </c>
    </row>
    <row r="28">
      <c r="A28" s="3" t="inlineStr">
        <is>
          <t>Related Party Transaction [Line Items]</t>
        </is>
      </c>
    </row>
    <row r="29">
      <c r="A29" s="4" t="inlineStr">
        <is>
          <t>Quarterly base fee (as a percent)</t>
        </is>
      </c>
      <c r="N29" s="4" t="inlineStr">
        <is>
          <t>0.70%</t>
        </is>
      </c>
    </row>
    <row r="30">
      <c r="A30" s="4" t="inlineStr">
        <is>
          <t>Advisory services, incentive fee term (in years)</t>
        </is>
      </c>
      <c r="I30" s="4" t="inlineStr">
        <is>
          <t>3 years</t>
        </is>
      </c>
    </row>
    <row r="31">
      <c r="A31" s="4" t="inlineStr">
        <is>
          <t>Related party transaction, percentage of advisory fees paid</t>
        </is>
      </c>
      <c r="N31" s="4" t="inlineStr">
        <is>
          <t>80.00%</t>
        </is>
      </c>
    </row>
    <row r="32">
      <c r="A32" s="4" t="inlineStr">
        <is>
          <t>Contribution amount committed</t>
        </is>
      </c>
      <c r="C32" s="6" t="n">
        <v>18000000</v>
      </c>
      <c r="G32" s="6" t="n">
        <v>15000000</v>
      </c>
    </row>
    <row r="33">
      <c r="A33" s="4" t="inlineStr">
        <is>
          <t>Contribution amount funded</t>
        </is>
      </c>
      <c r="M33" s="5" t="n">
        <v>4000000</v>
      </c>
    </row>
    <row r="34">
      <c r="A34" s="4" t="inlineStr">
        <is>
          <t>Ashford Inc. | Other Assets</t>
        </is>
      </c>
    </row>
    <row r="35">
      <c r="A35" s="3" t="inlineStr">
        <is>
          <t>Related Party Transaction [Line Items]</t>
        </is>
      </c>
    </row>
    <row r="36">
      <c r="A36" s="4" t="inlineStr">
        <is>
          <t>Contribution amount funded</t>
        </is>
      </c>
      <c r="I36" s="6" t="n">
        <v>642000</v>
      </c>
      <c r="L36" s="5" t="n">
        <v>632000</v>
      </c>
    </row>
    <row r="37">
      <c r="A37" s="4" t="inlineStr">
        <is>
          <t>Ashford Inc. | Affiliated entity</t>
        </is>
      </c>
    </row>
    <row r="38">
      <c r="A38" s="3" t="inlineStr">
        <is>
          <t>Related Party Transaction [Line Items]</t>
        </is>
      </c>
    </row>
    <row r="39">
      <c r="A39" s="4" t="inlineStr">
        <is>
          <t>ERFP, percent of commitment for each hotel</t>
        </is>
      </c>
      <c r="H39" s="4" t="inlineStr">
        <is>
          <t>10.00%</t>
        </is>
      </c>
    </row>
    <row r="40">
      <c r="A40" s="4" t="inlineStr">
        <is>
          <t>ERFP, term after acquisition (in years)</t>
        </is>
      </c>
      <c r="H40" s="4" t="inlineStr">
        <is>
          <t>3 years</t>
        </is>
      </c>
    </row>
    <row r="41">
      <c r="A41" s="4" t="inlineStr">
        <is>
          <t>ERFP, initial term (in years)</t>
        </is>
      </c>
      <c r="H41" s="4" t="inlineStr">
        <is>
          <t>2 years</t>
        </is>
      </c>
    </row>
    <row r="42">
      <c r="A42" s="4" t="inlineStr">
        <is>
          <t>ERFP, renewal term (in years)</t>
        </is>
      </c>
      <c r="H42" s="4" t="inlineStr">
        <is>
          <t>1 year</t>
        </is>
      </c>
    </row>
    <row r="43">
      <c r="A43" s="4" t="inlineStr">
        <is>
          <t>ERFP, notice term (in days)</t>
        </is>
      </c>
      <c r="H43" s="4" t="inlineStr">
        <is>
          <t>60 days</t>
        </is>
      </c>
    </row>
    <row r="44">
      <c r="A44" s="4" t="inlineStr">
        <is>
          <t>Ashford Inc. | Affiliated entity | Embassy Suites New York Manhattan Times Square</t>
        </is>
      </c>
    </row>
    <row r="45">
      <c r="A45" s="3" t="inlineStr">
        <is>
          <t>Related Party Transaction [Line Items]</t>
        </is>
      </c>
    </row>
    <row r="46">
      <c r="A46" s="4" t="inlineStr">
        <is>
          <t>Entitled to receive for furniture, fixtures, and equipment</t>
        </is>
      </c>
      <c r="P46" s="6" t="n">
        <v>19500000</v>
      </c>
    </row>
    <row r="47">
      <c r="A47" s="4" t="inlineStr">
        <is>
          <t>Consideration for FF&amp;E</t>
        </is>
      </c>
      <c r="K47" s="6" t="n">
        <v>8100000</v>
      </c>
    </row>
    <row r="48">
      <c r="A48" s="4" t="inlineStr">
        <is>
          <t>Remaining ERFP amount</t>
        </is>
      </c>
      <c r="O48" s="6" t="n">
        <v>11400000</v>
      </c>
    </row>
    <row r="49">
      <c r="A49" s="4" t="inlineStr">
        <is>
          <t>Lismore Capital | Subsidiaries</t>
        </is>
      </c>
    </row>
    <row r="50">
      <c r="A50" s="3" t="inlineStr">
        <is>
          <t>Related Party Transaction [Line Items]</t>
        </is>
      </c>
    </row>
    <row r="51">
      <c r="A51" s="4" t="inlineStr">
        <is>
          <t>Advisory services, term (in months)</t>
        </is>
      </c>
      <c r="E51" s="4" t="inlineStr">
        <is>
          <t>24 months</t>
        </is>
      </c>
    </row>
    <row r="52">
      <c r="A52" s="4" t="inlineStr">
        <is>
          <t>Advisory services, aggregate fee</t>
        </is>
      </c>
      <c r="E52" s="6" t="n">
        <v>2600000</v>
      </c>
    </row>
    <row r="53">
      <c r="A53" s="4" t="inlineStr">
        <is>
          <t>Number of installments | installment</t>
        </is>
      </c>
      <c r="E53" s="5" t="n">
        <v>3</v>
      </c>
    </row>
    <row r="54">
      <c r="A54" s="4" t="inlineStr">
        <is>
          <t>Monthly installment fee</t>
        </is>
      </c>
      <c r="E54" s="6" t="n">
        <v>857000</v>
      </c>
    </row>
    <row r="55">
      <c r="A55" s="4" t="inlineStr">
        <is>
          <t>Advisory services aggregate fee, percent</t>
        </is>
      </c>
      <c r="E55" s="4" t="inlineStr">
        <is>
          <t>0.25%</t>
        </is>
      </c>
    </row>
    <row r="56">
      <c r="A56" s="4" t="inlineStr">
        <is>
          <t>Advisory services, extension term (in months)</t>
        </is>
      </c>
      <c r="E56" s="4" t="inlineStr">
        <is>
          <t>12 months</t>
        </is>
      </c>
    </row>
    <row r="57">
      <c r="A57" s="4" t="inlineStr">
        <is>
          <t>Advisory services, amount paid</t>
        </is>
      </c>
      <c r="E57" s="6" t="n">
        <v>8300000</v>
      </c>
      <c r="F57" s="6" t="n">
        <v>5100000</v>
      </c>
    </row>
    <row r="58">
      <c r="A58" s="4" t="inlineStr">
        <is>
          <t>Advisory services, financing amount</t>
        </is>
      </c>
      <c r="E58" s="6" t="n">
        <v>4100000000</v>
      </c>
    </row>
    <row r="59">
      <c r="A59" s="4" t="inlineStr">
        <is>
          <t>Advisory services, multiple percentage</t>
        </is>
      </c>
      <c r="E59" s="4" t="inlineStr">
        <is>
          <t>0.125%</t>
        </is>
      </c>
    </row>
    <row r="60">
      <c r="A60" s="4" t="inlineStr">
        <is>
          <t>Periodic installment payments</t>
        </is>
      </c>
      <c r="I60" s="5" t="n">
        <v>5100000</v>
      </c>
    </row>
    <row r="61">
      <c r="A61" s="4" t="inlineStr">
        <is>
          <t>Payment expensed in accordance with the agreement</t>
        </is>
      </c>
      <c r="I61" s="5" t="n">
        <v>5000000</v>
      </c>
    </row>
    <row r="62">
      <c r="A62" s="4" t="inlineStr">
        <is>
          <t>Claw back credit</t>
        </is>
      </c>
      <c r="I62" s="5" t="n">
        <v>506000</v>
      </c>
    </row>
    <row r="63">
      <c r="A63" s="4" t="inlineStr">
        <is>
          <t>Payment amount to be offset against future fees</t>
        </is>
      </c>
      <c r="I63" s="5" t="n">
        <v>149000</v>
      </c>
    </row>
    <row r="64">
      <c r="A64" s="4" t="inlineStr">
        <is>
          <t>Expensed recognized in other assets</t>
        </is>
      </c>
      <c r="I64" s="5" t="n">
        <v>149000</v>
      </c>
    </row>
    <row r="65">
      <c r="A65" s="4" t="inlineStr">
        <is>
          <t>Expensed recognized in write-off loan costs and exit fees</t>
        </is>
      </c>
      <c r="I65" s="5" t="n">
        <v>643000</v>
      </c>
      <c r="J65" s="6" t="n">
        <v>3700000</v>
      </c>
    </row>
    <row r="66">
      <c r="A66" s="4" t="inlineStr">
        <is>
          <t>Lismore Capital | Subsidiaries | Payable Reduction</t>
        </is>
      </c>
    </row>
    <row r="67">
      <c r="A67" s="3" t="inlineStr">
        <is>
          <t>Related Party Transaction [Line Items]</t>
        </is>
      </c>
    </row>
    <row r="68">
      <c r="A68" s="4" t="inlineStr">
        <is>
          <t>Advisory services, rate</t>
        </is>
      </c>
      <c r="E68" s="4" t="inlineStr">
        <is>
          <t>0.10%</t>
        </is>
      </c>
    </row>
    <row r="69">
      <c r="A69" s="4" t="inlineStr">
        <is>
          <t>Lismore Capital | Subsidiaries | Advisory services fee</t>
        </is>
      </c>
    </row>
    <row r="70">
      <c r="A70" s="3" t="inlineStr">
        <is>
          <t>Related Party Transaction [Line Items]</t>
        </is>
      </c>
    </row>
    <row r="71">
      <c r="A71" s="4" t="inlineStr">
        <is>
          <t>Advisory services, rate</t>
        </is>
      </c>
      <c r="E71" s="4" t="inlineStr">
        <is>
          <t>0.75%</t>
        </is>
      </c>
    </row>
    <row r="72">
      <c r="A72" s="4" t="inlineStr">
        <is>
          <t>Lismore Capital | Subsidiaries | Percent of Conversion Value</t>
        </is>
      </c>
    </row>
    <row r="73">
      <c r="A73" s="3" t="inlineStr">
        <is>
          <t>Related Party Transaction [Line Items]</t>
        </is>
      </c>
    </row>
    <row r="74">
      <c r="A74" s="4" t="inlineStr">
        <is>
          <t>Advisory services, rate</t>
        </is>
      </c>
      <c r="E74" s="4" t="inlineStr">
        <is>
          <t>1.50%</t>
        </is>
      </c>
    </row>
    <row r="75">
      <c r="A75" s="4" t="inlineStr">
        <is>
          <t>Lismore Capital | Subsidiaries | Percent of Face Value</t>
        </is>
      </c>
    </row>
    <row r="76">
      <c r="A76" s="3" t="inlineStr">
        <is>
          <t>Related Party Transaction [Line Items]</t>
        </is>
      </c>
    </row>
    <row r="77">
      <c r="A77" s="4" t="inlineStr">
        <is>
          <t>Advisory services, rate</t>
        </is>
      </c>
      <c r="E77" s="4" t="inlineStr">
        <is>
          <t>50.00%</t>
        </is>
      </c>
    </row>
    <row r="78">
      <c r="A78" s="4" t="inlineStr">
        <is>
          <t>Lismore Capital | Subsidiaries | Success Fees</t>
        </is>
      </c>
    </row>
    <row r="79">
      <c r="A79" s="3" t="inlineStr">
        <is>
          <t>Related Party Transaction [Line Items]</t>
        </is>
      </c>
    </row>
    <row r="80">
      <c r="A80" s="4" t="inlineStr">
        <is>
          <t>Payable fees</t>
        </is>
      </c>
      <c r="I80" s="5" t="n">
        <v>8700000</v>
      </c>
      <c r="M80" s="5" t="n">
        <v>8700000</v>
      </c>
    </row>
    <row r="81">
      <c r="A81" s="4" t="inlineStr">
        <is>
          <t>Due to related party, net</t>
        </is>
      </c>
      <c r="I81" s="6" t="n">
        <v>8700000</v>
      </c>
      <c r="M81" s="6" t="n">
        <v>8700000</v>
      </c>
    </row>
    <row r="82">
      <c r="A82" s="4" t="inlineStr">
        <is>
          <t>Braemar Hotels &amp; Resorts Inc | Affiliated entity | Legal Settlement</t>
        </is>
      </c>
    </row>
    <row r="83">
      <c r="A83" s="3" t="inlineStr">
        <is>
          <t>Related Party Transaction [Line Items]</t>
        </is>
      </c>
    </row>
    <row r="84">
      <c r="A84" s="4" t="inlineStr">
        <is>
          <t>Payable fees</t>
        </is>
      </c>
      <c r="L84" s="5" t="n">
        <v>728000</v>
      </c>
    </row>
    <row r="85">
      <c r="A85" s="4" t="inlineStr">
        <is>
          <t>Due to related party, net</t>
        </is>
      </c>
      <c r="L85" s="6" t="n">
        <v>728000</v>
      </c>
    </row>
    <row r="86">
      <c r="A86" s="4" t="inlineStr">
        <is>
          <t>Minimum | Management Fees | Management Fees</t>
        </is>
      </c>
    </row>
    <row r="87">
      <c r="A87" s="3" t="inlineStr">
        <is>
          <t>Related Party Transaction [Line Items]</t>
        </is>
      </c>
    </row>
    <row r="88">
      <c r="A88" s="4" t="inlineStr">
        <is>
          <t>Percent of gross revenue</t>
        </is>
      </c>
      <c r="I88" s="4" t="inlineStr">
        <is>
          <t>3.00%</t>
        </is>
      </c>
    </row>
    <row r="89">
      <c r="A89" s="4" t="inlineStr">
        <is>
          <t>Minimum | Ashford Inc.</t>
        </is>
      </c>
    </row>
    <row r="90">
      <c r="A90" s="3" t="inlineStr">
        <is>
          <t>Related Party Transaction [Line Items]</t>
        </is>
      </c>
    </row>
    <row r="91">
      <c r="A91" s="4" t="inlineStr">
        <is>
          <t>Quarterly base fee (as a percent)</t>
        </is>
      </c>
      <c r="I91" s="4" t="inlineStr">
        <is>
          <t>0.50%</t>
        </is>
      </c>
      <c r="M91" s="4" t="inlineStr">
        <is>
          <t>0.50%</t>
        </is>
      </c>
    </row>
    <row r="92">
      <c r="A92" s="4" t="inlineStr">
        <is>
          <t>Total market capitalization</t>
        </is>
      </c>
      <c r="I92" s="6" t="n">
        <v>6000000000</v>
      </c>
      <c r="M92" s="6" t="n">
        <v>6000000000</v>
      </c>
    </row>
    <row r="93">
      <c r="A93" s="4" t="inlineStr">
        <is>
          <t>Minimum | Remington Hotels | Management Fees | Management Fees</t>
        </is>
      </c>
    </row>
    <row r="94">
      <c r="A94" s="3" t="inlineStr">
        <is>
          <t>Related Party Transaction [Line Items]</t>
        </is>
      </c>
    </row>
    <row r="95">
      <c r="A95" s="4" t="inlineStr">
        <is>
          <t>Payment of monthly property management fees</t>
        </is>
      </c>
      <c r="I95" s="6" t="n">
        <v>15000</v>
      </c>
    </row>
    <row r="96">
      <c r="A96" s="4" t="inlineStr">
        <is>
          <t>Percent of gross revenue</t>
        </is>
      </c>
      <c r="I96" s="4" t="inlineStr">
        <is>
          <t>3.00%</t>
        </is>
      </c>
    </row>
    <row r="97">
      <c r="A97" s="4" t="inlineStr">
        <is>
          <t>Maximum | Ashford Inc.</t>
        </is>
      </c>
    </row>
    <row r="98">
      <c r="A98" s="3" t="inlineStr">
        <is>
          <t>Related Party Transaction [Line Items]</t>
        </is>
      </c>
    </row>
    <row r="99">
      <c r="A99" s="4" t="inlineStr">
        <is>
          <t>Quarterly base fee (as a percent)</t>
        </is>
      </c>
      <c r="I99" s="4" t="inlineStr">
        <is>
          <t>0.70%</t>
        </is>
      </c>
      <c r="M99" s="4" t="inlineStr">
        <is>
          <t>0.70%</t>
        </is>
      </c>
    </row>
    <row r="100">
      <c r="A100" s="4" t="inlineStr">
        <is>
          <t>Total market capitalization</t>
        </is>
      </c>
      <c r="I100" s="6" t="n">
        <v>10000000000</v>
      </c>
      <c r="M100" s="6" t="n">
        <v>10000000000</v>
      </c>
    </row>
    <row r="101">
      <c r="A101" s="4" t="inlineStr">
        <is>
          <t>Maximum | Ashford Inc. | Affiliated entity</t>
        </is>
      </c>
    </row>
    <row r="102">
      <c r="A102" s="3" t="inlineStr">
        <is>
          <t>Related Party Transaction [Line Items]</t>
        </is>
      </c>
    </row>
    <row r="103">
      <c r="A103" s="4" t="inlineStr">
        <is>
          <t>ERFP investment amount (up to)</t>
        </is>
      </c>
      <c r="H103" s="6" t="n">
        <v>50000000</v>
      </c>
    </row>
    <row r="104">
      <c r="A104" s="4" t="inlineStr">
        <is>
          <t>ERFP commitment amount subject to increase</t>
        </is>
      </c>
      <c r="H104" s="6" t="n">
        <v>1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visory Service Fee and Reimbursed Operating Expense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Advisory services fee</t>
        </is>
      </c>
      <c r="B4" s="6" t="n">
        <v>13386</v>
      </c>
      <c r="C4" s="6" t="n">
        <v>12161</v>
      </c>
    </row>
    <row r="5">
      <c r="A5" s="4" t="inlineStr">
        <is>
          <t>Ashford Inc. | Affiliated entity</t>
        </is>
      </c>
    </row>
    <row r="6">
      <c r="A6" s="3" t="inlineStr">
        <is>
          <t>Related Party Transaction [Line Items]</t>
        </is>
      </c>
    </row>
    <row r="7">
      <c r="A7" s="4" t="inlineStr">
        <is>
          <t>Advisory services fee</t>
        </is>
      </c>
      <c r="B7" s="5" t="n">
        <v>13386</v>
      </c>
      <c r="C7" s="5" t="n">
        <v>12161</v>
      </c>
    </row>
    <row r="8">
      <c r="A8" s="4" t="inlineStr">
        <is>
          <t>Ashford Inc. | Affiliated entity | Base advisory fee</t>
        </is>
      </c>
    </row>
    <row r="9">
      <c r="A9" s="3" t="inlineStr">
        <is>
          <t>Related Party Transaction [Line Items]</t>
        </is>
      </c>
    </row>
    <row r="10">
      <c r="A10" s="4" t="inlineStr">
        <is>
          <t>Advisory services fee</t>
        </is>
      </c>
      <c r="B10" s="5" t="n">
        <v>8735</v>
      </c>
      <c r="C10" s="5" t="n">
        <v>8735</v>
      </c>
    </row>
    <row r="11">
      <c r="A11" s="4" t="inlineStr">
        <is>
          <t>Ashford Inc. | Affiliated entity | Reimbursable expenses</t>
        </is>
      </c>
    </row>
    <row r="12">
      <c r="A12" s="3" t="inlineStr">
        <is>
          <t>Related Party Transaction [Line Items]</t>
        </is>
      </c>
    </row>
    <row r="13">
      <c r="A13" s="4" t="inlineStr">
        <is>
          <t>Advisory services fee</t>
        </is>
      </c>
      <c r="B13" s="5" t="n">
        <v>2571</v>
      </c>
      <c r="C13" s="5" t="n">
        <v>1591</v>
      </c>
    </row>
    <row r="14">
      <c r="A14" s="4" t="inlineStr">
        <is>
          <t>Ashford Inc. | Affiliated entity | Equity-based compensation</t>
        </is>
      </c>
    </row>
    <row r="15">
      <c r="A15" s="3" t="inlineStr">
        <is>
          <t>Related Party Transaction [Line Items]</t>
        </is>
      </c>
    </row>
    <row r="16">
      <c r="A16" s="4" t="inlineStr">
        <is>
          <t>Advisory services fee</t>
        </is>
      </c>
      <c r="B16" s="5" t="n">
        <v>1929</v>
      </c>
      <c r="C16" s="5" t="n">
        <v>1835</v>
      </c>
    </row>
    <row r="17">
      <c r="A17" s="4" t="inlineStr">
        <is>
          <t>Ashford Inc. | Affiliated entity | Incentive fee</t>
        </is>
      </c>
    </row>
    <row r="18">
      <c r="A18" s="3" t="inlineStr">
        <is>
          <t>Related Party Transaction [Line Items]</t>
        </is>
      </c>
    </row>
    <row r="19">
      <c r="A19" s="4" t="inlineStr">
        <is>
          <t>Advisory services fee</t>
        </is>
      </c>
      <c r="B19" s="6" t="n">
        <v>151</v>
      </c>
      <c r="C19"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ees Related to Property and Project Management Agreements (Details) - USD ($) $ in Thousands</t>
        </is>
      </c>
      <c r="B1" s="2" t="inlineStr">
        <is>
          <t>3 Months Ended</t>
        </is>
      </c>
    </row>
    <row r="2">
      <c r="B2" s="2" t="inlineStr">
        <is>
          <t>Mar. 31, 2022</t>
        </is>
      </c>
      <c r="C2" s="2" t="inlineStr">
        <is>
          <t>Mar. 31, 2021</t>
        </is>
      </c>
    </row>
    <row r="3">
      <c r="A3" s="4" t="inlineStr">
        <is>
          <t>Ashford Inc.</t>
        </is>
      </c>
    </row>
    <row r="4">
      <c r="A4" s="3" t="inlineStr">
        <is>
          <t>Related Party Transaction [Line Items]</t>
        </is>
      </c>
    </row>
    <row r="5">
      <c r="A5" s="4" t="inlineStr">
        <is>
          <t>Corporate, general and administrative</t>
        </is>
      </c>
      <c r="B5" s="6" t="n">
        <v>527</v>
      </c>
      <c r="C5" s="6"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9" customWidth="1" min="6" max="6"/>
    <col width="21" customWidth="1" min="7" max="7"/>
  </cols>
  <sheetData>
    <row r="1">
      <c r="A1" s="1" t="inlineStr">
        <is>
          <t>Commitments and Contingencies (Details)</t>
        </is>
      </c>
      <c r="B1" s="2" t="inlineStr">
        <is>
          <t>Jul. 26, 2018USD ($)</t>
        </is>
      </c>
      <c r="C1" s="2" t="inlineStr">
        <is>
          <t>Nov. 01, 2011USD ($)</t>
        </is>
      </c>
      <c r="D1" s="2" t="inlineStr">
        <is>
          <t>Mar. 31, 2022USD ($)</t>
        </is>
      </c>
      <c r="E1" s="2" t="inlineStr">
        <is>
          <t>Mar. 31, 2021USD ($)</t>
        </is>
      </c>
      <c r="F1" s="2" t="inlineStr">
        <is>
          <t>Dec. 20, 2016hotel</t>
        </is>
      </c>
      <c r="G1" s="2" t="inlineStr">
        <is>
          <t>Dec. 31, 2006USD ($)</t>
        </is>
      </c>
    </row>
    <row r="2">
      <c r="A2" s="4" t="inlineStr">
        <is>
          <t>Palm Beach Florida Hotel and Office Building Limited Partnership, et al. v. Nantucket Enterprises, Inc.</t>
        </is>
      </c>
    </row>
    <row r="3">
      <c r="A3" s="3" t="inlineStr">
        <is>
          <t>Commitments and Contingencies [Line Items]</t>
        </is>
      </c>
    </row>
    <row r="4">
      <c r="A4" s="4" t="inlineStr">
        <is>
          <t>Payments for legal settlements</t>
        </is>
      </c>
      <c r="B4" s="6" t="n">
        <v>544000</v>
      </c>
    </row>
    <row r="5">
      <c r="A5" s="4" t="inlineStr">
        <is>
          <t>Loss contingency accrual</t>
        </is>
      </c>
      <c r="D5" s="6" t="n">
        <v>504000</v>
      </c>
    </row>
    <row r="6">
      <c r="A6" s="4" t="inlineStr">
        <is>
          <t>Pedro Membrives And Michele Spero V. HHC TRS FP Portfolio LLC, Remington Lodging &amp; Hospitality, LLC, Remington Holdings LLC, Remington Long Island Employers, LLC</t>
        </is>
      </c>
    </row>
    <row r="7">
      <c r="A7" s="3" t="inlineStr">
        <is>
          <t>Commitments and Contingencies [Line Items]</t>
        </is>
      </c>
    </row>
    <row r="8">
      <c r="A8" s="4" t="inlineStr">
        <is>
          <t>Loss contingency accrual</t>
        </is>
      </c>
      <c r="D8" s="5" t="n">
        <v>4200000</v>
      </c>
    </row>
    <row r="9">
      <c r="A9" s="4" t="inlineStr">
        <is>
          <t>Class Action Lawsuit, California Employment Laws</t>
        </is>
      </c>
    </row>
    <row r="10">
      <c r="A10" s="3" t="inlineStr">
        <is>
          <t>Commitments and Contingencies [Line Items]</t>
        </is>
      </c>
    </row>
    <row r="11">
      <c r="A11" s="4" t="inlineStr">
        <is>
          <t>Loss contingency accrual</t>
        </is>
      </c>
      <c r="D11" s="5" t="n">
        <v>0</v>
      </c>
    </row>
    <row r="12">
      <c r="A12" s="4" t="inlineStr">
        <is>
          <t>Number of hotels in class action lawsuit | hotel</t>
        </is>
      </c>
      <c r="F12" s="5" t="n">
        <v>9</v>
      </c>
    </row>
    <row r="13">
      <c r="A13" s="4" t="inlineStr">
        <is>
          <t>Potential Pension Liabilities</t>
        </is>
      </c>
    </row>
    <row r="14">
      <c r="A14" s="3" t="inlineStr">
        <is>
          <t>Commitments and Contingencies [Line Items]</t>
        </is>
      </c>
    </row>
    <row r="15">
      <c r="A15" s="4" t="inlineStr">
        <is>
          <t>Unfunded pension liabilities at acquisition</t>
        </is>
      </c>
      <c r="G15" s="6" t="n">
        <v>0</v>
      </c>
    </row>
    <row r="16">
      <c r="A16" s="4" t="inlineStr">
        <is>
          <t>Unfunded pension liabilities amount received by the Hotel Manager on the loss of suit</t>
        </is>
      </c>
      <c r="C16" s="6" t="n">
        <v>1700000</v>
      </c>
    </row>
    <row r="17">
      <c r="A17" s="4" t="inlineStr">
        <is>
          <t>Monthly pension payments</t>
        </is>
      </c>
      <c r="C17" s="5" t="n">
        <v>100000</v>
      </c>
    </row>
    <row r="18">
      <c r="A18" s="4" t="inlineStr">
        <is>
          <t>Accrued unfunded pension liabilities</t>
        </is>
      </c>
      <c r="C18" s="5" t="n">
        <v>1600000</v>
      </c>
    </row>
    <row r="19">
      <c r="A19" s="4" t="inlineStr">
        <is>
          <t>Net amount of pension payments on settlement agreement paid by hotel manager</t>
        </is>
      </c>
      <c r="C19" s="6" t="n">
        <v>84000</v>
      </c>
    </row>
    <row r="20">
      <c r="A20" s="4" t="inlineStr">
        <is>
          <t>Term of pension liability (in years)</t>
        </is>
      </c>
      <c r="C20" s="4" t="inlineStr">
        <is>
          <t>20 years</t>
        </is>
      </c>
    </row>
    <row r="21">
      <c r="A21" s="4" t="inlineStr">
        <is>
          <t>Franchise fees</t>
        </is>
      </c>
    </row>
    <row r="22">
      <c r="A22" s="3" t="inlineStr">
        <is>
          <t>Commitments and Contingencies [Line Items]</t>
        </is>
      </c>
    </row>
    <row r="23">
      <c r="A23" s="4" t="inlineStr">
        <is>
          <t>Other hotel expenses</t>
        </is>
      </c>
      <c r="D23" s="6" t="n">
        <v>11612000</v>
      </c>
      <c r="E23" s="6" t="n">
        <v>5738000</v>
      </c>
    </row>
    <row r="24">
      <c r="A24" s="4" t="inlineStr">
        <is>
          <t>Franchise Fees</t>
        </is>
      </c>
    </row>
    <row r="25">
      <c r="A25" s="3" t="inlineStr">
        <is>
          <t>Commitments and Contingencies [Line Items]</t>
        </is>
      </c>
    </row>
    <row r="26">
      <c r="A26" s="4" t="inlineStr">
        <is>
          <t>Franchisor royalty fees percent of gross room revenue, minimum</t>
        </is>
      </c>
      <c r="D26" s="4" t="inlineStr">
        <is>
          <t>3.00%</t>
        </is>
      </c>
    </row>
    <row r="27">
      <c r="A27" s="4" t="inlineStr">
        <is>
          <t>Franchisor royalty fees percent of gross room revenue, maximum</t>
        </is>
      </c>
      <c r="D27" s="4" t="inlineStr">
        <is>
          <t>6.00%</t>
        </is>
      </c>
    </row>
    <row r="28">
      <c r="A28" s="4" t="inlineStr">
        <is>
          <t>Food and beverage fees minimum (as a percent)</t>
        </is>
      </c>
      <c r="D28" s="4" t="inlineStr">
        <is>
          <t>1.00%</t>
        </is>
      </c>
    </row>
    <row r="29">
      <c r="A29" s="4" t="inlineStr">
        <is>
          <t>Food and beverage fees maximum (as a percent)</t>
        </is>
      </c>
      <c r="D29" s="4" t="inlineStr">
        <is>
          <t>3.00%</t>
        </is>
      </c>
    </row>
    <row r="30">
      <c r="A30" s="4" t="inlineStr">
        <is>
          <t>Marketing reservation and other fees, minimum (as a percent)</t>
        </is>
      </c>
      <c r="D30" s="4" t="inlineStr">
        <is>
          <t>1.00%</t>
        </is>
      </c>
    </row>
    <row r="31">
      <c r="A31" s="4" t="inlineStr">
        <is>
          <t>Marketing reservation and other fees, maximum (as a percent)</t>
        </is>
      </c>
      <c r="D31" s="4" t="inlineStr">
        <is>
          <t>4.00%</t>
        </is>
      </c>
    </row>
    <row r="32">
      <c r="A32" s="4" t="inlineStr">
        <is>
          <t>Fee multiple</t>
        </is>
      </c>
      <c r="D32" s="5" t="n">
        <v>3</v>
      </c>
    </row>
    <row r="33">
      <c r="A33" s="4" t="inlineStr">
        <is>
          <t>Management Fees</t>
        </is>
      </c>
    </row>
    <row r="34">
      <c r="A34" s="3" t="inlineStr">
        <is>
          <t>Commitments and Contingencies [Line Items]</t>
        </is>
      </c>
    </row>
    <row r="35">
      <c r="A35" s="4" t="inlineStr">
        <is>
          <t>Property management fee as percentage of gross revenue, minimum</t>
        </is>
      </c>
      <c r="D35" s="4" t="inlineStr">
        <is>
          <t>2.00%</t>
        </is>
      </c>
    </row>
    <row r="36">
      <c r="A36" s="4" t="inlineStr">
        <is>
          <t>Property management fee as percentage of gross revenue, maximum</t>
        </is>
      </c>
      <c r="D36" s="4" t="inlineStr">
        <is>
          <t>7.00%</t>
        </is>
      </c>
    </row>
    <row r="37">
      <c r="A37" s="4" t="inlineStr">
        <is>
          <t>Minimum</t>
        </is>
      </c>
    </row>
    <row r="38">
      <c r="A38" s="3" t="inlineStr">
        <is>
          <t>Commitments and Contingencies [Line Items]</t>
        </is>
      </c>
    </row>
    <row r="39">
      <c r="A39" s="4" t="inlineStr">
        <is>
          <t>Restricted cash as percentage of property revenue</t>
        </is>
      </c>
      <c r="D39" s="4" t="inlineStr">
        <is>
          <t>4.00%</t>
        </is>
      </c>
    </row>
    <row r="40">
      <c r="A40" s="4" t="inlineStr">
        <is>
          <t>Minimum | Management Fees | Management Fees</t>
        </is>
      </c>
    </row>
    <row r="41">
      <c r="A41" s="3" t="inlineStr">
        <is>
          <t>Commitments and Contingencies [Line Items]</t>
        </is>
      </c>
    </row>
    <row r="42">
      <c r="A42" s="4" t="inlineStr">
        <is>
          <t>Percent of gross revenue</t>
        </is>
      </c>
      <c r="D42" s="4" t="inlineStr">
        <is>
          <t>3.00%</t>
        </is>
      </c>
    </row>
    <row r="43">
      <c r="A43" s="4" t="inlineStr">
        <is>
          <t>Minimum | Management Fees | Remington Hotels | Management Fees</t>
        </is>
      </c>
    </row>
    <row r="44">
      <c r="A44" s="3" t="inlineStr">
        <is>
          <t>Commitments and Contingencies [Line Items]</t>
        </is>
      </c>
    </row>
    <row r="45">
      <c r="A45" s="4" t="inlineStr">
        <is>
          <t>Payment of monthly property management fees</t>
        </is>
      </c>
      <c r="D45" s="6" t="n">
        <v>15000</v>
      </c>
    </row>
    <row r="46">
      <c r="A46" s="4" t="inlineStr">
        <is>
          <t>Percent of gross revenue</t>
        </is>
      </c>
      <c r="D46" s="4" t="inlineStr">
        <is>
          <t>3.00%</t>
        </is>
      </c>
    </row>
    <row r="47">
      <c r="A47" s="4" t="inlineStr">
        <is>
          <t>Maximum</t>
        </is>
      </c>
    </row>
    <row r="48">
      <c r="A48" s="3" t="inlineStr">
        <is>
          <t>Commitments and Contingencies [Line Items]</t>
        </is>
      </c>
    </row>
    <row r="49">
      <c r="A49" s="4" t="inlineStr">
        <is>
          <t>Restricted cash as percentage of property revenue</t>
        </is>
      </c>
      <c r="D49" s="4" t="inlineStr">
        <is>
          <t>6.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691644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16731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5802</v>
      </c>
      <c r="C4" s="6" t="n">
        <v>-105390</v>
      </c>
    </row>
    <row r="5">
      <c r="A5" s="3" t="inlineStr">
        <is>
          <t>Adjustments to reconcile net income (loss) to net cash provided by (used in) operating activities:</t>
        </is>
      </c>
    </row>
    <row r="6">
      <c r="A6" s="4" t="inlineStr">
        <is>
          <t>Depreciation and amortization</t>
        </is>
      </c>
      <c r="B6" s="5" t="n">
        <v>52120</v>
      </c>
      <c r="C6" s="5" t="n">
        <v>57627</v>
      </c>
    </row>
    <row r="7">
      <c r="A7" s="4" t="inlineStr">
        <is>
          <t>Amortization of intangibles</t>
        </is>
      </c>
      <c r="B7" s="5" t="n">
        <v>33</v>
      </c>
      <c r="C7" s="5" t="n">
        <v>33</v>
      </c>
    </row>
    <row r="8">
      <c r="A8" s="4" t="inlineStr">
        <is>
          <t>Recognition of deferred income</t>
        </is>
      </c>
      <c r="B8" s="5" t="n">
        <v>-127</v>
      </c>
      <c r="C8" s="5" t="n">
        <v>-125</v>
      </c>
    </row>
    <row r="9">
      <c r="A9" s="4" t="inlineStr">
        <is>
          <t>Bad debt expense</t>
        </is>
      </c>
      <c r="B9" s="5" t="n">
        <v>669</v>
      </c>
      <c r="C9" s="5" t="n">
        <v>279</v>
      </c>
    </row>
    <row r="10">
      <c r="A10" s="4" t="inlineStr">
        <is>
          <t>Deferred income tax expense (benefit)</t>
        </is>
      </c>
      <c r="B10" s="5" t="n">
        <v>-67</v>
      </c>
      <c r="C10" s="5" t="n">
        <v>-5</v>
      </c>
    </row>
    <row r="11">
      <c r="A11" s="4" t="inlineStr">
        <is>
          <t>Equity in (earnings) loss of unconsolidated entities</t>
        </is>
      </c>
      <c r="B11" s="5" t="n">
        <v>153</v>
      </c>
      <c r="C11" s="5" t="n">
        <v>137</v>
      </c>
    </row>
    <row r="12">
      <c r="A12" s="4" t="inlineStr">
        <is>
          <t>(Gain) loss on disposition of assets and hotel properties</t>
        </is>
      </c>
      <c r="B12" s="5" t="n">
        <v>-103</v>
      </c>
      <c r="C12" s="5" t="n">
        <v>69</v>
      </c>
    </row>
    <row r="13">
      <c r="A13" s="4" t="inlineStr">
        <is>
          <t>Realized and unrealized (gain) loss on derivatives</t>
        </is>
      </c>
      <c r="B13" s="5" t="n">
        <v>-3211</v>
      </c>
      <c r="C13" s="5" t="n">
        <v>-919</v>
      </c>
    </row>
    <row r="14">
      <c r="A14" s="4" t="inlineStr">
        <is>
          <t>Amortization of loan costs, discounts and capitalized default interest and write-off of premiums, loan costs and exit fees</t>
        </is>
      </c>
      <c r="B14" s="5" t="n">
        <v>2048</v>
      </c>
      <c r="C14" s="5" t="n">
        <v>-6068</v>
      </c>
    </row>
    <row r="15">
      <c r="A15" s="4" t="inlineStr">
        <is>
          <t>Equity-based compensation</t>
        </is>
      </c>
      <c r="B15" s="5" t="n">
        <v>1908</v>
      </c>
      <c r="C15" s="5" t="n">
        <v>1944</v>
      </c>
    </row>
    <row r="16">
      <c r="A16" s="4" t="inlineStr">
        <is>
          <t>Non-cash interest income</t>
        </is>
      </c>
      <c r="B16" s="5" t="n">
        <v>-82</v>
      </c>
      <c r="C16" s="5" t="n">
        <v>-223</v>
      </c>
    </row>
    <row r="17">
      <c r="A17" s="4" t="inlineStr">
        <is>
          <t>Paid-in kind interest expense</t>
        </is>
      </c>
      <c r="B17" s="5" t="n">
        <v>0</v>
      </c>
      <c r="C17" s="5" t="n">
        <v>6663</v>
      </c>
    </row>
    <row r="18">
      <c r="A18" s="3" t="inlineStr">
        <is>
          <t>Changes in operating assets and liabilities, exclusive of the effect of dispositions of hotel properties:</t>
        </is>
      </c>
    </row>
    <row r="19">
      <c r="A19" s="4" t="inlineStr">
        <is>
          <t>Accounts receivable and inventories</t>
        </is>
      </c>
      <c r="B19" s="5" t="n">
        <v>-15567</v>
      </c>
      <c r="C19" s="5" t="n">
        <v>-11593</v>
      </c>
    </row>
    <row r="20">
      <c r="A20" s="4" t="inlineStr">
        <is>
          <t>Prepaid expenses and other assets</t>
        </is>
      </c>
      <c r="B20" s="5" t="n">
        <v>-5304</v>
      </c>
      <c r="C20" s="5" t="n">
        <v>1880</v>
      </c>
    </row>
    <row r="21">
      <c r="A21" s="4" t="inlineStr">
        <is>
          <t>Operating lease right-of-use assets</t>
        </is>
      </c>
      <c r="B21" s="5" t="n">
        <v>187</v>
      </c>
      <c r="C21" s="5" t="n">
        <v>126</v>
      </c>
    </row>
    <row r="22">
      <c r="A22" s="4" t="inlineStr">
        <is>
          <t>Operating lease liabilities</t>
        </is>
      </c>
      <c r="B22" s="5" t="n">
        <v>-121</v>
      </c>
      <c r="C22" s="5" t="n">
        <v>-125</v>
      </c>
    </row>
    <row r="23">
      <c r="A23" s="4" t="inlineStr">
        <is>
          <t>Accounts payable and accrued expenses and accrued interest payable</t>
        </is>
      </c>
      <c r="B23" s="5" t="n">
        <v>3126</v>
      </c>
      <c r="C23" s="5" t="n">
        <v>-20354</v>
      </c>
    </row>
    <row r="24">
      <c r="A24" s="4" t="inlineStr">
        <is>
          <t>Due to/from related parties</t>
        </is>
      </c>
      <c r="B24" s="5" t="n">
        <v>-422</v>
      </c>
      <c r="C24" s="5" t="n">
        <v>-2376</v>
      </c>
    </row>
    <row r="25">
      <c r="A25" s="4" t="inlineStr">
        <is>
          <t>Due to/from third-party hotel managers</t>
        </is>
      </c>
      <c r="B25" s="5" t="n">
        <v>5419</v>
      </c>
      <c r="C25" s="5" t="n">
        <v>-2212</v>
      </c>
    </row>
    <row r="26">
      <c r="A26" s="4" t="inlineStr">
        <is>
          <t>Due to/from Ashford Inc., net</t>
        </is>
      </c>
      <c r="B26" s="5" t="n">
        <v>690</v>
      </c>
      <c r="C26" s="5" t="n">
        <v>-11293</v>
      </c>
    </row>
    <row r="27">
      <c r="A27" s="4" t="inlineStr">
        <is>
          <t>Other liabilities</t>
        </is>
      </c>
      <c r="B27" s="5" t="n">
        <v>-1</v>
      </c>
      <c r="C27" s="5" t="n">
        <v>-1</v>
      </c>
    </row>
    <row r="28">
      <c r="A28" s="4" t="inlineStr">
        <is>
          <t>Net cash provided by (used in) operating activities</t>
        </is>
      </c>
      <c r="B28" s="5" t="n">
        <v>-14454</v>
      </c>
      <c r="C28" s="5" t="n">
        <v>-91926</v>
      </c>
    </row>
    <row r="29">
      <c r="A29" s="3" t="inlineStr">
        <is>
          <t>Cash Flows from Investing Activities</t>
        </is>
      </c>
    </row>
    <row r="30">
      <c r="A30" s="4" t="inlineStr">
        <is>
          <t>Improvements and additions to hotel properties</t>
        </is>
      </c>
      <c r="B30" s="5" t="n">
        <v>-22668</v>
      </c>
      <c r="C30" s="5" t="n">
        <v>-9072</v>
      </c>
    </row>
    <row r="31">
      <c r="A31" s="4" t="inlineStr">
        <is>
          <t>Net proceeds from disposition of assets and hotel properties</t>
        </is>
      </c>
      <c r="B31" s="5" t="n">
        <v>357</v>
      </c>
      <c r="C31" s="5" t="n">
        <v>7291</v>
      </c>
    </row>
    <row r="32">
      <c r="A32" s="4" t="inlineStr">
        <is>
          <t>Proceeds from property insurance</t>
        </is>
      </c>
      <c r="B32" s="5" t="n">
        <v>962</v>
      </c>
      <c r="C32" s="5" t="n">
        <v>670</v>
      </c>
    </row>
    <row r="33">
      <c r="A33" s="4" t="inlineStr">
        <is>
          <t>Proceeds from note receivable</t>
        </is>
      </c>
      <c r="B33" s="5" t="n">
        <v>4000</v>
      </c>
      <c r="C33" s="5" t="n">
        <v>0</v>
      </c>
    </row>
    <row r="34">
      <c r="A34" s="4" t="inlineStr">
        <is>
          <t>Net cash provided by (used in) investing activities</t>
        </is>
      </c>
      <c r="B34" s="5" t="n">
        <v>-17349</v>
      </c>
      <c r="C34" s="5" t="n">
        <v>-1111</v>
      </c>
    </row>
    <row r="35">
      <c r="A35" s="3" t="inlineStr">
        <is>
          <t>Cash Flows from Financing Activities</t>
        </is>
      </c>
    </row>
    <row r="36">
      <c r="A36" s="4" t="inlineStr">
        <is>
          <t>Borrowings on indebtedness, net of commitment fee</t>
        </is>
      </c>
      <c r="B36" s="5" t="n">
        <v>0</v>
      </c>
      <c r="C36" s="5" t="n">
        <v>195500</v>
      </c>
    </row>
    <row r="37">
      <c r="A37" s="4" t="inlineStr">
        <is>
          <t>Repayments of indebtedness</t>
        </is>
      </c>
      <c r="B37" s="5" t="n">
        <v>-4664</v>
      </c>
      <c r="C37" s="5" t="n">
        <v>-4330</v>
      </c>
    </row>
    <row r="38">
      <c r="A38" s="4" t="inlineStr">
        <is>
          <t>Payments for loan costs and exit fees</t>
        </is>
      </c>
      <c r="B38" s="5" t="n">
        <v>-146</v>
      </c>
      <c r="C38" s="5" t="n">
        <v>-17530</v>
      </c>
    </row>
    <row r="39">
      <c r="A39" s="4" t="inlineStr">
        <is>
          <t>Payments for dividends and distributions</t>
        </is>
      </c>
      <c r="B39" s="5" t="n">
        <v>-3104</v>
      </c>
      <c r="C39" s="5" t="n">
        <v>0</v>
      </c>
    </row>
    <row r="40">
      <c r="A40" s="4" t="inlineStr">
        <is>
          <t>Payments for derivatives</t>
        </is>
      </c>
      <c r="B40" s="5" t="n">
        <v>-856</v>
      </c>
      <c r="C40" s="5" t="n">
        <v>-292</v>
      </c>
    </row>
    <row r="41">
      <c r="A41" s="4" t="inlineStr">
        <is>
          <t>Proceeds from common stock offerings</t>
        </is>
      </c>
      <c r="B41" s="5" t="n">
        <v>0</v>
      </c>
      <c r="C41" s="5" t="n">
        <v>45467</v>
      </c>
    </row>
    <row r="42">
      <c r="A42" s="4" t="inlineStr">
        <is>
          <t>Common stock offering costs</t>
        </is>
      </c>
      <c r="B42" s="5" t="n">
        <v>-167</v>
      </c>
      <c r="C42" s="5" t="n">
        <v>0</v>
      </c>
    </row>
    <row r="43">
      <c r="A43" s="4" t="inlineStr">
        <is>
          <t>Net cash provided by (used in) financing activities</t>
        </is>
      </c>
      <c r="B43" s="5" t="n">
        <v>-8937</v>
      </c>
      <c r="C43" s="5" t="n">
        <v>218815</v>
      </c>
    </row>
    <row r="44">
      <c r="A44" s="4" t="inlineStr">
        <is>
          <t>Net increase (decrease) in cash, cash equivalents and restricted cash</t>
        </is>
      </c>
      <c r="B44" s="5" t="n">
        <v>-40740</v>
      </c>
      <c r="C44" s="5" t="n">
        <v>125778</v>
      </c>
    </row>
    <row r="45">
      <c r="A45" s="4" t="inlineStr">
        <is>
          <t>Cash, cash equivalents and restricted cash at beginning of period</t>
        </is>
      </c>
      <c r="B45" s="5" t="n">
        <v>691644</v>
      </c>
      <c r="C45" s="5" t="n">
        <v>167313</v>
      </c>
    </row>
    <row r="46">
      <c r="A46" s="4" t="inlineStr">
        <is>
          <t>Cash, cash equivalents and restricted cash and at end of period</t>
        </is>
      </c>
      <c r="B46" s="5" t="n">
        <v>650904</v>
      </c>
      <c r="C46" s="5" t="n">
        <v>293091</v>
      </c>
    </row>
    <row r="47">
      <c r="A47" s="3" t="inlineStr">
        <is>
          <t>Supplemental Cash Flow Information</t>
        </is>
      </c>
    </row>
    <row r="48">
      <c r="A48" s="4" t="inlineStr">
        <is>
          <t>Interest paid</t>
        </is>
      </c>
      <c r="B48" s="5" t="n">
        <v>44830</v>
      </c>
      <c r="C48" s="5" t="n">
        <v>58872</v>
      </c>
    </row>
    <row r="49">
      <c r="A49" s="4" t="inlineStr">
        <is>
          <t>Income taxes paid (refunded)</t>
        </is>
      </c>
      <c r="B49" s="5" t="n">
        <v>41</v>
      </c>
      <c r="C49" s="5" t="n">
        <v>-38</v>
      </c>
    </row>
    <row r="50">
      <c r="A50" s="3" t="inlineStr">
        <is>
          <t>Supplemental Disclosure of Non-Cash Investing and Financing Activities</t>
        </is>
      </c>
    </row>
    <row r="51">
      <c r="A51" s="4" t="inlineStr">
        <is>
          <t>Accrued but unpaid capital expenditures</t>
        </is>
      </c>
      <c r="B51" s="5" t="n">
        <v>10273</v>
      </c>
      <c r="C51" s="5" t="n">
        <v>6344</v>
      </c>
    </row>
    <row r="52">
      <c r="A52" s="4" t="inlineStr">
        <is>
          <t>Accrued stock offering costs</t>
        </is>
      </c>
      <c r="B52" s="5" t="n">
        <v>28</v>
      </c>
      <c r="C52" s="5" t="n">
        <v>155</v>
      </c>
    </row>
    <row r="53">
      <c r="A53" s="4" t="inlineStr">
        <is>
          <t>Common stock purchases accrued but not paid</t>
        </is>
      </c>
      <c r="B53" s="5" t="n">
        <v>118</v>
      </c>
      <c r="C53" s="5" t="n">
        <v>46</v>
      </c>
    </row>
    <row r="54">
      <c r="A54" s="4" t="inlineStr">
        <is>
          <t>Non-cash loan principal associated with default interest and late charges</t>
        </is>
      </c>
      <c r="B54" s="5" t="n">
        <v>0</v>
      </c>
      <c r="C54" s="5" t="n">
        <v>32627</v>
      </c>
    </row>
    <row r="55">
      <c r="A55" s="4" t="inlineStr">
        <is>
          <t>Non-cash extinguishment of preferred stock</t>
        </is>
      </c>
      <c r="B55" s="5" t="n">
        <v>0</v>
      </c>
      <c r="C55" s="5" t="n">
        <v>103188</v>
      </c>
    </row>
    <row r="56">
      <c r="A56" s="4" t="inlineStr">
        <is>
          <t>Issuance of common stock from preferred stock exchanges</t>
        </is>
      </c>
      <c r="B56" s="5" t="n">
        <v>0</v>
      </c>
      <c r="C56" s="5" t="n">
        <v>92553</v>
      </c>
    </row>
    <row r="57">
      <c r="A57" s="4" t="inlineStr">
        <is>
          <t>Debt discount associated with embedded debt derivative</t>
        </is>
      </c>
      <c r="B57" s="5" t="n">
        <v>0</v>
      </c>
      <c r="C57" s="5" t="n">
        <v>43681</v>
      </c>
    </row>
    <row r="58">
      <c r="A58" s="4" t="inlineStr">
        <is>
          <t>Unsettled common stock offering proceeds</t>
        </is>
      </c>
      <c r="B58" s="5" t="n">
        <v>0</v>
      </c>
      <c r="C58" s="5" t="n">
        <v>809</v>
      </c>
    </row>
    <row r="59">
      <c r="A59" s="4" t="inlineStr">
        <is>
          <t>Dividends and distributions declared but not paid</t>
        </is>
      </c>
      <c r="B59" s="5" t="n">
        <v>3103</v>
      </c>
      <c r="C59" s="5" t="n">
        <v>236</v>
      </c>
    </row>
    <row r="60">
      <c r="A60" s="3" t="inlineStr">
        <is>
          <t>Supplemental Disclosure of Cash, Cash Equivalents and Restricted Cash</t>
        </is>
      </c>
    </row>
    <row r="61">
      <c r="A61" s="4" t="inlineStr">
        <is>
          <t>Cash and cash equivalents</t>
        </is>
      </c>
      <c r="B61" s="5" t="n">
        <v>548592</v>
      </c>
      <c r="C61" s="5" t="n">
        <v>225357</v>
      </c>
    </row>
    <row r="62">
      <c r="A62" s="4" t="inlineStr">
        <is>
          <t>Restricted cash</t>
        </is>
      </c>
      <c r="B62" s="5" t="n">
        <v>102312</v>
      </c>
      <c r="C62" s="5" t="n">
        <v>67734</v>
      </c>
    </row>
    <row r="63">
      <c r="A63" s="4" t="inlineStr">
        <is>
          <t>Cash, cash equivalents and restricted cash</t>
        </is>
      </c>
      <c r="B63" s="6" t="n">
        <v>650904</v>
      </c>
      <c r="C63" s="6" t="n">
        <v>2930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March 31, 2022, we owned interests in the following assets: • 100 consolidated hotel properties, which represent 22,313 total rooms; • 82 hotel condominium units at WorldQuest Resort in Orlando, Florida (“WorldQuest”); • 16.7% ownership in OpenKey, Inc. (“OpenKey”) with a carrying value of approximately $2.6 million; and • 32.5% ownership in 815 Commerce Managing Member, LLC (“815 Commerce MM”) with a carrying value of approximately $8.5 million. For U.S. federal income tax purposes, we have elected to be treated as a REIT, which imposes limitations related to operating hotels. As of March 31, 2022, our 100 hotel properties were leased or owned by our wholl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Lodging &amp; Hospitality, LLC (“Remington Hotels”), a subsidiary of Ashford Inc., manages 68 of our 100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 visual services, real estate advisory services, insurance claims services, hypoallergenic premium rooms, broker-dealer and distribution services and mobile key technology. On June 28, 2021,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July 16, 2021. As a result of the reverse stock split, the number of outstanding shares of common stock was reduced from approximately 265.1 million shares to approximately 26.5 million shares on that date. Additionally, the number of outstanding common units, Long-Term Incentive Plan (“LTIP”) units and Performance LTIP units was reduced from approximately 4.0 million units to approximately 402,000 units on that date. All common stock, common units, LTIP units, Performance LTIP units, performance stock units and restricted stock as well as per share data related to these classes of equity have been revised in the accompanying consolidated financial statements to reflect this reverse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4:26Z</dcterms:created>
  <dcterms:modified xmlns:dcterms="http://purl.org/dc/terms/" xmlns:xsi="http://www.w3.org/2001/XMLSchema-instance" xsi:type="dcterms:W3CDTF">2022-05-06T20:14:26Z</dcterms:modified>
</cp:coreProperties>
</file>